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Statements of Cash Flows" sheetId="8" state="visible" r:id="rId8"/>
    <sheet xmlns:r="http://schemas.openxmlformats.org/officeDocument/2006/relationships" name="Organization and Significant Ac"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urchased Credit Impaired Loan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Federal Home Loan Bank (&quot;FHLB&quot;)" sheetId="17" state="visible" r:id="rId17"/>
    <sheet xmlns:r="http://schemas.openxmlformats.org/officeDocument/2006/relationships" name="Other Borrowings" sheetId="18" state="visible" r:id="rId18"/>
    <sheet xmlns:r="http://schemas.openxmlformats.org/officeDocument/2006/relationships" name="Subordinated notes" sheetId="19" state="visible" r:id="rId19"/>
    <sheet xmlns:r="http://schemas.openxmlformats.org/officeDocument/2006/relationships" name="Available Other Borrowings" sheetId="20" state="visible" r:id="rId20"/>
    <sheet xmlns:r="http://schemas.openxmlformats.org/officeDocument/2006/relationships" name="Fair Value Measurements" sheetId="21" state="visible" r:id="rId21"/>
    <sheet xmlns:r="http://schemas.openxmlformats.org/officeDocument/2006/relationships" name="Off-Balance Sheet Financial Ins" sheetId="22" state="visible" r:id="rId22"/>
    <sheet xmlns:r="http://schemas.openxmlformats.org/officeDocument/2006/relationships" name="Fair Value of Financial Instrum"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Lease Obligations" sheetId="26" state="visible" r:id="rId26"/>
    <sheet xmlns:r="http://schemas.openxmlformats.org/officeDocument/2006/relationships" name="Related Parties" sheetId="27" state="visible" r:id="rId27"/>
    <sheet xmlns:r="http://schemas.openxmlformats.org/officeDocument/2006/relationships" name="Employee Benefit Plans" sheetId="28" state="visible" r:id="rId28"/>
    <sheet xmlns:r="http://schemas.openxmlformats.org/officeDocument/2006/relationships" name="Stock-Based Compensation" sheetId="29" state="visible" r:id="rId29"/>
    <sheet xmlns:r="http://schemas.openxmlformats.org/officeDocument/2006/relationships" name="Dividend Restrictions" sheetId="30" state="visible" r:id="rId30"/>
    <sheet xmlns:r="http://schemas.openxmlformats.org/officeDocument/2006/relationships" name="Regulatory Matters" sheetId="31" state="visible" r:id="rId31"/>
    <sheet xmlns:r="http://schemas.openxmlformats.org/officeDocument/2006/relationships" name="Loss Per Share" sheetId="32" state="visible" r:id="rId32"/>
    <sheet xmlns:r="http://schemas.openxmlformats.org/officeDocument/2006/relationships" name="Parent Company Only Financial I" sheetId="33" state="visible" r:id="rId33"/>
    <sheet xmlns:r="http://schemas.openxmlformats.org/officeDocument/2006/relationships" name="Organization and Significant 34" sheetId="34" state="visible" r:id="rId34"/>
    <sheet xmlns:r="http://schemas.openxmlformats.org/officeDocument/2006/relationships" name="Business Combinations (Tables)" sheetId="35" state="visible" r:id="rId35"/>
    <sheet xmlns:r="http://schemas.openxmlformats.org/officeDocument/2006/relationships" name="Goodwill and Other Intangible36"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Purchased Credit Impaired Loa39"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Federal Home Loan Bank (&quot;FHLB42" sheetId="42" state="visible" r:id="rId42"/>
    <sheet xmlns:r="http://schemas.openxmlformats.org/officeDocument/2006/relationships" name="Fair Value Measurements (Tables" sheetId="43" state="visible" r:id="rId43"/>
    <sheet xmlns:r="http://schemas.openxmlformats.org/officeDocument/2006/relationships" name="Off-Balance Sheet Financial I44" sheetId="44" state="visible" r:id="rId44"/>
    <sheet xmlns:r="http://schemas.openxmlformats.org/officeDocument/2006/relationships" name="Fair Value of Financial Instr45" sheetId="45" state="visible" r:id="rId45"/>
    <sheet xmlns:r="http://schemas.openxmlformats.org/officeDocument/2006/relationships" name="Income Taxes (Tables)" sheetId="46" state="visible" r:id="rId46"/>
    <sheet xmlns:r="http://schemas.openxmlformats.org/officeDocument/2006/relationships" name="Lease Obligations (Tables)" sheetId="47" state="visible" r:id="rId47"/>
    <sheet xmlns:r="http://schemas.openxmlformats.org/officeDocument/2006/relationships" name="Related Parties (Tables)" sheetId="48" state="visible" r:id="rId48"/>
    <sheet xmlns:r="http://schemas.openxmlformats.org/officeDocument/2006/relationships" name="Stock-Based Compensation (Table" sheetId="49" state="visible" r:id="rId49"/>
    <sheet xmlns:r="http://schemas.openxmlformats.org/officeDocument/2006/relationships" name="Regulatory Matters (Tables)" sheetId="50" state="visible" r:id="rId50"/>
    <sheet xmlns:r="http://schemas.openxmlformats.org/officeDocument/2006/relationships" name="Employee Benefit Plans (Tables)" sheetId="51" state="visible" r:id="rId51"/>
    <sheet xmlns:r="http://schemas.openxmlformats.org/officeDocument/2006/relationships" name="Loss Per Share (Tables)" sheetId="52" state="visible" r:id="rId52"/>
    <sheet xmlns:r="http://schemas.openxmlformats.org/officeDocument/2006/relationships" name="Parent Company Only Financial53" sheetId="53" state="visible" r:id="rId53"/>
    <sheet xmlns:r="http://schemas.openxmlformats.org/officeDocument/2006/relationships" name="Organization and Significant 54" sheetId="54" state="visible" r:id="rId54"/>
    <sheet xmlns:r="http://schemas.openxmlformats.org/officeDocument/2006/relationships" name="Business Combinations - Acquisi" sheetId="55" state="visible" r:id="rId55"/>
    <sheet xmlns:r="http://schemas.openxmlformats.org/officeDocument/2006/relationships" name="Business Combinations - Agreeme" sheetId="56" state="visible" r:id="rId56"/>
    <sheet xmlns:r="http://schemas.openxmlformats.org/officeDocument/2006/relationships" name="Business Combinations - Agree57" sheetId="57" state="visible" r:id="rId57"/>
    <sheet xmlns:r="http://schemas.openxmlformats.org/officeDocument/2006/relationships" name="Business Combinations - Summary" sheetId="58" state="visible" r:id="rId58"/>
    <sheet xmlns:r="http://schemas.openxmlformats.org/officeDocument/2006/relationships" name="Business Combinations - Summa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Securities - Additional Informa" sheetId="62" state="visible" r:id="rId62"/>
    <sheet xmlns:r="http://schemas.openxmlformats.org/officeDocument/2006/relationships" name="Securities - Schedule of Securi" sheetId="63" state="visible" r:id="rId63"/>
    <sheet xmlns:r="http://schemas.openxmlformats.org/officeDocument/2006/relationships" name="Securities - Scheduled Maturiti" sheetId="64" state="visible" r:id="rId64"/>
    <sheet xmlns:r="http://schemas.openxmlformats.org/officeDocument/2006/relationships" name="Securities - Summary of Securit" sheetId="65" state="visible" r:id="rId65"/>
    <sheet xmlns:r="http://schemas.openxmlformats.org/officeDocument/2006/relationships" name="Securities - Schedule of Secu66" sheetId="66" state="visible" r:id="rId66"/>
    <sheet xmlns:r="http://schemas.openxmlformats.org/officeDocument/2006/relationships" name="Loans - Schedule of Loan Portfo" sheetId="67" state="visible" r:id="rId67"/>
    <sheet xmlns:r="http://schemas.openxmlformats.org/officeDocument/2006/relationships" name="Loans - Additional Information " sheetId="68" state="visible" r:id="rId68"/>
    <sheet xmlns:r="http://schemas.openxmlformats.org/officeDocument/2006/relationships" name="Loans - Schedule of Change in A" sheetId="69" state="visible" r:id="rId69"/>
    <sheet xmlns:r="http://schemas.openxmlformats.org/officeDocument/2006/relationships" name="Loans - Summary of Loan Credit " sheetId="70" state="visible" r:id="rId70"/>
    <sheet xmlns:r="http://schemas.openxmlformats.org/officeDocument/2006/relationships" name="Loans - Age Analysis of Past Du" sheetId="71" state="visible" r:id="rId71"/>
    <sheet xmlns:r="http://schemas.openxmlformats.org/officeDocument/2006/relationships" name="Loans - Summary of Impaired Loa" sheetId="72" state="visible" r:id="rId72"/>
    <sheet xmlns:r="http://schemas.openxmlformats.org/officeDocument/2006/relationships" name="Loans - Summary of Average Net " sheetId="73" state="visible" r:id="rId73"/>
    <sheet xmlns:r="http://schemas.openxmlformats.org/officeDocument/2006/relationships" name="Loans - Summary of Troubled Deb" sheetId="74" state="visible" r:id="rId74"/>
    <sheet xmlns:r="http://schemas.openxmlformats.org/officeDocument/2006/relationships" name="Purchased Credit Impaired Loa75" sheetId="75" state="visible" r:id="rId75"/>
    <sheet xmlns:r="http://schemas.openxmlformats.org/officeDocument/2006/relationships" name="Purchased Credit Impaired Loa76" sheetId="76" state="visible" r:id="rId76"/>
    <sheet xmlns:r="http://schemas.openxmlformats.org/officeDocument/2006/relationships" name="Premises and Equipment - Summar" sheetId="77" state="visible" r:id="rId77"/>
    <sheet xmlns:r="http://schemas.openxmlformats.org/officeDocument/2006/relationships" name="Deposits - Summary of Deposits " sheetId="78" state="visible" r:id="rId78"/>
    <sheet xmlns:r="http://schemas.openxmlformats.org/officeDocument/2006/relationships" name="Deposits - Additional Informati" sheetId="79" state="visible" r:id="rId79"/>
    <sheet xmlns:r="http://schemas.openxmlformats.org/officeDocument/2006/relationships" name="Deposits - Schedule of Maturiti" sheetId="80" state="visible" r:id="rId80"/>
    <sheet xmlns:r="http://schemas.openxmlformats.org/officeDocument/2006/relationships" name="Federal Home Loan Bank (&quot;FHLB81" sheetId="81" state="visible" r:id="rId81"/>
    <sheet xmlns:r="http://schemas.openxmlformats.org/officeDocument/2006/relationships" name="Federal Home Loan Bank (&quot;FHLB82" sheetId="82" state="visible" r:id="rId82"/>
    <sheet xmlns:r="http://schemas.openxmlformats.org/officeDocument/2006/relationships" name="Other Borrowings - Additional I" sheetId="83" state="visible" r:id="rId83"/>
    <sheet xmlns:r="http://schemas.openxmlformats.org/officeDocument/2006/relationships" name="Subordinated Notes - Additional" sheetId="84" state="visible" r:id="rId84"/>
    <sheet xmlns:r="http://schemas.openxmlformats.org/officeDocument/2006/relationships" name="Available Other Borrowings - Ad" sheetId="85" state="visible" r:id="rId85"/>
    <sheet xmlns:r="http://schemas.openxmlformats.org/officeDocument/2006/relationships" name="Fair Value Measurements - Summa" sheetId="86" state="visible" r:id="rId86"/>
    <sheet xmlns:r="http://schemas.openxmlformats.org/officeDocument/2006/relationships" name="Fair Value Measurements - Addit" sheetId="87" state="visible" r:id="rId87"/>
    <sheet xmlns:r="http://schemas.openxmlformats.org/officeDocument/2006/relationships" name="Fair Value Measurements - Impai" sheetId="88" state="visible" r:id="rId88"/>
    <sheet xmlns:r="http://schemas.openxmlformats.org/officeDocument/2006/relationships" name="Fair Value Measurements - Acqui" sheetId="89" state="visible" r:id="rId89"/>
    <sheet xmlns:r="http://schemas.openxmlformats.org/officeDocument/2006/relationships" name="Off-Balance Sheet Financial I90" sheetId="90" state="visible" r:id="rId90"/>
    <sheet xmlns:r="http://schemas.openxmlformats.org/officeDocument/2006/relationships" name="Off-Balance Sheet Financial I91" sheetId="91" state="visible" r:id="rId91"/>
    <sheet xmlns:r="http://schemas.openxmlformats.org/officeDocument/2006/relationships" name="Fair Value of Financial Instr92" sheetId="92" state="visible" r:id="rId92"/>
    <sheet xmlns:r="http://schemas.openxmlformats.org/officeDocument/2006/relationships" name="Income Taxes - Summary of Feder" sheetId="93" state="visible" r:id="rId93"/>
    <sheet xmlns:r="http://schemas.openxmlformats.org/officeDocument/2006/relationships" name="Income Taxes - Summary of Diffe" sheetId="94" state="visible" r:id="rId94"/>
    <sheet xmlns:r="http://schemas.openxmlformats.org/officeDocument/2006/relationships" name="Income Taxes - Summary of Defer" sheetId="95" state="visible" r:id="rId95"/>
    <sheet xmlns:r="http://schemas.openxmlformats.org/officeDocument/2006/relationships" name="Income Taxes - Additional Infor" sheetId="96" state="visible" r:id="rId96"/>
    <sheet xmlns:r="http://schemas.openxmlformats.org/officeDocument/2006/relationships" name="Income Taxes - Schedule of Oper" sheetId="97" state="visible" r:id="rId97"/>
    <sheet xmlns:r="http://schemas.openxmlformats.org/officeDocument/2006/relationships" name="Lease Obligations - Additional " sheetId="98" state="visible" r:id="rId98"/>
    <sheet xmlns:r="http://schemas.openxmlformats.org/officeDocument/2006/relationships" name="Lease Obligations - Schedule of" sheetId="99" state="visible" r:id="rId99"/>
    <sheet xmlns:r="http://schemas.openxmlformats.org/officeDocument/2006/relationships" name="Related Parties - Summary of Lo" sheetId="100" state="visible" r:id="rId100"/>
    <sheet xmlns:r="http://schemas.openxmlformats.org/officeDocument/2006/relationships" name="Employee Benefit Plans - Additi" sheetId="101" state="visible" r:id="rId101"/>
    <sheet xmlns:r="http://schemas.openxmlformats.org/officeDocument/2006/relationships" name="Stock-Based Compensation - Addi" sheetId="102" state="visible" r:id="rId102"/>
    <sheet xmlns:r="http://schemas.openxmlformats.org/officeDocument/2006/relationships" name="Stock-Based Compensation - Summ" sheetId="103" state="visible" r:id="rId103"/>
    <sheet xmlns:r="http://schemas.openxmlformats.org/officeDocument/2006/relationships" name="Stock-Based Compensation - Sche" sheetId="104" state="visible" r:id="rId104"/>
    <sheet xmlns:r="http://schemas.openxmlformats.org/officeDocument/2006/relationships" name="Regulatory Matters - Additional" sheetId="105" state="visible" r:id="rId105"/>
    <sheet xmlns:r="http://schemas.openxmlformats.org/officeDocument/2006/relationships" name="Regulatory Matters - Summary of" sheetId="106" state="visible" r:id="rId106"/>
    <sheet xmlns:r="http://schemas.openxmlformats.org/officeDocument/2006/relationships" name="Employee Stock Ownership Plan -" sheetId="107" state="visible" r:id="rId107"/>
    <sheet xmlns:r="http://schemas.openxmlformats.org/officeDocument/2006/relationships" name="Employee Stock Ownership Pla108" sheetId="108" state="visible" r:id="rId108"/>
    <sheet xmlns:r="http://schemas.openxmlformats.org/officeDocument/2006/relationships" name="Loss Per Share - Summary of Ear" sheetId="109" state="visible" r:id="rId109"/>
    <sheet xmlns:r="http://schemas.openxmlformats.org/officeDocument/2006/relationships" name="Parent Company Only Financia110" sheetId="110" state="visible" r:id="rId110"/>
    <sheet xmlns:r="http://schemas.openxmlformats.org/officeDocument/2006/relationships" name="Parent Company Only Financia111" sheetId="111" state="visible" r:id="rId111"/>
    <sheet xmlns:r="http://schemas.openxmlformats.org/officeDocument/2006/relationships" name="Parent Company Only Financia112" sheetId="112" state="visible" r:id="rId112"/>
  </sheets>
  <definedNames/>
  <calcPr calcId="124519" fullCalcOnLoad="1"/>
</workbook>
</file>

<file path=xl/sharedStrings.xml><?xml version="1.0" encoding="utf-8"?>
<sst xmlns="http://schemas.openxmlformats.org/spreadsheetml/2006/main" uniqueCount="964">
  <si>
    <t>Document and Entity Information - USD ($)</t>
  </si>
  <si>
    <t>12 Months Ended</t>
  </si>
  <si>
    <t>Dec. 31, 2016</t>
  </si>
  <si>
    <t>Mar.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BCP</t>
  </si>
  <si>
    <t>Entity Registrant Name</t>
  </si>
  <si>
    <t>SUNSHINE BANCORP,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Assets</t>
  </si>
  <si>
    <t>Cash and due from banks</t>
  </si>
  <si>
    <t>Interest-earning deposits with banks</t>
  </si>
  <si>
    <t>Federal funds sold</t>
  </si>
  <si>
    <t>Cash and cash equivalents</t>
  </si>
  <si>
    <t>Time deposits with banks</t>
  </si>
  <si>
    <t>Securities available for sale</t>
  </si>
  <si>
    <t>Loans held for sale</t>
  </si>
  <si>
    <t>Loans, net of allowance for loan losses of $3,274 and $2,511</t>
  </si>
  <si>
    <t>Premises and equipment, net</t>
  </si>
  <si>
    <t>Federal Home Loan Bank stock, at cost</t>
  </si>
  <si>
    <t>Cash surrender value of bank-owned life insurance</t>
  </si>
  <si>
    <t>Deferred income tax asset</t>
  </si>
  <si>
    <t>Goodwill and other intangibles</t>
  </si>
  <si>
    <t>Accrued interest receivable</t>
  </si>
  <si>
    <t>Other real estate owned</t>
  </si>
  <si>
    <t>Other assets</t>
  </si>
  <si>
    <t>Total Assets</t>
  </si>
  <si>
    <t>Liabilities:</t>
  </si>
  <si>
    <t>Noninterest-bearing demand accounts</t>
  </si>
  <si>
    <t>Interest-bearing demand and savings accounts</t>
  </si>
  <si>
    <t>Time deposits</t>
  </si>
  <si>
    <t>Total deposits</t>
  </si>
  <si>
    <t>Other borrowings</t>
  </si>
  <si>
    <t>Subordinated Notes</t>
  </si>
  <si>
    <t>Other liabilities</t>
  </si>
  <si>
    <t>Total liabilities</t>
  </si>
  <si>
    <t>Stockholders' equity:</t>
  </si>
  <si>
    <t>Preferred stock, $0.01 par value, 5,000,000 authorized; none outstanding</t>
  </si>
  <si>
    <t xml:space="preserve"> </t>
  </si>
  <si>
    <t>Common stock, $0.01 par value, 50,000,000 shares authorized; issued and outstanding of 7,986,074 at December 31, 2016 and 5,259,321 at December 31, 2015</t>
  </si>
  <si>
    <t>Additional paid in capital</t>
  </si>
  <si>
    <t>Retained income</t>
  </si>
  <si>
    <t>Unearned employee stock ownership plan ("ESOP") share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Interest income:</t>
  </si>
  <si>
    <t>Loans</t>
  </si>
  <si>
    <t>Securities</t>
  </si>
  <si>
    <t>Other</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 on deposit accounts</t>
  </si>
  <si>
    <t>Gain on sale of other real estate owned</t>
  </si>
  <si>
    <t>Mortgage Broker Fees</t>
  </si>
  <si>
    <t>Gain on sale of securities</t>
  </si>
  <si>
    <t>Gain on sale of premises</t>
  </si>
  <si>
    <t>Income from bank-owned life insurance</t>
  </si>
  <si>
    <t>Total noninterest income</t>
  </si>
  <si>
    <t>Noninterest expenses:</t>
  </si>
  <si>
    <t>Salaries and employee benefits</t>
  </si>
  <si>
    <t>Occupancy and equipment</t>
  </si>
  <si>
    <t>Data and item processing services</t>
  </si>
  <si>
    <t>Professional fees</t>
  </si>
  <si>
    <t>Advertising and promotion</t>
  </si>
  <si>
    <t>Stationery and supplies</t>
  </si>
  <si>
    <t>Deposit insurance and general insurance</t>
  </si>
  <si>
    <t>Merger and acquisition</t>
  </si>
  <si>
    <t>Total noninterest expenses</t>
  </si>
  <si>
    <t>Income (Loss) before income taxes</t>
  </si>
  <si>
    <t>Income tax expense (benefit)</t>
  </si>
  <si>
    <t>Net loss</t>
  </si>
  <si>
    <t>Preferred Stock dividend paid</t>
  </si>
  <si>
    <t>Net loss available to common stockholders</t>
  </si>
  <si>
    <t>Basic loss per share</t>
  </si>
  <si>
    <t>Diluted loss per share</t>
  </si>
  <si>
    <t>Consolidated Statements of Comprehensive Loss - USD ($) $ in Thousands</t>
  </si>
  <si>
    <t>Statement of Comprehensive Income [Abstract]</t>
  </si>
  <si>
    <t>Change in unrealized gain on securities:</t>
  </si>
  <si>
    <t>Unrealized gain (losses) arising during the period</t>
  </si>
  <si>
    <t>Reclassification adjustment for realized gains</t>
  </si>
  <si>
    <t>Net change in unrealized gain</t>
  </si>
  <si>
    <t>Deferred income tax benefit on above change</t>
  </si>
  <si>
    <t>Total other comprehensive loss</t>
  </si>
  <si>
    <t>Comprehensive loss</t>
  </si>
  <si>
    <t>Consolidated Statements of Stockholders' Equity - USD ($) $ in Thousands</t>
  </si>
  <si>
    <t>Total</t>
  </si>
  <si>
    <t>Preferred Stock [Member]</t>
  </si>
  <si>
    <t>Common Stock [Member]</t>
  </si>
  <si>
    <t>Additional Paid In Capital [Member]</t>
  </si>
  <si>
    <t>Retained Income [Member]</t>
  </si>
  <si>
    <t>Unearned ESOP Shares [Member]</t>
  </si>
  <si>
    <t>Accumulated Other Comprehensive Loss [Member]</t>
  </si>
  <si>
    <t>Beginning Balance at Dec. 31, 2014</t>
  </si>
  <si>
    <t>Beginning Balance, Shares at Dec. 31, 2014</t>
  </si>
  <si>
    <t>Dividends paid on preferred stock</t>
  </si>
  <si>
    <t>Preferred stock exchanged</t>
  </si>
  <si>
    <t>Preferred stock exchanged, shares</t>
  </si>
  <si>
    <t>Preferred stock redeemed</t>
  </si>
  <si>
    <t>Preferred stock redeemed, shares</t>
  </si>
  <si>
    <t>Proceeds from issuance of common stock, net of offering costs of $821</t>
  </si>
  <si>
    <t>Proceeds from issuance of common stock, shares</t>
  </si>
  <si>
    <t>Issuance of common stock under share-based awards plan and Stock-based compensation expense</t>
  </si>
  <si>
    <t>Issuance of common stock under share-based awards plan and Stock-based compensation expense, Shares</t>
  </si>
  <si>
    <t>Employee Stock Ownership Plan allocation to participants</t>
  </si>
  <si>
    <t>Employee Stock Ownership Plan allocation to participants, Shares</t>
  </si>
  <si>
    <t>Net change in unrealized loss on Securities available for sale, net of taxes</t>
  </si>
  <si>
    <t>Ending Balance at Dec. 31, 2015</t>
  </si>
  <si>
    <t>Ending Balance, Shares at Dec. 31, 2015</t>
  </si>
  <si>
    <t>Issuance of common stock in connection with a Business Combination</t>
  </si>
  <si>
    <t>Issuance of common stock in connection with a Business Combination, Shares</t>
  </si>
  <si>
    <t>Ending Balance at Dec. 31, 2016</t>
  </si>
  <si>
    <t>Ending Balance, Shares at Dec. 31, 2016</t>
  </si>
  <si>
    <t>Consolidated Statements of Stockholders' Equity (Parenthetical) $ in Thousands</t>
  </si>
  <si>
    <t>Dec. 31, 2015USD ($)</t>
  </si>
  <si>
    <t>Statement of Stockholders' Equity [Abstract]</t>
  </si>
  <si>
    <t>Common stock offering cost</t>
  </si>
  <si>
    <t>Statements of Cash Flows - USD ($) $ in Thousands</t>
  </si>
  <si>
    <t>Cash flows from operating activities:</t>
  </si>
  <si>
    <t>Adjustments to reconcile net loss to net cash (used in) provided by operating activities:</t>
  </si>
  <si>
    <t>Depreciation, Amortization, Accretion, net</t>
  </si>
  <si>
    <t>Provisions for loan losses</t>
  </si>
  <si>
    <t>Gain on sale of loans held for sale</t>
  </si>
  <si>
    <t>Proceeds from the sale of loans held for sale</t>
  </si>
  <si>
    <t>Loans originated as held for sale</t>
  </si>
  <si>
    <t>Income from bank-owned life insurance, net</t>
  </si>
  <si>
    <t>(Gain) on sale of premise</t>
  </si>
  <si>
    <t>(Gain) on sale of other real estate owned</t>
  </si>
  <si>
    <t>Gain on sale of securities available for sale</t>
  </si>
  <si>
    <t>(Increase) decrease in accrued interest receivable</t>
  </si>
  <si>
    <t>Increase in deferred tax assets</t>
  </si>
  <si>
    <t>Decrease (increase) in other assets</t>
  </si>
  <si>
    <t>Stock options and restricted stock compensation expense</t>
  </si>
  <si>
    <t>Employee Stock Ownership Plan compensation expense</t>
  </si>
  <si>
    <t>Increase in other liabilities</t>
  </si>
  <si>
    <t>Net cash (used in) provided by operating activities</t>
  </si>
  <si>
    <t>Cash flows from investing activities:</t>
  </si>
  <si>
    <t>Maturities of time deposits with banks</t>
  </si>
  <si>
    <t>Maturities &amp; repayments of securities held to maturity</t>
  </si>
  <si>
    <t>Proceeds from sale of premise</t>
  </si>
  <si>
    <t>Proceeds from sale of securities available for sale</t>
  </si>
  <si>
    <t>Purchases of securities available for sale</t>
  </si>
  <si>
    <t>Calls, repayments, and maturities of securities available for sale</t>
  </si>
  <si>
    <t>Net increase in loans</t>
  </si>
  <si>
    <t>Proceeds from sale of other real estate owned</t>
  </si>
  <si>
    <t>Purchases of premises and equipment, net</t>
  </si>
  <si>
    <t>Purchase of bank owned life insurance</t>
  </si>
  <si>
    <t>Redemption of Federal Home Loan Bank stock</t>
  </si>
  <si>
    <t>Business acquisitions, net of cash received</t>
  </si>
  <si>
    <t>Net cash (used in)provided by investing activities</t>
  </si>
  <si>
    <t>Cash flows from financing activities:</t>
  </si>
  <si>
    <t>Net increase in deposits</t>
  </si>
  <si>
    <t>Net increase (decrease) in Other Borrowings</t>
  </si>
  <si>
    <t>Redemption in Preferred Stock</t>
  </si>
  <si>
    <t>Payment of Dividend to Preferred Stock</t>
  </si>
  <si>
    <t>Net proceeds received from stock issuance</t>
  </si>
  <si>
    <t>Net proceeds received from subordinated notes</t>
  </si>
  <si>
    <t>Net cash provided by financing activities</t>
  </si>
  <si>
    <t>(Decrease) increase in cash and cash equivalents</t>
  </si>
  <si>
    <t>Cash and cash equivalents at beginning of year</t>
  </si>
  <si>
    <t>Cash and cash equivalents at end of year</t>
  </si>
  <si>
    <t>Supplemental disclosure of cash flow information:</t>
  </si>
  <si>
    <t>Cash paid during the period for-Interest</t>
  </si>
  <si>
    <t>Noncash transaction</t>
  </si>
  <si>
    <t>Accumulated other comprehensive loss, net change in unrealized loss on securities available for sale, net of taxes</t>
  </si>
  <si>
    <t>Securities held to maturity transferred to available for sale</t>
  </si>
  <si>
    <t>Transfer from loans to other real estate owned</t>
  </si>
  <si>
    <t>Noncash assets acquired and liabilities assumed and common stock issued:</t>
  </si>
  <si>
    <t>Loans Held for Sale</t>
  </si>
  <si>
    <t>Premises and equipment</t>
  </si>
  <si>
    <t>Federal Home Loan Bank stock</t>
  </si>
  <si>
    <t>Deferred income taxes</t>
  </si>
  <si>
    <t>Goodwill</t>
  </si>
  <si>
    <t>Core Deposit Intangible</t>
  </si>
  <si>
    <t>Accrued interest</t>
  </si>
  <si>
    <t>Other Real Estate Owned</t>
  </si>
  <si>
    <t>Federal Home Loan Bank advances</t>
  </si>
  <si>
    <t>Preferred Stock</t>
  </si>
  <si>
    <t>Common Stock issued</t>
  </si>
  <si>
    <t>Organization and Significant Accounting Policies</t>
  </si>
  <si>
    <t>Organization, Consolidation and Presentation of Financial Statements [Abstract]</t>
  </si>
  <si>
    <t>(1) Organization and Significant
Accounting Policies
Organization.
At December 31, 2016, the Company had total consolidated
assets of $931.4 million, total deposits of
$729.9 million and total stockholders’ equity of
$112.1 million.
The Bank operations are conducted from the main banking office in
Plant City, Florida and seventeen additional full service banking
offices located throughout central Florida in Brevard,
Hillsborough, Manatee, Orange, Osceola, Pasco, Polk, and Seminole
counties. The Bank’s deposits are insured up to the
applicable limits by the Federal Deposit Insurance Corporation
(“FDIC”).
Basis of Presentation.
Use of Estimates.
Acquisition Method of Accounting.
Accounting for business combination under GAAP acquisition method
prohibits “carrying over” valuation allowances, such as
the allowance for loan losses. Uncertainties relating to the
expected future cash flows is reflected in the fair value
measurement of the acquired loans and reflected in the purchase
price. The Company will establish loan loss allowances for the
acquired loans in periods after the acquisition, but only for
losses incurred on these loans due to credit deterioration after
acquisition.
Purchased Credit-Impaired Loans.
As a result of the Company’s recent acquisition, the Company
individually evaluated seven PCI loans. These acquired loans we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
Goodwill and Core Deposit Intangible.
Cash and Cash Equivalents.
The Bank is required under Federal Reserve Board regulations to
maintain cash reserves, generally consisting of deposits with the
Federal Reserve Bank, of cash or noninterest-earning accounts with
qualifying banks, against its transaction accounts. At
December 31, 2016 and 2015, the Bank’s cash reserve
requirements were $6,226,000 and $6,348,000, respectively.
Securities. Held-to-maturity Available-for-sale held-to-maturity available-for-sale available-for-sale
Loans Held for Sale.
Loans. pay-off
Loan origination fees are deferred and certain direct origination
costs are capitalized. The net amount are deferred and are
recognized as an adjustment of the yield of the related loan.
The accrual of interest on all portfolio classes, including
troubled debt restructurings, is discontinued at the time the loan
is more than ninety days delinquent unless the loan is well
collateralized and in process of collection. Nonaccrual loans are
reviewed for charge-off charged-off
All interest accrued but not collected for loans placed on
nonaccrual or charged-off
Allowance for Loan Losses.
The allowance for loan losses is evaluated on a quarterly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for qualitative factors.
The historical loss component of the allowance is determined by
losses recognized by portfolio segment over the preceding sixteen
quarters. This is supplemented by the risks for each portfolio
segment. Risk factors impacting loans in each of the portfolio
segments include broad deterioration of property values, reduced
consumer and business spending as a result of unemployment and
reduced credit availability and lack of confidence in the economy.
The historical experience is adjusted for the following qualitative
factors: (a) the existence and effect of any concentrations of
credit and changes in the level of such concentrations;
(b) changes in national, regional and local economic
conditions that affect the collectability of the loan portfolio;
(c) changes in levels or trends in charge-offs and recoveries;
(d) changes in the volume and severity of past due loans,
nonaccrual loans or loans classified special mention, substandard,
doubtful or loss; (e) changes in the nature and volume of the
loan portfolio and terms of loans; (f) changes in lending
policies and procedures, risk selection and underwriting standards;
(g) changes in the experience, ability and depth of lending
management and other relevant staff; (h) quality of loan
review; (i) the effect of other external factors, trends or
uncertainties that could affect management’s estimate of
probable losses, such as competition and industry condi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arge groups of smaller balance homogeneous loans are collectively
evaluated for impairment. Accordingly, the Company does not
separately identify individual consumer loans for impairment
disclosures.
Income Taxes.
Uncertain tax positions are recognized if it is more likely than
not that the tax position will be realized or sustained upon
examination including resolution of the related appeals or
litigation processes, if any. A tax position that meets
the more-likely-than-not more-likely-than-not
The Company recognizes interest and penalties on income taxes as a
component of income taxes.
Premises and Equipment
Other Real Estate Owned.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and
liabilities measured at fair value:
Securities Available-for-Sale. available-for-sale
Impaired Loans
Other Real Estate Owned.
Assets Acquired and Liabilities Assumed
Level 3 inputs were utilized to value the acquired loan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adjustments required under
GAAP.
Core deposit premium represents the value assigned to demand,
interest checking, money market and savings accounts assumed as
part of an acquisition. The core deposit premium value
represents the future economic benefit and was valued utilizing
Level 3 inputs.
Certificates of deposit (time deposits) are not considered to be
core deposits as they are assumed to have a low expected average
life upon acquisition. The fair value of certificates of
deposits represents the present value of the certificates’
expected contractual payments discounted by market rates for
similar CDs and is valued utilizing Level 3 inputs.
The estimated fair values of the borrowings were calculated
utilizing Level 3 inputs. The prices for these instruments are
based upon the termination costs of the borrowings shortly after
the acquisition date.
Off-Balance Sheet Financial Instruments. off-balance
Fair Values of Financial Instruments.
Cash and Cash Equivalents .
Time Deposits with Banks .
Securities .
Loans . one-to-four
Loans Held for Sale .
Federal Home Loan Bank Stock.
Accrued Interest Receivable.
Deposits.
FHLB Advances.
Other Borrowings.
Subordinated Notes.
Off-Balance Sheet Financial Instruments. off-balance
Comprehensive Loss . available-for-sale
Share-Based Compensation .
(2) Organization and Significant
Accounting Policies, Continued
The Company grants stock options to employees with an exercise
price equal to the fair value of the shares at the date of grant.
The fair value of restricted stock is equivalent to the fair value
on the date of grant and is amortized over the vesting period.
Loss per Share.
Recent Accounting Standards Update.
During June 2016, the FASB issued new guidance related
to Credit Losses. available-for-sale
During February 2016, the FASB issued new guidance related
to Leases
During January 2016, the FASB issued new guidance related
to Financial Instruments
During September 2015, the FASB issued new guidance related
to Business Combinations
During April 2015, the FASB issued new guidance related
to Debt Issuance Costs
Reclassifications.</t>
  </si>
  <si>
    <t>Business Combinations</t>
  </si>
  <si>
    <t>Business Combinations [Abstract]</t>
  </si>
  <si>
    <t>(2) Business Combinations
Acquisition of Florida Bank of Commerce. I-4
(2) Business Combinations,
continued
Agreement to Acquire Certain Assets and Liabilities of First Federal Bank of Florida. I-75
Agreement to Acquire Community Southern Holdings, Inc. I-4
The following table summarizes the fair value of assets acquired,
liabilities assumed and stockholders’ equity exchanged on the
date of acquisition and for the years ended December 31, 2016
and 2015 in total.
2016 2015
FBC Bancorp, Inc. Community Southern First Federal Total
Cash and cash equivalents $ 60,676 $ 10,183 $ 38,165 $ 48,348
Securities available for sale 16,179 44,372
— 44,372
Loans held for sale 249
—
—
—
Loans 236,447 171,476 7,932 179,408
Premises and equipment 9,329 6,097 2,630 8,727
Federal Home Loan Bank stock 259 1,540
— 1,540
Bank owned life insurance
— 4,585
— 4,585
Deferred tax asset (469 ) 2,095
— 2,095
Goodwill 10,726 8,662 838 9,500
Core deposit intangible 1,642 588 67 655
Accrued interest receivable 609 685
— 685
Other real estate owned
— 32
— 32
Other assets 88 82 16 98
Total assets acquired $ 335,735 $ 250,397 $ 49,648 $ 300,045
Deposits 286,572 178,912 47,015 225,927
Federal Home Loan Bank advances
— 31,480
— 31,480
Other borrowings 5,017 3,285
— 3,285
Other liabilities 3,418 726 3 729
Preferred Stock
— 5,700
— 5,700
Total liabilities assumed 295,007 220,103 47,018 267,121
Net assets acquired $ 40,728 $ 30,294 $ 2,630 $ 32,924
(2) Business Combinations,
continued
Results of operations for FBC Bancorp, Inc. prior to the
acquisition date are not included in the Consolidated Statement of
Operations for the year ended December 31, 2016. The following
table presents financial information regarding the former FBC
Bancorp, Inc. operations excluded from the Consolidated Statement
of Operations prior to the date of acquisition:
Actual from January 1, 2016 (unaudited) (in thousands)
Net interest income $ 9,867
Noninterest income 716
Net loss (847 )
The following table presents unaudited pro forma information as if
the acquisition of FBC Bancorp, Inc. had occurred on
January 1, 2016. The table does not consider the effect of
expense savings created by the merger other than to exclude Merger
Related expenses.
Unaudited pro forma information
2016 2015
(in thousands, except per share data)
Net interest income 29,082 22,275
Noninterest income 3,902 3,189
Net income 3,503 1,082
Pro forma earnings per share-Basic and Diluted 0.52 0.16
The tables above have been prepared for comparative purposes only
and are not necessarily indicative of the actual results that would
have been attained had the acquisition occurred as of the beginning
of the periods presented, nor is it indicative of future results.
Furthermore, the unaudited pro forma information does not reflect
the Company’s estimate of any revenue-enhancing opportunities
nor anticipated cost savings as a result of the integration and
consolidation of the acquisition.</t>
  </si>
  <si>
    <t>Goodwill and Other Intangible Assets</t>
  </si>
  <si>
    <t>Goodwill and Intangible Assets Disclosure [Abstract]</t>
  </si>
  <si>
    <t>(3) Goodwill and Other Intangible
Assets
Goodwill and Core Deposit Intangible (“CDI”) are as
follows (in thousands):
At December 31,
2016 2015
Goodwill $ 20,226 $ 9,500
CDI 2,082 601
$ 22,308 $ 10,101
The future expected amortization of CDI with determinable useful
lives as of December 31, 2016 are as follows (in
thousands):
Year Ending December 31, Amount
2017 $ 397
2018 354
2019 312
2020 270
2021 228
Thereafter 521
$ 2,082</t>
  </si>
  <si>
    <t>Investments, Debt and Equity Securities [Abstract]</t>
  </si>
  <si>
    <t>(4) Securities
Securities have been classified according to management intent. On
March 19, 2015 management transferred all securities
classified as held to maturity to available for sale at an
estimated fair market value of $69.7 million. The transfer was
performed to enhance the interest rate risk position of the Bank
and provide liquidity for future loan growth. As a result of the
transfer, the Bank is precluded from classifying securities as held
to maturity until March 2017. The amortized cost and fair values of
securities are as follows (in thousands):
Securities Available for
Sale: Amortized Gross Unrealized Gross Unrealized Fair
December 31, 2016:
Federal Home Loan Bank obligations $ 3,000 2
— $ 3,002
U.S. Government enterprise and agency obligations 15,347 5 (99 ) 15,253
Agency Mortgage-backed securities 92,983 12 (1,582 ) 91,413
Total $ 111,330 19 (1,681 ) $ 109,668
December 31, 2015:
Federal Home Loan Bank obligations $ 15,074 6 (6 ) $ 15,074
U.S. Government enterprise and agency obligations 14,037 7 (37 ) 14,007
Agency Mortgage-backed securities 37,007
— (144 ) 36,863
Total $ 66,118 13 (187 ) $ 65,944
The amortized cost and fair value of securities at
December 31, 2016, by contractual maturity, are shown below.
Actual maturities may differ from contractual maturities due to
call or prepayment rights. Securities not due at a single maturity
date, primarily mortgage backed securities, are shown
separately.
Securities Available for sale
Amortized Cost Fair Value
Due in one year or less $ 13,006 $ 13,010
Due from one year to five years 5,341 5,245
Agency Mortgage-backed securities 92,983 91,413
$ 111,330 $ 109,668
The Company pledged securities with a fair market value of
approximately $22.1 million at December 31, 2016 and
$25.6 million at December 31, 2015 to secure public funds
and other borrowings.
Securities available for sale sold are summarized as follows (in
thousands):
Year ended December 31,
2016 2015
Proceeds received from sale $ 36,350 $ 60,369
Gross Gains on sale $ 208 $ 195
Securities with unrealized losses aggregated by investment category
and length of time that individual securities have been in a
continuous unrealized loss position, are as follows (in
thousands):
Less Than Twelve Months
More than Twelve Months
Gross Fair Gross Fair
Securities Available for sale:
At December 31, 2016:
U.S Government enterprise and agency obligations $ (99 ) $ 9,387 $
— $
—
Agency Mortgage-backed securities (1,582 ) 77,800
—
—
Totals $ (1,681 ) $ 87,187 $
— $
—
At December 31, 2015:
Federal Home Loan Bank obligations $ (6 ) $ 6,018 $
— $
—
U.S Government enterprise and agency obligations (37 ) 12,000
—
—
Agency Mortgage-backed securities (144 ) 36,863
—
—
Totals $ (187 ) $ 54,881 $
— $
—
At December 31, 2016 and 2015 there were thirty-two</t>
  </si>
  <si>
    <t>Receivables [Abstract]</t>
  </si>
  <si>
    <t>(5) Loans
The portfolio segments and classes of loans are as follows (in
thousands):
At December 31,
2016 2015
Real estate loans:
One-to-four-family $ 155,262 $ 68,169
Commercial real estate and multi-family 356,788 192,568
Construction and land 51,520 17,570
Home equity 21,902 6,623
Total real estate loans 585,472 284,930
Commercial loans 100,239 41,417
Consumer loans 1,478 2,726
Total loans 687,189 329,073
Deduct:
Deferred loan fees, net (131 ) (296 )
Allowance for loan losses (3,274 ) (2,511 )
Loans, net $ 683,784 $ 326,266
(5) Loans, continued
The Company has divided the loan portfolio into three portfolio
segments, each with different risk characteristics and
methodologies for assessing risk. All loans are underwritten in
accordance with policies set forth and approved by the
Company’s Board of Directors. The portfolio segments
identified by the Company are as follows:
Real Estate Loans. one-to-four
One-to-four
Commercial real estate and multifamily loans are secured by the
subject property and are underwritten based on loan to value
limits, cash flow coverage and general creditworthiness of the
obligors. These loans are generally considered to have more credit
risk than traditional one-to-four
Construction and Land loans are to finance the construction of
owner-occupied and lease properties. These loans are categorized as
construction loans during the construction period, later converting
to commercial or one-to-four on-site pre-construction
Home equity loans consists of either revolving line of credit,
term, or second mortgage loans secured by one-to-four one-to-four
Commercial Loans.
Consumer Loans.
An analysis of the change in the allowance for loan losses follows
(in thousands):
Real Estate Commercial Consumer Unallocated Total
Year Ended December 31, 2016:
Beginning balance $ 1,354 $ 583 $ 23 $ 551 $ 2,511
Provision (credit) for loan losses 1,171 (581 ) (15 ) (225 ) 350
Charge-offs (95 ) (12 ) (6 )
— (113 )
Recoveries 43 479 4
— 526
Ending balance $ 2,473 $ 469 $ 6 $ 326 $ 3,274
Individually evaluated for impairment:
Recorded investment $ 1,035 500 36
— $ 1,571
Balance in allowance for loan losses 21 9 1
— 31
Collectively evaluated for impairment:
Recorded investment $ 274,513 59,586 608
— $ 334,707
Balance in allowance for loan losses $ 1,687 378 4 326 $ 2,395
Recorded investment in loans accounted for under ASC 310-20 Loan Receivables $ 307,605 40,153 834
— $ 348,592
Balance in allowance for loan losses $ 765 82 1
— $ 848
Recorded investment in loans accounted for under ASC 310-30 Loans Acquired with Deteriorated Credit Quality $ 2,319
—
—
— $ 2,319
Balance in allowance for loan losses
—
—
—
—
—
Year Ended December 31, 2015:
Beginning balance $ 1,409 $ 308 $ 9 $
— $ 1,726
Provision (credit) for loan losses (185 ) (382 ) 16 551
—
Charge-offs (1 ) (9 ) (4 )
— (14 )
Recoveries 131 666 2
— 799
Ending balance $ 1,354 $ 583 $ 23 $ 551 $ 2,511
Individually evaluated for impairment:
Recorded investment $ 1,527 539
—
— $ 2,066
Balance in allowance for loan losses $ 39 9
—
— $ 48
Collectively evaluated for impairment:
Recorded investment $ 159,738 11,830 1,124
— $ 172,692
Balance in allowance for loan losses $ 1,315 574 23 551 $ 2,463
Recorded investment in loans accounted for under ASC 310-20 Loan Receivables $ 123,022 28,990 1,602
— $ 153,614
Balance in allowance for loan losses $
—
—
—
— $
—
Recorded investment in loans accounted for under ASC 310-30 Loans Acquired with Deteriorated Credit Quality $ 643 58
—
— $ 701
Balance in allowance for loan losses $
—
—
—
— $
—
The following summarizes the loan credit quality (in
thousands):
Real Estate Loans
One-to-
Commercial
Construction
Four Family
Real Estate/ and Home
Residential Multi Family Land Equity Commercial Consumer Total
Credit Risk Profile by Internally
Assigned Grade:
At December 31, 2016:
Grade:
Pass $ 153,965 $ 351,096 $ 49,901 $ 21,902 $ 98,714 $ 1,442 $ 677,020
Special mention 490 730 543
— 79
— 1,842
Substandard 807 4,962 1,076
— 1,446 36 8,327
Total $ 155,262 $ 356,788 $ 51,520 $ 21,902 $ 100,239 $ 1,478 $ 687,189
At December 31, 2015:
Grade:
Pass $ 66,271 189,979 16,705 6,241 38,375 2,726 320,297
Special mention 972 1,066 707 382 70
— 3,197
Substandard 926 1,523 158
— 2,972
— 5,579
Total $ 68,169 $ 192,568 $ 17,570 $ 6,623 $ 41,417 $ 2,726 $ 329,07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mmercial, multi-family and commercial real
estate loans are generally reviewed periodically to determine the
appropriate loan grading.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a deterioration in the credit
worthiness of the borrower; or (c) the borrower contacts the
Company for a modification. In these circumstances, the loan is
specifically evaluated for potential classification as to special
mention, substandard or even charged-off.
Pass
Special Mention
Substandard
Doubtful
Loss
Age analysis of past-due
Accruing Loans
30-59 Days Past Due 60-89 Days Past Due 90 Days Or Greater Past Due Total Past Due Current Nonaccrual Loans Total Loans
At December 31, 2016:
Real estate mortgage loans:
One-to-four $ 501 274
— 775 154,487
— $ 155,262
Commercial Real Estate and Multifamily 778
—
— 778 355,755 255 356,788
Construction and Land 1,519
—
— 1,519 50,001
— 51,520
Home Equity 22
—
— 22 21,880
— 21,902
Commercial loans 217
—
— 217 100,022
— 100,239
Consumer loans 10
—
— 10 1,432 36 1,478
Total $ 3,047 274
— 3,321 $ 683,577 291 $ 687,189
At December 31, 2015:
Real estate mortgage loans:
One-to-four $ 255 13
— 268 67,861 40 $ 68,169
Commercial Real Estate and Multifamily 355
—
— 355 191,660 553 192,568
Construction and Land 192
—
— 192 17,220 158 17,570
Home Equity 11
—
— 11 6,612
— 6,623
Commercial loans 193
—
— 193 41,224
— 41,417
Consumer loans
—
—
—
— 2,726
— $ 2,726
Total $ 1,006 $ 13 $
— $ 1,019 $ 327,303 $ 751 $ 329,073
The following summarizes the amount of impaired loans (in
thousands):
With No Related Allowance Recorded
With an Allowance Recorded Total
Recorded Investment Unpaid Principal Balance Recorded Investment Unpaid Principal Balance Related Allowance Recorded Investment Unpaid Principal Balance Related Allowance
December 31, 2016:
Real estate mortgage loans:
One-to-four $
— $
— $ 448 $ 448 $ 21 $ 448 $ 448 $ 21
Commercial and Multifamily 587 1,568
—
—
— 587 1,568
—
Commercial loans 427 457 73 77 9 500 534 9
Consumer loans
—
— 36 36 1 36 36 1
$ 1,014 $ 2,025 $ 557 $ 561 $ 31 $ 1,571 $ 2,586 $ 31
December 31, 2015:
Real estate mortgage loans:
One-to-four $
— $
— $ 460 $ 460 $ 39 $ 460 $ 460 $ 39
Commercial and Multifamily 909 1,849
—
—
— 909 1,849
—
Construction and Land 158 164
—
—
— 158 164
—
Commercial loans 452 482 87 92 9 539 574 9
$ 1,519 $ 2,495 $ 547 $ 552 $ 48 $ 2,066 $ 3,047 $ 48
The average net investment in impaired loans and interest income
recognized and received on impaired loans are as follows (in
thousands):
Average Interest Interest
Recorded Income Income
Investment Recognized Received
For the year ended December 31, 2016:
Real estate mortgage loans:
One-to-four $ 453 $ 26 $ 24
Commercial and Multifamily 855 47 81
Consumer loans 9
—
—
Commercial loans 518 36 36
$ 1,835 $ 109 $ 141
For the year ended December 31, 2015:
Real estate mortgage loans:
One-to-four $ 289 $ 18 $ 16
Commercial and Multifamily 1,317 115 135
Construction and Land 119
— 12
Commercial loans 578 28 39
$ 2,303 $ 161 $ 202
Troubled Debt Restructurings (“TDR”) entered into
during the years ended December 31, 2016 and 2015 are as
follows (dollars in thousands):
Number of Contracts Pre- Modification Outstanding Recorded Investment Post- Outstanding Recorded Investment
Troubled Debt Restructurings:
Year Ended December 31, 2016
One-to-four
—
—
—
Year Ended December 31, 2015
One-to-four 1 328 328
The allowance for loan losses on all loans that have been
restructured and are considered TDRs is included in the
Company’s specific allowance for loan losses. The specific
allowance for loan losses is determined on a loan by loan basis by
either the present value of expected future cash flows discounted
at the loan’s effective interest rate, or the fair value of
the collateral if the loan is collateral-dependent. TDRs that have
subsequently defaulted are considered collateral-dependent.
There were no TDRs entered during the years ended December 31,
2016 or December 31, 2015 that subsequently defaulted.
The Company grants real estate, commercial and consumer loans to
customers primarily in the State of Florida with the majority of
such loans in Hillsborough, Polk, Manatee, Orange, Pasco Counties,
Brevard, Osceola, and Seminole Counties Florida. Therefore, the
Company’s exposure to credit risk could be significantly
affected by changes in the economy and real estate market in these
market areas.</t>
  </si>
  <si>
    <t>Purchased Credit Impaired Loans ("PCI")</t>
  </si>
  <si>
    <t>Transfers and Servicing [Abstract]</t>
  </si>
  <si>
    <t>(6) Purchased Credit Impaired Loans
(“PCI”)
The carrying amounts as of the acquisition date of PCI loans
acquired are detailed in the following table (in thousands):
During the During the
Contractually required principal and interest at acquisition $ 4,285 $ 1,272
Nonaccretable difference (1,208 ) (404 )
Cash flows expected to be collected at acquisition 3,077 868
Accretable yield adjustment (510 ) (128 )
Total carrying amount of PCI loans 2,567 $ 740
The carrying amounts as of PCI loans at December 31, 2016 was
$2.3 million and $701,000 at December 31, 2015.</t>
  </si>
  <si>
    <t>Premises and Equipment</t>
  </si>
  <si>
    <t>Property, Plant and Equipment [Abstract]</t>
  </si>
  <si>
    <t>(7) Premises and Equipment
Premises and equipment are summarized as follows (in
thousands):
At December 31,
2016 2015
Land $ 7,953 $ 4,971
Buildings and improvements 18,586 13,286
Furniture and equipment 5,744 5,604
Total, at cost 32,283 23,861
Less accumulated depreciation and amortization (6,363 ) (6,249 )
Premises and equipment, net $ 25,920 $ 17,612</t>
  </si>
  <si>
    <t>Banking and Thrift [Abstract]</t>
  </si>
  <si>
    <t>(8) Deposits
The following is a summary of deposits at December 31, 2016
and 2015 (in thousands):
At December 31,
2016 2015
Noninterest-bearing demand $ 217,418 $ 89,114
Interest-bearing demand 97,807 64,984
Money Market 215,178 100,348
Savings 41,342 33,645
Time deposits under $100 41,567 39,543
Time deposits of $100 or more 116,637 71,477
Total deposits $ 729,949 $ 399,111
Brokered deposits at December 31, 2016 were $89.8 million
and $19.4 million at December 31, 2015. As of
December 31, 2016 and December 31, 2015, reciprocal
brokered deposits were $19.8 million and $8.3 million,
respectively.
Deposits in excess of $250,000 are not insured by the FDIC.
At December 31, 2016, the scheduled maturities of time
deposits are as follows (in thousands):
Year Ending December 31, Amount
2017 $ 144,169
2018 9,562
2019 3,798
2020 369
2021 306
$ 158,204</t>
  </si>
  <si>
    <t>Federal Home Loan Bank ("FHLB") Advances</t>
  </si>
  <si>
    <t>Federal Home Loan Banks [Abstract]</t>
  </si>
  <si>
    <t>(9) Federal Home Loan Bank
(“FHLB”) Advances
A summary of FHLB advances at December 31, 2016 and 2015 is
presented below (dollars in thousands).
At December 31, 2016
Maturing in the year ending Advance type Interest rate Amount
2017 Fixed Rate 0.71 % $ 10,000
2017 Fixed Rate 0.51 % 10,000
2017 Fixed Rate 0.71 % 3,000
2017 Fixed Rate 0.84 % 8,000
2017 Fixed Rate 0.76 % 7,000
2017 Fixed Rate 0.80 % 7,000
2017 Fixed Rate 0.93 % 10,000
2017 Fixed Rate 0.66 % 10,000
$ 65,000
At December 31,
2015
Maturing in the year ending Advance type Interest rate Amount
2016 Fixed Rate 0.32 % $ 7,500
2016 Fixed Rate 0.37 % 20,000
$ 27,500
At December 31, 2016, the Company had total credit
availability of approximately $52.8 million with the FHLB.
Advances are secured by a blanket lien on certain loans and the
Company’s FHLB stock. Pursuant to the collateral agreement,
borrowing capacity is determined by the amount of qualifying
collateral pledged. As of December 31, 2016 the Company had
qualifying collateral pledged of $117.8 million in loans and
FHLB stock of $3.5 million.</t>
  </si>
  <si>
    <t>Other Borrowings</t>
  </si>
  <si>
    <t>Text Block [Abstract]</t>
  </si>
  <si>
    <t>(10) Other Borrowings
The Company enters into sweep agreements with customers that sweep
funds from deposit accounts into investment accounts. These
investment accounts are not federally insured and are treated as
borrowings. At December 31, 2016 and 2015 the outstanding
balance of such borrowings totaled $6.9 million and
$1.4 million, respectively. As of December 31, 2016 the
Company pledged securities with a market value of $9.9 million
and $4.0 million at December 31, 2015 as collateral for
these agreements.</t>
  </si>
  <si>
    <t>Subordinated notes</t>
  </si>
  <si>
    <t>Debt Disclosure [Abstract]</t>
  </si>
  <si>
    <t>(11) Subordinated notes
On March 30, 2016, the Company accepted subscriptions for and
sold, at 100% of their principal amount, an aggregate of
$11.0 million of subordinated notes (the “Notes”),
on a private placement basis, to two accredited investors. The
investors included a corporation owned and controlled by George
Parmer, who is a director of the Company, which purchased
$7.0 million in principal amount of the Notes. The Notes bear
interest at a fixed interest rate of 5.0% per year. The Notes have
a term of five years, and have a maturity date of April 1,
2021. The Notes are redeemable at the option of the Company, in
whole or in part, at any time, without penalty or premium, subject
to any required regulatory approvals. The Company contributed the
proceeds from the Notes to the Bank as equity capital to support
the Bank’s continued growth, including ongoing lending
activities.</t>
  </si>
  <si>
    <t>Available Other Borrowings</t>
  </si>
  <si>
    <t>(12) Available Other
Borrowings
At December 31, 2016 and 2015, the Company also has lines of
credit at three financial institutions that would allow the Company
to borrow up to $25.5 million. None of the credit lines were
drawn upon at December 31, 2016 or 2015.</t>
  </si>
  <si>
    <t>Fair Value Measurements</t>
  </si>
  <si>
    <t>Fair Value Disclosures [Abstract]</t>
  </si>
  <si>
    <t>(13) Fair Value Measurements
Securities available for sale measured at fair value on a recurring
basis at December 31, 2016 are summarized below (in
thousands):
Fair Value Level1 Level2 Level3
At December 31, 2016:
Federal Home Loan Bank obligations $ 3,002
— 3,002
—
U.S. Government enterprise and agency obligations 15,253
— 15,253
—
Mortgage-backed securities 91,413
— 91,413
—
Total $ 109,668
— 109,668
—
Fair Value Level1 Level2 Level3
At December 31, 2015:
Federal Home Loan Bank obligations 15,074
— 15,074
—
U.S. Government enterprise and agency obligations 14,007
— 14,007
—
Mortgage-backed securities 36,863
— 36,863
—
Total $ 65,944
— 65,944
—
During the year ended December 31, 2016, no securities were
transferred in or out of Level 1, Level 2, or
Level 3.
Other real estate owned which is measured at fair value on a
nonrecurring basis is summarized below (in thousands):
Fair Value Level 1 Level 2 Level 3 Total Losses Losses Recorded During the Year
At December 31, 2016:
Other real estate owned $ 32
—
— 32
—
—
At December 31, 2015:
Other real estate owned $ 32
—
— 32
—
—
Impaired collateral-dependent loans are carried at the lower of
carrying value or fair value. Those impaired collateral-dependent
loans which are measured at fair value or a nonrecurring basis are
as follows (in thousands):
Fair Value Level 1 Level 2 Level 3 Total Losses Losses Recorded During the Year
At December 31, 2016:
Commercial and Multifamily $ 587
—
— $ 587 718 73
Commercial 427
—
— 427 72
—
Total $ 1,014
—
— $ 1,014 790
—
At December 31, 2015:
Commercial and Multifamily 450
—
— 450 645
—
Commercial 452
—
— 452 72
—
Total $ 902
—
— 902 717
—
Acquired assets, assumed liabilities and stockholders’ equity
exchanged measured at fair value on an on recurring bases are as
follows (in thousands):
For the Year Ended December 31, 2016
Losses Recorded
Fair Value Level 1 Level 2 Level 3 Total Losses During the Year
Securities available for sale $ 16,179
— 16,179
—
—
—
Loans, net of discount $ 236,696
—
— 236,696
—
—
Premises and equipment $ 9,329
—
— 9,329
—
—
Federal Home Loan Bank Stock $ 259
—
— 259
—
—
Deferred income taxes $ (469 )
—
— (469 )
—
—
Goodwill $ 10,726
—
— 10,726
—
—
Core deposit intangible $ 1,642
—
— 1,642
—
—
Accrued interest $ 609
—
— 609
—
—
Other assets $ 88
—
— 88
—
—
Deposits $ 286,572
—
— 286,572
—
—
Other borrowings $ 5,017
—
— 5,017
—
—
Other liabilities $ 3,418
—
— 3,418
—
—
For the Year Ended December 31,
2015
Losses Recorded
Fair Value Level 1 Level 2 Level 3 Total Losses During the Year
Securities available for sale $ 44,372
— 44,372
—
—
—
Loans, net of discount $ 179,408
—
— 179,408
—
—
Premises and equipment $ 8,727
—
— 8,727
—
—
Federal Home Loan Bank Stock $ 1,540
—
— 1,540
—
—
Cash surrender value of bank owned life insurance $ 4,585
—
— 4,585
—
—
Deferred income taxes $ 2,095
—
— 2,095
—
—
Goodwill $ 9,500
—
— 9,500
—
—
Core deposit intangible $ 655
—
— 655
—
—
Accrued interest $ 685
—
— 685
—
—
Other assets $ 130
—
— 130
—
—
Deposits $ 225,927
—
— 225,927
—
—
FHLB Advances $ 31,480
—
— 31,480
—
—
Other borrowings $ 3,285
—
— 3,285
—
—
Other liabilities $ 729
—
— 729
—
—
Preferred Stock $ 5,700
—
— 5,700
—
—</t>
  </si>
  <si>
    <t>Off-Balance Sheet Financial Instruments</t>
  </si>
  <si>
    <t>(14) Off-Balance
The Company is a party to financial instruments with off-balance
The Company’s exposure to credit loss in the event of
nonperformance by the other party to the financial instrument for
unused lines of credit, commitments to extend credit and standby
letters of credit is represented by the contractual amount of those
instruments. The Company uses the same credit policies in making
commitments as it does for on-balance-sheet
Commitments to extend credit and unused lines of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Standby letters of credit are conditional lending commitments
issued by the Company to guarantee the performance of a customer to
a third party and to support public and private borrowing
arrangements. Generally letters of credit issued have expiration
dates within one year. The credit risk involved in issuing
letters-of-credit
Commitments to extend credit and standby letters of credit
typically result in loans with a market interest rate when funded.
A summary of the amounts of the Company’s financial
instruments, with off-balance
Contract
Amount
Unused lines of credit and standby letters of credit $ 94,727
Commitments to extend credit $ 2,366</t>
  </si>
  <si>
    <t>Fair Value of Financial Instruments</t>
  </si>
  <si>
    <t xml:space="preserve">(15) Fair Value of Financial
Instruments
The estimated fair values of the Company’s financial
instruments are as follows (in thousands):
At December 31, 2016
At December 31, 2015
Carrying Amount Fair Value Carrying Amount Fair Value
Financial assets:
Cash and cash equivalents (Level 1) $ 50,273 $ 50,273 $ 59,344 59,344
Time deposits with banks (Level 1) 2,794 2,794 4,410 4,410
Securities available for sale (Level 2) 109,668 109,668 65,944 65,944
Loans held for sale (Level 3) 443 450 790 806
Loans (Level 3) 683,784 718,111 326,266 330,801
Federal Home Loan Bank stock (Level 3) 3,478 3,478 1,597 1,597
Accrued interest receivable (Level 3) 2,077 2,077 1,048 1,048
Financial liabilities:
Deposits (Level 3) 729,949 729,553 399,111 399,000
FHLB Advances (Level 3) 65,000 64,975 27,500 27,487
Other borrowings (Level 3) 6,867 6,867 1,427 1,427
Subordinated notes (Level 3) 11,000 10,860
—
—
Off-balance-sheet
—
—
—
— </t>
  </si>
  <si>
    <t>Income Taxes</t>
  </si>
  <si>
    <t>Income Tax Disclosure [Abstract]</t>
  </si>
  <si>
    <t>(16) Income Taxes
Allocation of Federal and state income tax benefit between current
and deferred portions is as follows (in thousands):
Current Deferred Total
Year Ended December 31, 2016:
Federal $ 33 $ 119 $ 152
State
— 25 25
Total income tax expense $ 33 $ 144 $ 177
Year Ended December 31, 2015:
Federal $ (731 ) $ (1,260 ) $ (1,991 )
State (107 ) (223 ) $ (330 )
Total income tax benefit $ (838 ) $ (1,483 ) $ (2,321 )
The reasons for the differences between the statutory Federal
income tax rate and the effective tax rate are as follows (dollars
in thousands):
Year Ended December 31,
2016 2015
Amount % Amount %
Income taxes (benefit) at Federal statutory rate $ 46 34.0 % $ (1,547 ) (34.0 %)
Increase (decrease) in taxes resulting from:
State taxes, net of Federal tax benefit 17 12.7 % (218 ) (4.8 %)
Officer’s life insurance (116 ) (86.6 %) (747 ) (16.4 %)
Merger Costs 159 118.7 % 118 2.6 %
Other, net 71 53.3 % 73 1.6 %
Total $ 177 132.1 % $ (2,321 ) (51.0 %)
The tax effects of temporary differences that give rise to
significant portions of the deferred tax assets and deferred tax
liabilities are presented below (in thousands):
At December 31,
2016 2015
Deferred tax assets:
Allowance for loan losses $ 727 $ 879
Net operating loss carryforwards 3,566 4,029
Deferred compensation 868 858
Deferred loan fees 49 111
Alternative minimum tax credits 257 224
Accrued interest income 188 143
Fair Market Value adjustments 50
—
Unrealized loss on Securities AFS 625 66
Other 397 247
Deferred tax assets 6,727 6,557
Deferred tax liabilities:
Premises and equipment (67 ) (18 )
Fair Market Value adjustments
— (113 )
Deferred tax liabilities (67 ) (131 )
Net deferred tax asset $ 6,660 $ 6,426
At December 31, 2016, the Company has net operating loss
carryforwards of approximately $9.2 million available to
offset future taxable income. These carryforwards will begin to
expire as follows:
Year Amount
2034 $ 3,687
2035 5,542
$ 9,229
The Company performs periodic evaluations on the deferred tax asset
to determine if a valuation allowance is necessary. The analysis
weighs positive evidence against negative evidence to determine if
it is more likely than not to recognize the future benefit of the
deferred tax asset. The Company’s analysis includes internal
forecasts that demonstrate the Company’s ability to fully
utilize the deferred tax asset prior to the expiration of the
related net operating loss periods discussed above. The
Company’s internal forecasts include growth assumptions
relating to loans, noninterest income and noninterest expense, as
well as estimating loan losses and other nonrecurring items.
Management determined that a valuation allowance against the
deferred tax asset was not necessary at December 31, 2016 or
2015.
The Company files income tax returns in the U.S. federal
jurisdiction and the State of Florida. The Company is no longer
subject to U.S. federal, state and local income tax examinations by
tax authorities for years before 2013.</t>
  </si>
  <si>
    <t>Contingencies</t>
  </si>
  <si>
    <t>Commitments and Contingencies Disclosure [Abstract]</t>
  </si>
  <si>
    <t>(17) Contingencies
Various legal claims can arise from time to time all of which are
considered incidental to the normal conduct of business. Contingent
liabilities in connection with outstanding legal proceedings or
other claims are assessed utilizing the latest information
available. When it becomes probable that a loss will be incurred
and the amount of the loss is reasonably estimable, a liability is
recorded in the consolidated financial statements. Where a loss is
not probable or the amount of the loss is not estimable, reserves
are not accrued. Based on current information available, management
believes that any liabilities arising from legal proceedings and
other claims will not have a material adverse effect on the
Company’s financial statements.</t>
  </si>
  <si>
    <t>Lease Obligations</t>
  </si>
  <si>
    <t>Leases [Abstract]</t>
  </si>
  <si>
    <t>(18) Lease Obligations
We are obligated under operating leases for two of our banking
offices. For the years ended December 31, 2016 and 2015 rental
expense under operating leases was $289,000 and $83,000,
respectively, which is included in the occupancy and equipment
expenses. Office leases generally include renewal options for
various additional terms after the expiration of the initial term
of each lease, which are not included in the future minimum lease
payments below. At December 31, 2016, future minimum lease
payments for the fixed, non-cancelable
2017 $ 295
2018 230
2019 196
2020 200
2021 101
Thereafter 1,917
$ 2,939</t>
  </si>
  <si>
    <t>Related Parties</t>
  </si>
  <si>
    <t>Related Party Transactions [Abstract]</t>
  </si>
  <si>
    <t>(19) Related Parties
In the ordinary course of business, the Company may make loans to,
accept deposits, and sell subscriptions to its executive officers
and directors and their related entities. The activity is as
follows (in thousands):
Year Ended December 31,
2016 2015
Loans:
Balance at beginning of year $ 888 $ 268
Balance at end of year $ 4,830 $ 888
Total unused commitments at end of year $ 5,621 $ 3,898
Aggregate amount of all extensions of credit $ 10,451 $ 4,787
Deposits at end of year $ 32,040 $ 3,297
Subordinated notes $ 7,000 $
—</t>
  </si>
  <si>
    <t>Employee Benefit Plans</t>
  </si>
  <si>
    <t>(20) Employee Benefit Plans
The Company has a 401(k) Profit Sharing plan. For the years ended
December 31, 2016 and 2015, the Company’s contributions
were approximately $101,000 and $93,000, respectively.
The Company provided a supplemental executive retirement plans for
certain of its officers and a supplemental executive retirement
plans for the CEO. The terms of the plan agreements provide for a
specific percentage of the participants compensation to be accrued
for deferred compensation of which one participant is still
receiving a salary deferral. The remaining participants are no
employed by the Company and are receiving distributions. The
Company is accruing interest on these undisbursed deferred amounts
at a rate of 6%. The CEO plan entitles the CEO to an annual benefit
in the amount of 40% of his “final pay,” defined as the
highest annualized base salary and bonus from the three years prior
to Mr. Samuel’s separation from service, disability or
death, including the year such separation occurs. The benefit
percentage could increase to 50% or 60%, provided certain core
earnings thresholds are met by Sunshine Bank in any calendar year
before his separation from service. The normal retirement benefit
under the SERP is payable in monthly installments over a period of
15 years. The Company expenses the present value of the estimated
future payments as a charge to operations. For the years ended
December 31, 2016 and 2015, the Company expense in connection
with the plans was approximately $456,000 and $381,000,
respectively. At December 31, 2016 and 2015, the balance in
the accrued deferred compensation accounts was $2.3 million
and $2.3 million, respectively, and it was included with other
liabilities in the consolidated balance sheets.</t>
  </si>
  <si>
    <t>Employee Stock Ownership Plan [Member]</t>
  </si>
  <si>
    <t>(24) Employee Stock Ownership
Plan
The Holding Company has established an ESOP which acquired 8% of
the total number of shares of common stock sold during the
Company’s initial public offering. A total of 338,560 shares
were acquired in exchange for a $3,385,600 indirect note payable
from the Employee Stock Ownership Plan Trust to the Holding
Company. The note bears interest at a variable rate based on Prime
and is payable in thirty annual installments.
ESOP shares were as follows (dollars in thousands, except per share
amounts):
2016 2015
Allocated shares 33,855 22,571
Unallocated shares 304,705 315,989
Total ESOP shares 338,560 338,560
Fair value of unallocated shares $ 5,223 $ 4,803</t>
  </si>
  <si>
    <t>Stock-Based Compensation</t>
  </si>
  <si>
    <t>Disclosure of Compensation Related Costs, Share-based Payments [Abstract]</t>
  </si>
  <si>
    <t>(21) Stock-Based Compensation
On August 26, 2015, stockholders approved the Company’s
2015 Equity Incentive Plan (the “Plan”), which provides
for the grant of stock-based awards to officers, employees and
directors of the Company. Generally the grants vest over a five
year period. On September 28, 2016, stockholders approved an
amendment to the Plan. The amendment increased the total number of
shares available for issuance from 592,480 shares to 742,480 shares
and the corresponding increase in the maximum number of shares
issuable pursuant to the exercise of stock options. Awards granted
as replacements for awards granted by a company Sunshine
subsequently acquired do not reduce the total available for
issuance. In connection with the overall increase, stockholders
approved to simplify and consolidate the various limitations on
issuances of types of award. The fair value of options is measured
on the grant date using the Black-Scholes option-pricing model. The
Company’s assumptions included the one year Treasury-bill
rate to establish a risk free interest rate of 0.32%, expected
volatility of 16.7%, and an expected life of seven years.
The following table summarizes the outstanding stock options and
restricted stock:
2016 2015
Stock Weighted Stock Weighted
Outstanding at January 1, 353,747 $ 13.96
— $
—
Granted 240,380 14.37 372,760 13.96
Replacement awards granted in acquisition 237,418 9.20
—
—
Forfeited (20,400 ) 13.96 (19,013 ) 13.96
Exercised or Expired (10,955 ) 13.96
— 13.96
Outstanding at December 31, 800,190 13.04 353,747 13.96
Exercisable at December 31, 387,594 11.82 74,552 13.96
Unvested awards 412,596 14.19 279,195 13.96
Restricted Weighted Restricted Weighted
Outstanding at January 1, 152,321 $ 13.96
— $
—
Granted 7,000 14.37 162,248 13.96
Shares withheld for income tax purposes (6,457 ) 13.97 (6,403 ) 13.96
Forfeited (10,600 ) 13.96 (3,524 ) 13.96
Unvested awards 82,874 13.97 126,264 13.96
Vested 38,399 13.97 32,460 13.96
2016 2015
Compensation Expense
( in 000’s )
Stock Options $ 290 $ 227
Restricted Shares 557 453
Fair Value of Shares withheld for income tax purposes (89 ) (89 )
Stock-based compensation expense $ 758 $ 591
Unearned Compensation (in 000’s)
Stock Options Issued $ 1,210 $ 907
Restricted Shares Issued 1,158 1,812
Total unearned compensation $ 2,368 $ 2,719</t>
  </si>
  <si>
    <t>Dividend Restrictions</t>
  </si>
  <si>
    <t>Equity [Abstract]</t>
  </si>
  <si>
    <t>(22) Dividend Restrictions
The Holding Company is limited in the amount of cash dividends it
may declare and pay by the amount of dividends it can receive from
the Bank. The Bank is limited in the amount of cash dividends that
may be paid based on current regulations governing national
associations. In addition, bank regulators have the authority to
prohibit banks from paying dividends if they deem such payment to
be an unsafe or unsound practice.</t>
  </si>
  <si>
    <t>Regulatory Matters</t>
  </si>
  <si>
    <t>(23) Regulatory Matters
Effective January 1, 2015, the Bank became subject to new
capital requirements set forth by federal banking regulations.
These changes were designed to ensure capital positions remain
strong during the events of economic downturns or unforeseen
losses.
The Company is exempt from consolidated capital requirements as the
Federal Reserve Board amended its “small bank holding
company” policy statement to generally exempt savings and
loan holding companies with less than $1.0 billion in assets
from capital requirements.
These new requirements create a new capital ratio for common equity
Tier 1 capital and increase the Tier 1 capital ratio requirements.
Under the new capital regulation for the Bank, the minimum capital
ratios consist of a common equity tier 1 ratio of 4.5% of
risk-weighted assets, a tier 1 capital ratio of 6.0% of
risk-weighted assets, a total capital ratio of 8.0% of risk
weighted assets, and a leverage ratio of 4.0%.Common equity tier 1
generally comprises of common stock, additional paid in capital,
and retained income.
There were changes in the risk weighting of certain assets to
better reflect the risk associated with those assets, such as the
risk weighting for nonperforming loans and certain high volatility
commercial real estate acquisitions, development and construction
loans. The changes also include additional limitations on the
inclusion of deferred tax asset in capital. The Bank made a
one-time
Changes that could affect the Bank going forward include additional
constraints on the inclusion of deferred tax assets in capital and
increased risk weightings for nonperforming loans and
acquisition/development loans in regulatory capital. Under the new
regulations in the first quarter of 2015, the Bank elected an
irreversible one-time opt-out
The following table shows the Bank’s capital amounts and
ratios and regulatory thresholds at December 31, 2016 and
2015. (dollars in thousands)
Actual Minimum for Capital
Minimum to be Well
Amount % Amount % Amount %
December 31, 2016
Common Equity Tier 1 Capital to Risk-Weighted Assets $ 93,083 12.93 % $ 32,387 4.50 % $ 46,781 6.50 %
Tier I Capital to Risk-Weighted Assets 93,083 12.93 43,183 6.00 57,577 8.00
Total Capital to Risk-Weighted Assets 96,357 13.39 57,577 8.00 71,971 10.00
Tier I Capital to Total Assets 93,083 12.10 30,771 4.00 38,464 5.00
December 31, 2015
Common Equity Tier 1 Capital to Risk-Weighted Assets $ 45,056 12.44 % $ 16,297 4.50 % $ 23,540 6.50 %
Tier I Capital to Risk-Weighted Assets 45,056 12.44 21,729 6.00 28,972 8.00
Total Capital to Risk-Weighted Assets 47,567 13.13 28,972 8.00 36,215 10.00
Tier I Capital to Total Assets 45,056 9.76 18,466 4.00 23,082 5.00
As of December 31, 2016, the Bank was well capitalized under
all capital ratios. There are no conditions or events since that
notification that management believes have changed the
institution’s capitalization category.</t>
  </si>
  <si>
    <t>Loss Per Share</t>
  </si>
  <si>
    <t>Earnings Per Share [Abstract]</t>
  </si>
  <si>
    <t xml:space="preserve">(25) Loss Per Share
Basic loss per share has been computed on the basis of the
weighted-average number of shares of common stock outstanding. For
the year ended December 31, 2016 and 2015, basic and diluted
loss per share is the same due the stock options not being
considered dilutive due to the loss incurred by the Company. The
shares purchased by the Employee Stock Ownership Plan are included
in the weighted-average shares when they are committed to be
released (dollars in thousands, except per share amounts):
Net loss available to Basic / Diluted Weighted Average Shares Basic / Diluted Loss Per Share Amount
Year Ended December 31, 2016
Basic and diluted loss per share $ (43 ) 5,401,566 $ (0.01 )
Year Ended December 31, 2015
Basic and diluted loss per share $ (2,245 ) 3,993,560 $ (0.56 ) </t>
  </si>
  <si>
    <t>Parent Company Only Financial Information</t>
  </si>
  <si>
    <t>Condensed Financial Information of Parent Company Only Disclosure [Abstract]</t>
  </si>
  <si>
    <t>(26) Parent Company Only Financial
Information
The holding Company’s unconsolidated financial information at
December 31, 2016 and 2015 and for the years ended
December 31, 2016 and 2015 are as follows (in thousands):
Condensed Balance Sheet (in thousands) December 31,
2016 2015
Assets
Cash $ 3,180 $ 11,671
Investment in Subsidiary 115,830 56,193
Other assets 4,246 3,604
Total Assets $ 123,256 $ 71,468
Liabilities and Stockholder Equity
Subordinated notes $ 11,000 $
—
Other liabilities 155 74
Stockholder’s Equity 112,101 71,394
Total liabilities and Stockholder Equity $ 123,256 $ 71,468
Condensed Statement of Operations (in thousands) December 31,
2016 2015
Revenues $ 104 $ 106
Expenses (1,110 ) (1,222 )
Income tax benefit 379 319
Loss before net loss of subsidiary (627 ) (797 )
Net income (loss) of subsidiary 584 (1,434 )
Net loss $ (43 ) $ (2,231 )
Condensed Statement of Cash Flows (in thousands) December 31,
2016 2015
Net loss: $ (43 ) $ (2,231 )
Adjustments to reconcile net loss to net cash used in operating
activities:
Equity in (income) loss of subsidiary (584 ) 1,434
Change in other assets and other liabilities (238 ) (256 )
Stock-based compensation expense 266 220
Net cash used in operating activities (599 ) (833 )
Cash flows from investing activities:
Dividends received from subsidiary
— 18,800
Cash received (paid) in acquisition 108 (34,676 )
Investment to bank subsidiary, net ESOP (19,000 )
—
Net cash used in investing activities (18,892 ) (15,876 )
Cash flows from financing activities:
Net proceeds received from stock issuance
— 11,359
Net proceeds received from subordinated notes issuance 11,000
—
Payment of Dividend to Preferred Stock
— (14 )
Net cash provided by financing activities 11,000 11,345
Net Decrease in Cash $ (8,491 ) $ (5,364 )
Cash at beginning of year 11,671 17,035
Cash at end of year $ 3,180 $ 11,671
Noncash items:
Accumulated other comprehensive loss, net change in unrealized gain
on securities available for sale, net of taxes $ (929 ) $ (108 )
Employee stock option expense from subsidiary $ 492 $ 371
Employee stock ownership plan expense from subsidiary $ 193 $ 171</t>
  </si>
  <si>
    <t>Organization and Significant Accounting Policies (Policies)</t>
  </si>
  <si>
    <t>Organization</t>
  </si>
  <si>
    <t>Organization.
At December 31, 2016, the Company had total consolidated
assets of $931.4 million, total deposits of
$729.9 million and total stockholders’ equity of
$112.1 million.
The Bank operations are conducted from the main banking office in
Plant City, Florida and seventeen additional full service banking
offices located throughout central Florida in Brevard,
Hillsborough, Manatee, Orange, Osceola, Pasco, Polk, and Seminole
counties. The Bank’s deposits are insured up to the
applicable limits by the Federal Deposit Insurance Corporation
(“FDIC”).</t>
  </si>
  <si>
    <t>Basis of Presentation</t>
  </si>
  <si>
    <t>Basis of Presentation.</t>
  </si>
  <si>
    <t>Use of Estimates</t>
  </si>
  <si>
    <t>Use of Estimates.</t>
  </si>
  <si>
    <t>Acquisition Method of Accounting</t>
  </si>
  <si>
    <t>Acquisition Method of Accounting.
Accounting for business combination under GAAP acquisition method
prohibits “carrying over” valuation allowances, such as
the allowance for loan losses. Uncertainties relating to the
expected future cash flows is reflected in the fair value
measurement of the acquired loans and reflected in the purchase
price. The Company will establish loan loss allowances for the
acquired loans in periods after the acquisition, but only for
losses incurred on these loans due to credit deterioration after
acquisition.</t>
  </si>
  <si>
    <t>Purchased Credit-Impaired Loans</t>
  </si>
  <si>
    <t>Purchased Credit-Impaired Loans.
As a result of the Company’s recent acquisition, the Company
individually evaluated seven PCI loans. These acquired loans we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t>
  </si>
  <si>
    <t>Goodwill and Core Deposit Intangible</t>
  </si>
  <si>
    <t>Goodwill and Core Deposit Intangible.</t>
  </si>
  <si>
    <t>Cash and Cash Equivalents</t>
  </si>
  <si>
    <t>Cash and Cash Equivalents.
The Bank is required under Federal Reserve Board regulations to
maintain cash reserves, generally consisting of deposits with the
Federal Reserve Bank, of cash or noninterest-earning accounts with
qualifying banks, against its transaction accounts. At
December 31, 2016 and 2015, the Bank’s cash reserve
requirements were $6,226,000 and $6,348,000, respectively.</t>
  </si>
  <si>
    <t>Securities. Held-to-maturity Available-for-sale held-to-maturity available-for-sale available-for-sale</t>
  </si>
  <si>
    <t>Loans Held for Sale.</t>
  </si>
  <si>
    <t>Loans. pay-off
Loan origination fees are deferred and certain direct origination
costs are capitalized. The net amount are deferred and are
recognized as an adjustment of the yield of the related loan.
The accrual of interest on all portfolio classes, including
troubled debt restructurings, is discontinued at the time the loan
is more than ninety days delinquent unless the loan is well
collateralized and in process of collection. Nonaccrual loans are
reviewed for charge-off charged-off
All interest accrued but not collected for loans placed on
nonaccrual or charged-off</t>
  </si>
  <si>
    <t>Allowance for Loan Losses</t>
  </si>
  <si>
    <t>Allowance for Loan Losses.
The allowance for loan losses is evaluated on a quarterly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for qualitative factors.
The historical loss component of the allowance is determined by
losses recognized by portfolio segment over the preceding sixteen
quarters. This is supplemented by the risks for each portfolio
segment. Risk factors impacting loans in each of the portfolio
segments include broad deterioration of property values, reduced
consumer and business spending as a result of unemployment and
reduced credit availability and lack of confidence in the economy.
The historical experience is adjusted for the following qualitative
factors: (a) the existence and effect of any concentrations of
credit and changes in the level of such concentrations;
(b) changes in national, regional and local economic
conditions that affect the collectability of the loan portfolio;
(c) changes in levels or trends in charge-offs and recoveries;
(d) changes in the volume and severity of past due loans,
nonaccrual loans or loans classified special mention, substandard,
doubtful or loss; (e) changes in the nature and volume of the
loan portfolio and terms of loans; (f) changes in lending
policies and procedures, risk selection and underwriting standards;
(g) changes in the experience, ability and depth of lending
management and other relevant staff; (h) quality of loan
review; (i) the effect of other external factors, trends or
uncertainties that could affect management’s estimate of
probable losses, such as competition and industry condi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arge groups of smaller balance homogeneous loans are collectively
evaluated for impairment. Accordingly, the Company does not
separately identify individual consumer loans for impairment
disclosures.</t>
  </si>
  <si>
    <t>Income Taxes.
Uncertain tax positions are recognized if it is more likely than
not that the tax position will be realized or sustained upon
examination including resolution of the related appeals or
litigation processes, if any. A tax position that meets
the more-likely-than-not more-likely-than-not
The Company recognizes interest and penalties on income taxes as a
component of income taxes.</t>
  </si>
  <si>
    <t>Other Real Estate Owned.</t>
  </si>
  <si>
    <t>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and
liabilities measured at fair value:
Securities Available-for-Sale. available-for-sale
Impaired Loans
Other Real Estate Owned.
Assets Acquired and Liabilities Assumed
Level 3 inputs were utilized to value the acquired loan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adjustments required under
GAAP.
Core deposit premium represents the value assigned to demand,
interest checking, money market and savings accounts assumed as
part of an acquisition. The core deposit premium value
represents the future economic benefit and was valued utilizing
Level 3 inputs.
Certificates of deposit (time deposits) are not considered to be
core deposits as they are assumed to have a low expected average
life upon acquisition. The fair value of certificates of
deposits represents the present value of the certificates’
expected contractual payments discounted by market rates for
similar CDs and is valued utilizing Level 3 inputs.
The estimated fair values of the borrowings were calculated
utilizing Level 3 inputs. The prices for these instruments are
based upon the termination costs of the borrowings shortly after
the acquisition date.</t>
  </si>
  <si>
    <t>Off-Balance-Sheet Financial Instruments</t>
  </si>
  <si>
    <t>Off-Balance Sheet Financial Instruments. off-balance</t>
  </si>
  <si>
    <t>Fair Values of Financial Instruments</t>
  </si>
  <si>
    <t>Fair Values of Financial Instruments.
Cash and Cash Equivalents .
Time Deposits with Banks .
Securities .
Loans . one-to-four
Loans Held for Sale .
Federal Home Loan Bank Stock.
Accrued Interest Receivable.
Deposits.
FHLB Advances.
Other Borrowings.
Subordinated Notes.
Off-Balance Sheet Financial Instruments. off-balance</t>
  </si>
  <si>
    <t>Comprehensive Loss</t>
  </si>
  <si>
    <t>Comprehensive Loss . available-for-sale</t>
  </si>
  <si>
    <t>Share-Based Compensation</t>
  </si>
  <si>
    <t>Share-Based Compensation .</t>
  </si>
  <si>
    <t>Loss per Share</t>
  </si>
  <si>
    <t>Loss per Share.</t>
  </si>
  <si>
    <t>Recent Accounting Standards Update</t>
  </si>
  <si>
    <t>Recent Accounting Standards Update.
During June 2016, the FASB issued new guidance related to
Credit Losses. available-for-sale
During February 2016, the FASB issued new guidance related to
Leases
During January 2016, the FASB issued new guidance related to
Financial Instruments
During September 2015, the FASB issued new guidance related to
Business Combinations
During April 2015, the FASB issued new guidance related to
Debt Issuance Costs</t>
  </si>
  <si>
    <t>Reclassifications</t>
  </si>
  <si>
    <t>Reclassifications.</t>
  </si>
  <si>
    <t>Business Combinations (Tables)</t>
  </si>
  <si>
    <t>Summary of Fair Value of Assets Acquired, Liabilities Assumed and Stockholders' Equity Exchanged</t>
  </si>
  <si>
    <t>The following table summarizes the fair value of assets acquired,
liabilities assumed and stockholders’ equity exchanged on the
date of acquisition and for the years ended December 31, 2016
and 2015 in total.
2016 2015
FBC Bancorp, Inc. Community Southern First Federal Total
Cash and cash equivalents $ 60,676 $ 10,183 $ 38,165 $ 48,348
Securities available for sale 16,179 44,372
— 44,372
Loans held for sale 249
—
—
—
Loans 236,447 171,476 7,932 179,408
Premises and equipment 9,329 6,097 2,630 8,727
Federal Home Loan Bank stock 259 1,540
— 1,540
Bank owned life insurance
— 4,585
— 4,585
Deferred tax asset (469 ) 2,095
— 2,095
Goodwill 10,726 8,662 838 9,500
Core deposit intangible 1,642 588 67 655
Accrued interest receivable 609 685
— 685
Other real estate owned
— 32
— 32
Other assets 88 82 16 98
Total assets acquired $ 335,735 $ 250,397 $ 49,648 $ 300,045
Deposits 286,572 178,912 47,015 225,927
Federal Home Loan Bank advances
— 31,480
— 31,480
Other borrowings 5,017 3,285
— 3,285
Other liabilities 3,418 726 3 729
Preferred Stock
— 5,700
— 5,700
Total liabilities assumed 295,007 220,103 47,018 267,121
Net assets acquired $ 40,728 $ 30,294 $ 2,630 $ 32,924</t>
  </si>
  <si>
    <t>Summary of Actual and Unaudited Pro Forma Information</t>
  </si>
  <si>
    <t>December 31, 2016. The following table presents financial
information regarding the former FBC Bancorp, Inc. operations
excluded from the Consolidated Statement of Operations prior to the
date of acquisition:
Actual from January 1, 2016 (unaudited) (in thousands)
Net interest income $ 9,867
Noninterest income 716
Net loss (847 )
The following table presents unaudited pro forma information as if
the acquisition of FBC Bancorp, Inc. had occurred on
January 1, 2016. The table does not consider the effect of
expense savings created by the merger other than to exclude Merger
Related expenses.
Unaudited pro forma information
2016 2015
(in thousands, except per share data)
Net interest income 29,082 22,275
Noninterest income 3,902 3,189
Net income 3,503 1,082
Pro forma earnings per share-Basic and Diluted 0.52 0.16</t>
  </si>
  <si>
    <t>Goodwill and Other Intangible Assets (Tables)</t>
  </si>
  <si>
    <t>Details of Goodwill and Core Deposit Intangible</t>
  </si>
  <si>
    <t>Goodwill and Core Deposit Intangible (“CDI”) are as
follows (in thousands):
At December 31,
2016 2015
Goodwill $ 20,226 $ 9,500
CDI 2,082 601
$ 22,308 $ 10,101</t>
  </si>
  <si>
    <t>Summary of Future Expected Amortization of Core Deposit Intangibles</t>
  </si>
  <si>
    <t>The future expected amortization of CDI with determinable useful
lives as of December 31, 2016 are as follows (in
thousands):
Year Ending December 31, Amount
2017 $ 397
2018 354
2019 312
2020 270
2021 228
Thereafter 521
$ 2,082</t>
  </si>
  <si>
    <t>Securities (Tables)</t>
  </si>
  <si>
    <t>Schedule of Amortized Cost and Fair Value of Securities</t>
  </si>
  <si>
    <t>The amortized cost and fair values of securities are as follows (in
thousands):
Securities Available for
Sale: Amortized Gross Unrealized Gross Unrealized Fair
December 31, 2016:
Federal Home Loan Bank obligations $ 3,000 2
— $ 3,002
U.S. Government enterprise and agency obligations 15,347 5 (99 ) 15,253
Agency Mortgage-backed securities 92,983 12 (1,582 ) 91,413
Total $ 111,330 19 (1,681 ) $ 109,668
December 31, 2015:
Federal Home Loan Bank obligations $ 15,074 6 (6 ) $ 15,074
U.S. Government enterprise and agency obligations 14,037 7 (37 ) 14,007
Agency Mortgage-backed securities 37,007
— (144 ) 36,863
Total $ 66,118 13 (187 ) $ 65,944</t>
  </si>
  <si>
    <t>Scheduled Maturities of Securities</t>
  </si>
  <si>
    <t>Securities not due at a single maturity date, primarily mortgage
backed securities, are shown separately.
Securities Available for sale
Amortized Cost Fair Value
Due in one year or less $ 13,006 $ 13,010
Due from one year to five years 5,341 5,245
Agency Mortgage-backed securities 92,983 91,413
$ 111,330 $ 109,668</t>
  </si>
  <si>
    <t>Summary of Securities Available for Sale Sold</t>
  </si>
  <si>
    <t>Securities available for sale sold are summarized as follows (in
thousands):
Year ended December 31,
2016 2015
Proceeds received from sale $ 36,350 $ 60,369
Gross Gains on sale $ 208 $ 195</t>
  </si>
  <si>
    <t>Schedule of Securities Unrealized Loss Position</t>
  </si>
  <si>
    <t>Securities with unrealized losses aggregated by investment category
and length of time that individual securities have been in a
continuous unrealized loss position, are as follows (in
thousands):
Less Than Twelve Months
More than Twelve Months
Gross Fair Gross Fair
Securities Available for sale:
At December 31, 2016:
U.S Government enterprise and agency obligations $ (99 ) $ 9,387 $
— $
—
Agency Mortgage-backed securities (1,582 ) 77,800
—
—
Totals $ (1,681 ) $ 87,187 $
— $
—
At December 31, 2015:
Federal Home Loan Bank obligations $ (6 ) $ 6,018 $
— $
—
U.S Government enterprise and agency obligations (37 ) 12,000
—
—
Agency Mortgage-backed securities (144 ) 36,863
—
—
Totals $ (187 ) $ 54,881 $
— $
—</t>
  </si>
  <si>
    <t>Loans (Tables)</t>
  </si>
  <si>
    <t>Schedule of Loan Portfolio Segments and Classes</t>
  </si>
  <si>
    <t>The portfolio segments and classes of loans are as follows (in
thousands):
At December 31,
2016 2015
Real estate loans:
One-to-four-family $ 155,262 $ 68,169
Commercial real estate and multi-family 356,788 192,568
Construction and land 51,520 17,570
Home equity 21,902 6,623
Total real estate loans 585,472 284,930
Commercial loans 100,239 41,417
Consumer loans 1,478 2,726
Total loans 687,189 329,073
Deduct:
Deferred loan fees, net (131 ) (296 )
Allowance for loan losses (3,274 ) (2,511 )
Loans, net $ 683,784 $ 326,266</t>
  </si>
  <si>
    <t>Schedule of Change in Allowance for Loan Losses</t>
  </si>
  <si>
    <t>An analysis of the change in the allowance for loan losses follows
(in thousands):
Real Estate Commercial Consumer Unallocated Total
Year Ended December 31, 2016:
Beginning balance $ 1,354 $ 583 $ 23 $ 551 $ 2,511
Provision (credit) for loan losses 1,171 (581 ) (15 ) (225 ) 350
Charge-offs (95 ) (12 ) (6 )
— (113 )
Recoveries 43 479 4
— 526
Ending balance $ 2,473 $ 469 $ 6 $ 326 $ 3,274
Individually evaluated for impairment:
Recorded investment $ 1,035 500 36
— $ 1,571
Balance in allowance for loan losses 21 9 1
— 31
Collectively evaluated for impairment:
Recorded investment $ 274,513 59,586 608
— $ 334,707
Balance in allowance for loan losses $ 1,687 378 4 326 $ 2,395
Recorded investment in loans accounted for under ASC 310-20 Loan Receivables $ 307,605 40,153 834
— $ 348,592
Balance in allowance for loan losses $ 765 82 1
— $ 848
Recorded investment in loans accounted for under ASC 310-30 Loans Acquired with Deteriorated Credit Quality $ 2,319
—
—
— $ 2,319
Balance in allowance for loan losses
—
—
—
—
—
Year Ended December 31, 2015:
Beginning balance $ 1,409 $ 308 $ 9 $
— $ 1,726
Provision (credit) for loan losses (185 ) (382 ) 16 551
—
Charge-offs (1 ) (9 ) (4 )
— (14 )
Recoveries 131 666 2
— 799
Ending balance $ 1,354 $ 583 $ 23 $ 551 $ 2,511
Individually evaluated for impairment:
Recorded investment $ 1,527 539
—
— $ 2,066
Balance in allowance for loan losses $ 39 9
—
— $ 48
Collectively evaluated for impairment:
Recorded investment $ 159,738 11,830 1,124
— $ 172,692
Balance in allowance for loan losses $ 1,315 574 23 551 $ 2,463
Recorded investment in loans accounted for under ASC 310-20 Loan Receivables $ 123,022 28,990 1,602
— $ 153,614
Balance in allowance for loan losses $
—
—
—
— $
—
Recorded investment in loans accounted for under ASC 310-30 Loans Acquired with Deteriorated Credit Quality $ 643 58
—
— $ 701
Balance in allowance for loan losses $
—
—
—
— $
—</t>
  </si>
  <si>
    <t>Summary of Loan Credit Quality</t>
  </si>
  <si>
    <t>The following summarizes the loan credit quality (in
thousands):
Real Estate Loans
One-to-
Commercial
Construction
Four Family
Real Estate/ and Home
Residential Multi Family Land Equity Commercial Consumer Total
Credit Risk Profile by Internally
Assigned Grade:
At December 31, 2016:
Grade:
Pass $ 153,965 $ 351,096 $ 49,901 $ 21,902 $ 98,714 $ 1,442 $ 677,020
Special mention 490 730 543
— 79
— 1,842
Substandard 807 4,962 1,076
— 1,446 36 8,327
Total $ 155,262 $ 356,788 $ 51,520 $ 21,902 $ 100,239 $ 1,478 $ 687,189
At December 31, 2015:
Grade:
Pass $ 66,271 189,979 16,705 6,241 38,375 2,726 320,297
Special mention 972 1,066 707 382 70
— 3,197
Substandard 926 1,523 158
— 2,972
— 5,579
Total $ 68,169 $ 192,568 $ 17,570 $ 6,623 $ 41,417 $ 2,726 $ 329,073</t>
  </si>
  <si>
    <t>Age Analysis of Past Due Loans</t>
  </si>
  <si>
    <t>Age analysis of past-due
Accruing Loans
30-59 Days Past Due 60-89 Days Past Due 90 Days Or Greater Past Due Total Past Due Current Nonaccrual Loans Total Loans
At December 31, 2016:
Real estate mortgage loans:
One-to-four $ 501 274
— 775 154,487
— $ 155,262
Commercial Real Estate and Multifamily 778
—
— 778 355,755 255 356,788
Construction and Land 1,519
—
— 1,519 50,001
— 51,520
Home Equity 22
—
— 22 21,880
— 21,902
Commercial loans 217
—
— 217 100,022
— 100,239
Consumer loans 10
—
— 10 1,432 36 1,478
Total $ 3,047 274
— 3,321 $ 683,577 291 $ 687,189
At December 31, 2015:
Real estate mortgage loans:
One-to-four $ 255 13
— 268 67,861 40 $ 68,169
Commercial Real Estate and Multifamily 355
—
— 355 191,660 553 192,568
Construction and Land 192
—
— 192 17,220 158 17,570
Home Equity 11
—
— 11 6,612
— 6,623
Commercial loans 193
—
— 193 41,224
— 41,417
Consumer loans
—
—
—
— 2,726
— $ 2,726
Total $ 1,006 $ 13 $
— $ 1,019 $ 327,303 $ 751 $ 329,073</t>
  </si>
  <si>
    <t>Summary of Impaired Loans</t>
  </si>
  <si>
    <t>The following summarizes the amount of impaired loans (in
thousands):
With No Related Allowance Recorded
With an Allowance Recorded Total
Recorded Investment Unpaid Principal Balance Recorded Investment Unpaid Principal Balance Related Allowance Recorded Investment Unpaid Principal Balance Related Allowance
December 31, 2016:
Real estate mortgage loans:
One-to-four $
— $
— $ 448 $ 448 $ 21 $ 448 $ 448 $ 21
Commercial and Multifamily 587 1,568
—
—
— 587 1,568
—
Commercial loans 427 457 73 77 9 500 534 9
Consumer loans
—
— 36 36 1 36 36 1
$ 1,014 $ 2,025 $ 557 $ 561 $ 31 $ 1,571 $ 2,586 $ 31
December 31, 2015:
Real estate mortgage loans:
One-to-four $
— $
— $ 460 $ 460 $ 39 $ 460 $ 460 $ 39
Commercial and Multifamily 909 1,849
—
—
— 909 1,849
—
Construction and Land 158 164
—
—
— 158 164
—
Commercial loans 452 482 87 92 9 539 574 9
$ 1,519 $ 2,495 $ 547 $ 552 $ 48 $ 2,066 $ 3,047 $ 48
The average net investment in impaired loans and interest income
recognized and received on impaired loans are as follows (in
thousands):
Average Interest Interest
Recorded Income Income
Investment Recognized Received
For the year ended December 31, 2016:
Real estate mortgage loans:
One-to-four $ 453 $ 26 $ 24
Commercial and Multifamily 855 47 81
Consumer loans 9
—
—
Commercial loans 518 36 36
$ 1,835 $ 109 $ 141
For the year ended December 31, 2015:
Real estate mortgage loans:
One-to-four $ 289 $ 18 $ 16
Commercial and Multifamily 1,317 115 135
Construction and Land 119
— 12
Commercial loans 578 28 39
$ 2,303 $ 161 $ 202</t>
  </si>
  <si>
    <t>Summary of Troubled Debt Restructurings</t>
  </si>
  <si>
    <t>Troubled Debt Restructurings (“TDR”) entered into
during the years ended December 31, 2016 and 2015 are as
follows (dollars in thousands):
Number of Contracts Pre- Modification Outstanding Recorded Investment Post- Outstanding Recorded Investment
Troubled Debt Restructurings:
Year Ended December 31, 2016
One-to-four
—
—
—
Year Ended December 31, 2015
One-to-four 1 328 328</t>
  </si>
  <si>
    <t>Purchased Credit Impaired Loans ("PCI") (Tables)</t>
  </si>
  <si>
    <t>Summary of Carrying Amounts as of Acquisition Date of PCI Loans Acquired</t>
  </si>
  <si>
    <t>The carrying amounts as of the acquisition date of PCI loans
acquired are detailed in the following table (in thousands):
During the During the
Contractually required principal and interest at acquisition $ 4,285 $ 1,272
Nonaccretable difference (1,208 ) (404 )
Cash flows expected to be collected at acquisition 3,077 868
Accretable yield adjustment (510 ) (128 )
Total carrying amount of PCI loans 2,567 $ 740</t>
  </si>
  <si>
    <t>Premises and Equipment (Tables)</t>
  </si>
  <si>
    <t>Summary of Premises and Equipment</t>
  </si>
  <si>
    <t>Premises and equipment are summarized as follows (in
thousands):
At December 31,
2016 2015
Land $ 7,953 $ 4,971
Buildings and improvements 18,586 13,286
Furniture and equipment 5,744 5,604
Total, at cost 32,283 23,861
Less accumulated depreciation and amortization (6,363 ) (6,249 )
Premises and equipment, net $ 25,920 $ 17,612</t>
  </si>
  <si>
    <t>Deposits (Tables)</t>
  </si>
  <si>
    <t>Summary of Deposits</t>
  </si>
  <si>
    <t>The following is a summary of deposits at December 31, 2016
and 2015 (in thousands):
At December 31,
2016 2015
Noninterest-bearing demand $ 217,418 $ 89,114
Interest-bearing demand 97,807 64,984
Money Market 215,178 100,348
Savings 41,342 33,645
Time deposits under $100 41,567 39,543
Time deposits of $100 or more 116,637 71,477
Total deposits $ 729,949 $ 399,111</t>
  </si>
  <si>
    <t>Schedule of Maturities of Time Deposits</t>
  </si>
  <si>
    <t>At December 31, 2016, the scheduled maturities of time
deposits are as follows (in thousands):
Year Ending December 31, Amount
2017 $ 144,169
2018 9,562
2019 3,798
2020 369
2021 306
$ 158,204</t>
  </si>
  <si>
    <t>Federal Home Loan Bank ("FHLB") Advances (Tables)</t>
  </si>
  <si>
    <t>Summary of Federal Home Loan Bank Advances</t>
  </si>
  <si>
    <t>A summary of FHLB advances at December 31, 2016 and 2015 is
presented below (dollars in thousands).
At December 31, 2016
Maturing in the year ending Advance type Interest rate Amount
2017 Fixed Rate 0.71 % $ 10,000
2017 Fixed Rate 0.51 % 10,000
2017 Fixed Rate 0.71 % 3,000
2017 Fixed Rate 0.84 % 8,000
2017 Fixed Rate 0.76 % 7,000
2017 Fixed Rate 0.80 % 7,000
2017 Fixed Rate 0.93 % 10,000
2017 Fixed Rate 0.66 % 10,000
$ 65,000
At December 31,
2015
Maturing in the year ending Advance type Interest rate Amount
2016 Fixed Rate 0.32 % $ 7,500
2016 Fixed Rate 0.37 % 20,000
$ 27,500</t>
  </si>
  <si>
    <t>Fair Value Measurements (Tables)</t>
  </si>
  <si>
    <t>Summary of Securities Measured at Fair Value on a Recurring Basis</t>
  </si>
  <si>
    <t>Securities available for sale measured at fair value on a recurring
basis at December 31, 2016 are summarized below (in
thousands):
Fair Value Level1 Level2 Level3
At December 31, 2016:
Federal Home Loan Bank obligations $ 3,002
— 3,002
—
U.S. Government enterprise and agency obligations 15,253
— 15,253
—
Mortgage-backed securities 91,413
— 91,413
—
Total $ 109,668
— 109,668
—
Fair Value Level1 Level2 Level3
At December 31, 2015:
Federal Home Loan Bank obligations 15,074
— 15,074
—
U.S. Government enterprise and agency obligations 14,007
— 14,007
—
Mortgage-backed securities 36,863
— 36,863
—
Total $ 65,944
— 65,944
—</t>
  </si>
  <si>
    <t>Impaired Collateral-Dependent Loans and Other Real Estate Owned Measured at Fair Value on a Nonrecurring Basis</t>
  </si>
  <si>
    <t>Other real estate owned which is measured at fair value on a
nonrecurring basis is summarized below (in thousands):
Fair Value Level 1 Level 2 Level 3 Total Losses Losses Recorded During the Year
At December 31, 2016:
Other real estate owned $ 32
—
— 32
—
—
At December 31, 2015:
Other real estate owned $ 32
—
— 32
—
—
Impaired collateral-dependent loans are carried at the lower of
carrying value or fair value. Those impaired collateral-dependent
loans which are measured at fair value or a nonrecurring basis are
as follows (in thousands):
Fair Value Level 1 Level 2 Level 3 Total Losses Losses Recorded During the Year
At December 31, 2016:
Commercial and Multifamily $ 587
—
— $ 587 718 73
Commercial 427
—
— 427 72
—
Total $ 1,014
—
— $ 1,014 790
—
At December 31, 2015:
Commercial and Multifamily 450
—
— 450 645
—
Commercial 452
—
— 452 72
—
Total $ 902
—
— 902 717
—</t>
  </si>
  <si>
    <t>Acquired Assets, Assumed Liabilities and Stockholders' Equity Measured at Fair Value on a Nonrecurring Basis</t>
  </si>
  <si>
    <t>Acquired assets, assumed liabilities and stockholders’ equity
exchanged measured at fair value on an on recurring bases are as
follows (in thousands):
For the Year Ended December 31, 2016
Losses Recorded
Fair Value Level 1 Level 2 Level 3 Total Losses During the Year
Securities available for sale $ 16,179
— 16,179
—
—
—
Loans, net of discount $ 236,696
—
— 236,696
—
—
Premises and equipment $ 9,329
—
— 9,329
—
—
Federal Home Loan Bank Stock $ 259
—
— 259
—
—
Deferred income taxes $ (469 )
—
— (469 )
—
—
Goodwill $ 10,726
—
— 10,726
—
—
Core deposit intangible $ 1,642
—
— 1,642
—
—
Accrued interest $ 609
—
— 609
—
—
Other assets $ 88
—
— 88
—
—
Deposits $ 286,572
—
— 286,572
—
—
Other borrowings $ 5,017
—
— 5,017
—
—
Other liabilities $ 3,418
—
— 3,418
—
—
For the Year Ended December 31,
2015
Losses Recorded
Fair Value Level 1 Level 2 Level 3 Total Losses During the Year
Securities available for sale $ 44,372
— 44,372
—
—
—
Loans, net of discount $ 179,408
—
— 179,408
—
—
Premises and equipment $ 8,727
—
— 8,727
—
—
Federal Home Loan Bank Stock $ 1,540
—
— 1,540
—
—
Cash surrender value of bank owned life insurance $ 4,585
—
— 4,585
—
—
Deferred income taxes $ 2,095
—
— 2,095
—
—
Goodwill $ 9,500
—
— 9,500
—
—
Core deposit intangible $ 655
—
— 655
—
—
Accrued interest $ 685
—
— 685
—
—
Other assets $ 130
—
— 130
—
—
Deposits $ 225,927
—
— 225,927
—
—
FHLB Advances $ 31,480
—
— 31,480
—
—
Other borrowings $ 3,285
—
— 3,285
—
—
Other liabilities $ 729
—
— 729
—
—
Preferred Stock $ 5,700
—
— 5,700
—
—</t>
  </si>
  <si>
    <t>Off-Balance Sheet Financial Instruments (Tables)</t>
  </si>
  <si>
    <t>Summary of Amounts of Bank's Financial Instruments, with Off-Balance Sheet Risk</t>
  </si>
  <si>
    <t>A summary of the amounts of the Company’s financial
instruments, with off-balance
Contract
Amount
Unused lines of credit and standby letters of credit $ 94,727
Commitments to extend credit $ 2,366</t>
  </si>
  <si>
    <t>Fair Value of Financial Instruments (Tables)</t>
  </si>
  <si>
    <t>Estimated Fair Value of Financial Instruments</t>
  </si>
  <si>
    <t xml:space="preserve">The estimated fair values of the Company’s financial
instruments are as follows (in thousands):
At December 31, 2016
At December 31, 2015
Carrying Amount Fair Value Carrying Amount Fair Value
Financial assets:
Cash and cash equivalents (Level 1) $ 50,273 $ 50,273 $ 59,344 59,344
Time deposits with banks (Level 1) 2,794 2,794 4,410 4,410
Securities available for sale (Level 2) 109,668 109,668 65,944 65,944
Loans held for sale (Level 3) 443 450 790 806
Loans (Level 3) 683,784 718,111 326,266 330,801
Federal Home Loan Bank stock (Level 3) 3,478 3,478 1,597 1,597
Accrued interest receivable (Level 3) 2,077 2,077 1,048 1,048
Financial liabilities:
Deposits (Level 3) 729,949 729,553 399,111 399,000
FHLB Advances (Level 3) 65,000 64,975 27,500 27,487
Other borrowings (Level 3) 6,867 6,867 1,427 1,427
Subordinated notes (Level 3) 11,000 10,860
—
—
Off-balance-sheet
—
—
—
— </t>
  </si>
  <si>
    <t>Income Taxes (Tables)</t>
  </si>
  <si>
    <t>Summary of Federal and State Income Tax Benefit Between Current and Deferred Portions</t>
  </si>
  <si>
    <t>Allocation of Federal and state income tax benefit between current
and deferred portions is as follows (in thousands):
Current Deferred Total
Year Ended December 31, 2016:
Federal $ 33 $ 119 $ 152
State
— 25 25
Total income tax expense $ 33 $ 144 $ 177
Year Ended December 31, 2015:
Federal $ (731 ) $ (1,260 ) $ (1,991 )
State (107 ) (223 ) $ (330 )
Total income tax benefit $ (838 ) $ (1,483 ) $ (2,321 )</t>
  </si>
  <si>
    <t>Summary of Differences Between Statutory Federal Income Tax Rate and Effective Tax Rate</t>
  </si>
  <si>
    <t>The reasons for the differences between the statutory Federal
income tax rate and the effective tax rate are as follows (dollars
in thousands):
Year Ended December 31,
2016 2015
Amount % Amount %
Income taxes (benefit) at Federal statutory rate $ 46 34.0 % $ (1,547 ) (34.0 %)
Increase (decrease) in taxes resulting from:
State taxes, net of Federal tax benefit 17 12.7 % (218 ) (4.8 %)
Officer’s life insurance (116 ) (86.6 %) (747 ) (16.4 %)
Merger Costs 159 118.7 % 118 2.6 %
Other, net 71 53.3 % 73 1.6 %
Total $ 177 132.1 % $ (2,321 ) (51.0 %)</t>
  </si>
  <si>
    <t>Summary of Deferred Tax Assets and Deferred Tax Liabilities</t>
  </si>
  <si>
    <t>The tax effects of temporary differences that give rise to
significant portions of the deferred tax assets and deferred tax
liabilities are presented below (in thousands):
At December 31,
2016 2015
Deferred tax assets:
Allowance for loan losses $ 727 $ 879
Net operating loss carryforwards 3,566 4,029
Deferred compensation 868 858
Deferred loan fees 49 111
Alternative minimum tax credits 257 224
Accrued interest income 188 143
Fair Market Value adjustments 50
—
Unrealized loss on Securities AFS 625 66
Other 397 247
Deferred tax assets 6,727 6,557
Deferred tax liabilities:
Premises and equipment (67 ) (18 )
Fair Market Value adjustments
— (113 )
Deferred tax liabilities (67 ) (131 )
Net deferred tax asset $ 6,660 $ 6,426</t>
  </si>
  <si>
    <t>Schedule of Operating Loss Carryforwards, Years of Expiration</t>
  </si>
  <si>
    <t>These carryforwards will begin to expire as follows:
Year Amount
2034 $ 3,687
2035 5,542
$ 9,229</t>
  </si>
  <si>
    <t>Lease Obligations (Tables)</t>
  </si>
  <si>
    <t>Schedule of Future Minimum Lease Payments for Fixed, Non-cancelable Terms of Operating Leases</t>
  </si>
  <si>
    <t>At December 31, 2016, future minimum lease payments for the
fixed, non-cancelable
2017 $ 295
2018 230
2019 196
2020 200
2021 101
Thereafter 1,917
$ 2,939</t>
  </si>
  <si>
    <t>Related Parties (Tables)</t>
  </si>
  <si>
    <t>Summary of Loans and Deposits from Related Parties</t>
  </si>
  <si>
    <t>In the ordinary course of business, the Company may make loans to,
accept deposits, and sell subscriptions to its executive officers
and directors and their related entities. The activity is as
follows (in thousands):
Year Ended December 31,
2016 2015
Loans:
Balance at beginning of year $ 888 $ 268
Balance at end of year $ 4,830 $ 888
Total unused commitments at end of year $ 5,621 $ 3,898
Aggregate amount of all extensions of credit $ 10,451 $ 4,787
Deposits at end of year $ 32,040 $ 3,297
Subordinated notes $ 7,000 $
—</t>
  </si>
  <si>
    <t>Stock-Based Compensation (Tables)</t>
  </si>
  <si>
    <t>Summary of Outstanding Stock Options and Restricted Stock</t>
  </si>
  <si>
    <t xml:space="preserve">The following table summarizes the outstanding stock options and
restricted stock:
2016 2015
Stock Weighted Stock Weighted
Outstanding at January 1, 353,747 $ 13.96
— $
—
Granted 240,380 14.37 372,760 13.96
Replacement awards granted in acquisition 237,418 9.20
—
—
Forfeited (20,400 ) 13.96 (19,013 ) 13.96
Exercised or Expired (10,955 ) 13.96
— 13.96
Outstanding at December 31, 800,190 13.04 353,747 13.96
Exercisable at December 31, 387,594 11.82 74,552 13.96
Unvested awards 412,596 14.19 279,195 13.96
Restricted Weighted Restricted Weighted
Outstanding at January 1, 152,321 $ 13.96
— $
—
Granted 7,000 14.37 162,248 13.96
Shares withheld for income tax purposes (6,457 ) 13.97 (6,403 ) 13.96
Forfeited (10,600 ) 13.96 (3,524 ) 13.96
Unvested awards 82,874 13.97 126,264 13.96
Vested 38,399 13.97 32,460 13.96 </t>
  </si>
  <si>
    <t>Schedule of Compensation Expense and Unearned Compensation</t>
  </si>
  <si>
    <t>2016 2015
Compensation Expense
( in 000’s )
Stock Options $ 290 $ 227
Restricted Shares 557 453
Fair Value of Shares withheld for income tax purposes (89 ) (89 )
Stock-based compensation expense $ 758 $ 591
Unearned Compensation (in 000’s)
Stock Options Issued $ 1,210 $ 907
Restricted Shares Issued 1,158 1,812
Total unearned compensation $ 2,368 $ 2,719</t>
  </si>
  <si>
    <t>Regulatory Matters (Tables)</t>
  </si>
  <si>
    <t>Summary of Bank's Capital Amount and Ratios and Regulatory Thresholds</t>
  </si>
  <si>
    <t xml:space="preserve">The following table shows the Bank’s capital amounts and
ratios and regulatory thresholds at December 31, 2016 and
2015. (dollars in thousands)
Actual Minimum for Capital
Minimum to be Well
Amount % Amount % Amount %
December 31, 2016
Common Equity Tier 1 Capital to Risk-Weighted Assets $ 93,083 12.93 % $ 32,387 4.50 % $ 46,781 6.50 %
Tier I Capital to Risk-Weighted Assets 93,083 12.93 43,183 6.00 57,577 8.00
Total Capital to Risk-Weighted Assets 96,357 13.39 57,577 8.00 71,971 10.00
Tier I Capital to Total Assets 93,083 12.10 30,771 4.00 38,464 5.00
December 31, 2015
Common Equity Tier 1 Capital to Risk-Weighted Assets $ 45,056 12.44 % $ 16,297 4.50 % $ 23,540 6.50 %
Tier I Capital to Risk-Weighted Assets 45,056 12.44 21,729 6.00 28,972 8.00
Total Capital to Risk-Weighted Assets 47,567 13.13 28,972 8.00 36,215 10.00
Tier I Capital to Total Assets 45,056 9.76 18,466 4.00 23,082 5.00 </t>
  </si>
  <si>
    <t>Employee Benefit Plans (Tables)</t>
  </si>
  <si>
    <t>Postemployment Benefits [Abstract]</t>
  </si>
  <si>
    <t>Schedule of Employee Stock Ownership Plan</t>
  </si>
  <si>
    <t>ESOP shares were as follows (dollars in thousands, except per share
amounts):
2016 2015
Allocated shares 33,855 22,571
Unallocated shares 304,705 315,989
Total ESOP shares 338,560 338,560
Fair value of unallocated shares $ 5,223 $ 4,803</t>
  </si>
  <si>
    <t>Loss Per Share (Tables)</t>
  </si>
  <si>
    <t>Summary of Earnings Per Share</t>
  </si>
  <si>
    <t xml:space="preserve">The shares purchased by the Employee Stock Ownership Plan are
included in the weighted-average shares when they are committed to
be released (dollars in thousands, except per share amounts):
Net loss available to Basic / Diluted Weighted Average Shares Basic / Diluted Loss Per Share Amount
Year Ended December 31, 2016
Basic and diluted loss per share $ (43 ) 5,401,566 $ (0.01 )
Year Ended December 31, 2015
Basic and diluted loss per share $ (2,245 ) 3,993,560 $ (0.56 ) </t>
  </si>
  <si>
    <t>Parent Company Only Financial Information (Tables)</t>
  </si>
  <si>
    <t>Condensed Balance Sheet</t>
  </si>
  <si>
    <t>The holding Company’s unconsolidated financial information at
December 31, 2016 and 2015 and for the years ended
December 31, 2016 and 2015 are as follows (in thousands):
Condensed Balance Sheet (in thousands) December 31,
2016 2015
Assets
Cash $ 3,180 $ 11,671
Investment in Subsidiary 115,830 56,193
Other assets 4,246 3,604
Total Assets $ 123,256 $ 71,468
Liabilities and Stockholder Equity
Subordinated notes $ 11,000 $
—
Other liabilities 155 74
Stockholder’s Equity 112,101 71,394
Total liabilities and Stockholder Equity $ 123,256 $ 71,468</t>
  </si>
  <si>
    <t>Condensed Statement of Operations</t>
  </si>
  <si>
    <t>Condensed Statement of Operations (in thousands) December 31,
2016 2015
Revenues $ 104 $ 106
Expenses (1,110 ) (1,222 )
Income tax benefit 379 319
Loss before net loss of subsidiary (627 ) (797 )
Net income (loss) of subsidiary 584 (1,434 )
Net loss $ (43 ) $ (2,231 )</t>
  </si>
  <si>
    <t>Condensed Statement of Cash Flows</t>
  </si>
  <si>
    <t>Condensed Statement of Cash Flows (in thousands) December 31,
2016 2015
Net loss: $ (43 ) $ (2,231 )
Adjustments to reconcile net loss to net cash used in operating
activities:
Equity in (income) loss of subsidiary (584 ) 1,434
Change in other assets and other liabilities (238 ) (256 )
Stock-based compensation expense 266 220
Net cash used in operating activities (599 ) (833 )
Cash flows from investing activities:
Dividends received from subsidiary
— 18,800
Cash received (paid) in acquisition 108 (34,676 )
Investment to bank subsidiary, net ESOP (19,000 )
—
Net cash used in investing activities (18,892 ) (15,876 )
Cash flows from financing activities:
Net proceeds received from stock issuance
— 11,359
Net proceeds received from subordinated notes issuance 11,000
—
Payment of Dividend to Preferred Stock
— (14 )
Net cash provided by financing activities 11,000 11,345
Net Decrease in Cash $ (8,491 ) $ (5,364 )
Cash at beginning of year 11,671 17,035
Cash at end of year $ 3,180 $ 11,671
Noncash items:
Accumulated other comprehensive loss, net change in unrealized gain
on securities available for sale, net of taxes $ (929 ) $ (108 )
Employee stock option expense from subsidiary $ 492 $ 371
Employee stock ownership plan expense from subsidiary $ 193 $ 171</t>
  </si>
  <si>
    <t>Organization and Significant Accounting Policies - Additional Information (Detail)</t>
  </si>
  <si>
    <t>Dec. 31, 2016USD ($)Office</t>
  </si>
  <si>
    <t>Dec. 31, 2014USD ($)</t>
  </si>
  <si>
    <t>Product Information [Line Items]</t>
  </si>
  <si>
    <t>Total consolidated assets</t>
  </si>
  <si>
    <t>Number of banking offices | Office</t>
  </si>
  <si>
    <t>Cash and cash equivalents maturity description</t>
  </si>
  <si>
    <t>Ninety days or less</t>
  </si>
  <si>
    <t>Cash reserve requirements</t>
  </si>
  <si>
    <t>Number of days loan past due for non accrual of interest status</t>
  </si>
  <si>
    <t>90 days</t>
  </si>
  <si>
    <t>Number of days loan past due for non accrual of interest status, loans</t>
  </si>
  <si>
    <t>Minimum period, loans returned to accrual status</t>
  </si>
  <si>
    <t>6 months</t>
  </si>
  <si>
    <t>Uncertain tax position, recognition threshold percentage</t>
  </si>
  <si>
    <t>50.00%</t>
  </si>
  <si>
    <t>Building and Improvements [Member]</t>
  </si>
  <si>
    <t>Estimated useful lives for building and improvements</t>
  </si>
  <si>
    <t>40 years</t>
  </si>
  <si>
    <t>Consumer Loans [Member]</t>
  </si>
  <si>
    <t>120 days</t>
  </si>
  <si>
    <t>Residential Mortgage [Member]</t>
  </si>
  <si>
    <t>180 days</t>
  </si>
  <si>
    <t>Minimum [Member] | Furniture and equipment [Member]</t>
  </si>
  <si>
    <t>3 years</t>
  </si>
  <si>
    <t>Maximum [Member] | Furniture and equipment [Member]</t>
  </si>
  <si>
    <t>10 years</t>
  </si>
  <si>
    <t>Core Deposits Intangibles [Member]</t>
  </si>
  <si>
    <t>Intangibles amortized period</t>
  </si>
  <si>
    <t>Business Combinations - Acquisition of Florida Bank of Commerce - Additional Information (Detail) - USD ($) $ in Thousands</t>
  </si>
  <si>
    <t>Oct. 31, 2016</t>
  </si>
  <si>
    <t>Business Acquisition [Line Items]</t>
  </si>
  <si>
    <t>Merger and acquisition related expenses</t>
  </si>
  <si>
    <t>Florida Bank of Commerce [Member]</t>
  </si>
  <si>
    <t>Business combination share exchange ratio</t>
  </si>
  <si>
    <t>88.00%</t>
  </si>
  <si>
    <t>Business Combinations - Agreement to Acquire Certain Assets and Liabilities of First Federal Bank of Florida - Additional Information (Detail)</t>
  </si>
  <si>
    <t>Nov. 13, 2015USD ($)Branch_office</t>
  </si>
  <si>
    <t>Dec. 31, 2016USD ($)</t>
  </si>
  <si>
    <t>Deposits acquired in acquisition</t>
  </si>
  <si>
    <t>Loans acquired in acquisition</t>
  </si>
  <si>
    <t>First Federal Branch Acquisition [Member]</t>
  </si>
  <si>
    <t>Number of branch offices | Branch_office</t>
  </si>
  <si>
    <t>Business Combinations - Agreement to Acquire Community Southern Holdings, Inc - Additional Information (Detail) - USD ($) $ in Thousands</t>
  </si>
  <si>
    <t>Jun. 30, 2015</t>
  </si>
  <si>
    <t>Business acquisition, assets</t>
  </si>
  <si>
    <t>Community Southern Holdings Inc [Member]</t>
  </si>
  <si>
    <t>Business acquisition ownership percentage</t>
  </si>
  <si>
    <t>100.00%</t>
  </si>
  <si>
    <t>Payment to acquire business</t>
  </si>
  <si>
    <t>Business acquisition, liabilities and equity assumed</t>
  </si>
  <si>
    <t>Exchange in preferred stock to US Treasury</t>
  </si>
  <si>
    <t>Business Combinations - Summary of Fair Value of Assets Acquired, Liabilities Assumed and Stockholders' Equity Exchanged (Detail) - USD ($) $ in Thousands</t>
  </si>
  <si>
    <t>Nov. 13, 2015</t>
  </si>
  <si>
    <t>Bank owned life insurance</t>
  </si>
  <si>
    <t>Deferred tax asset</t>
  </si>
  <si>
    <t>Core deposit intangible</t>
  </si>
  <si>
    <t>Total assets acquired</t>
  </si>
  <si>
    <t>Total liabilities assumed</t>
  </si>
  <si>
    <t>Net assets acquired</t>
  </si>
  <si>
    <t>FBC Bancorp, Inc [Member]</t>
  </si>
  <si>
    <t>Business Combinations - Summary of Actual and Unaudited Pro Forma Information (Detail) - USD ($) $ / shares in Units, $ in Thousands</t>
  </si>
  <si>
    <t>10 Months Ended</t>
  </si>
  <si>
    <t>Noninterest income</t>
  </si>
  <si>
    <t>Net interest income, Pro forma</t>
  </si>
  <si>
    <t>Noninterest income, Pro forma</t>
  </si>
  <si>
    <t>Net income, Pro forma</t>
  </si>
  <si>
    <t>Pro forma earnings per share-Basic an Diluted</t>
  </si>
  <si>
    <t>Goodwill and Other Intangible Assets - Details of Goodwill and Core Deposit Intangible (Detail) - USD ($) $ in Thousands</t>
  </si>
  <si>
    <t>CDI</t>
  </si>
  <si>
    <t>Goodwill and Other Intangible Assets - Summary of Future Expected Amortization of Core Deposit Intangibles (Detail) $ in Thousands</t>
  </si>
  <si>
    <t>Thereafter</t>
  </si>
  <si>
    <t>Securities - Additional Information (Detail) $ in Millions</t>
  </si>
  <si>
    <t>Dec. 31, 2016USD ($)Investmentsecurities</t>
  </si>
  <si>
    <t>Dec. 31, 2015USD ($)Investmentsecurities</t>
  </si>
  <si>
    <t>Mar. 19, 2015USD ($)</t>
  </si>
  <si>
    <t>Held to maturity securities, fair value</t>
  </si>
  <si>
    <t>Fair market value of pledged securities</t>
  </si>
  <si>
    <t>Number of investment securities in a loss position | Investmentsecurities</t>
  </si>
  <si>
    <t>Securities - Schedule of Securities Classified as Available for Sale Securities (Detail) - USD ($) $ in Thousands</t>
  </si>
  <si>
    <t>Schedule of Available-for-sale Securities [Line Items]</t>
  </si>
  <si>
    <t>Available for sale securities, Amortized cost</t>
  </si>
  <si>
    <t>Gross Unrealized Gains</t>
  </si>
  <si>
    <t>Gross Unrealized Losses</t>
  </si>
  <si>
    <t>Available for sale securities, fair value</t>
  </si>
  <si>
    <t>Federal Home Loan Bank Obligations [Member]</t>
  </si>
  <si>
    <t>U.S. Government Enterprise and Agency Obligations [Member]</t>
  </si>
  <si>
    <t>Agency Mortgage Backed Securities [Member]</t>
  </si>
  <si>
    <t>Securities - Scheduled Maturities of Securities (Detail) - USD ($) $ in Thousands</t>
  </si>
  <si>
    <t>Available for sale securities, Due in one year or less at Amortized Cost</t>
  </si>
  <si>
    <t>Available for sale securities, Due from one year to five years at Amortized Cost</t>
  </si>
  <si>
    <t>Available for sale securities, Due in one year or less at Fair Value</t>
  </si>
  <si>
    <t>Available for sale securities, Due from after one year to five years at Fair Value</t>
  </si>
  <si>
    <t>Available for sale securities, Fair Value</t>
  </si>
  <si>
    <t>Agency Mortgage-backed securities, Amortized Cost</t>
  </si>
  <si>
    <t>Agency Mortgage-backed securities, Fair Value</t>
  </si>
  <si>
    <t>Securities - Summary of Securities Available for Sale Sold (Detail) - USD ($) $ in Thousands</t>
  </si>
  <si>
    <t>Available-for-sale Securities [Abstract]</t>
  </si>
  <si>
    <t>Proceeds received from sale</t>
  </si>
  <si>
    <t>Gross Gains on sale</t>
  </si>
  <si>
    <t>Securities - Schedule of Securities Gross Unrealized Loss Position (Detail) - USD ($) $ in Thousands</t>
  </si>
  <si>
    <t>Gross Unrealized Loss, Less Than Twelve Months</t>
  </si>
  <si>
    <t>Fair Value, Less Than Twelve Months</t>
  </si>
  <si>
    <t>Gross Unrealized Loss, More Than Twelve Months</t>
  </si>
  <si>
    <t>Fair Value, More Than Twelve Months</t>
  </si>
  <si>
    <t>Loans - Schedule of Loan Portfolio Segments and Classes (Detail) - USD ($) $ in Thousands</t>
  </si>
  <si>
    <t>Dec. 31, 2014</t>
  </si>
  <si>
    <t>Real estate loans:</t>
  </si>
  <si>
    <t>Total loans</t>
  </si>
  <si>
    <t>Deduct:</t>
  </si>
  <si>
    <t>Deferred loan fees, net</t>
  </si>
  <si>
    <t>Loans, net</t>
  </si>
  <si>
    <t>Real Estate Mortgage Loans [Member]</t>
  </si>
  <si>
    <t>Real Estate Mortgage Loans [Member] | One-to-Four Family Residential [Member]</t>
  </si>
  <si>
    <t>Real Estate Mortgage Loans [Member] | Commercial Real Estate and Multi-Family [Member]</t>
  </si>
  <si>
    <t>Real Estate Mortgage Loans [Member] | Construction and Land [Member]</t>
  </si>
  <si>
    <t>Real Estate Mortgage Loans [Member] | Home Equity [Member]</t>
  </si>
  <si>
    <t>Commercial Loans [Member]</t>
  </si>
  <si>
    <t>Loans - Additional Information (Detail)</t>
  </si>
  <si>
    <t>Dec. 31, 2016LoansPortfolios</t>
  </si>
  <si>
    <t>Dec. 31, 2015Loans</t>
  </si>
  <si>
    <t>Accounts, Notes, Loans and Financing Receivable [Line Items]</t>
  </si>
  <si>
    <t>Number of portfolio segments | Portfolios</t>
  </si>
  <si>
    <t>Loan grading description</t>
  </si>
  <si>
    <t>Commercial, multi-family and commercial real estate loans are generally reviewed periodically to determine the appropriate loan grading.</t>
  </si>
  <si>
    <t>Troubled debt restructurings that subsequently defaulted which were restructured | Loans</t>
  </si>
  <si>
    <t>Maximum [Member] | Consumer Loans [Member]</t>
  </si>
  <si>
    <t>Term of loan repayment</t>
  </si>
  <si>
    <t>Loans - Schedule of Change in Allowance for Loan Losses (Detail) - USD ($)</t>
  </si>
  <si>
    <t>Financing Receivable, Allowance for Credit Losses [Line Items]</t>
  </si>
  <si>
    <t>Beginning balance</t>
  </si>
  <si>
    <t>Recorded investment in loans accounted for under ASC 310-30 Loans Acquired with Deteriorated Credit Quality</t>
  </si>
  <si>
    <t>Provision (credit) for loan losses</t>
  </si>
  <si>
    <t>Balance in allowance for loan losses</t>
  </si>
  <si>
    <t>Charge-offs</t>
  </si>
  <si>
    <t>Recoveries</t>
  </si>
  <si>
    <t>Ending balance</t>
  </si>
  <si>
    <t>Recorded investment</t>
  </si>
  <si>
    <t>Loans Receivables [Member]</t>
  </si>
  <si>
    <t>Recorded investment in loans accounted for under ASC 310-20 Loan Receivables</t>
  </si>
  <si>
    <t>Loans Acquired with Deteriorated Credit Quality [Member]</t>
  </si>
  <si>
    <t>Real Estate Mortgage Loans [Member] | Loans Receivables [Member]</t>
  </si>
  <si>
    <t>Real Estate Mortgage Loans [Member] | Loans Acquired with Deteriorated Credit Quality [Member]</t>
  </si>
  <si>
    <t>Commercial Loans [Member] | Loans Receivables [Member]</t>
  </si>
  <si>
    <t>Commercial Loans [Member] | Loans Acquired with Deteriorated Credit Quality [Member]</t>
  </si>
  <si>
    <t>Consumer Loans [Member] | Loans Receivables [Member]</t>
  </si>
  <si>
    <t>Unallocated [Member]</t>
  </si>
  <si>
    <t>Loans - Summary of Loan Credit Quality (Detail) - USD ($) $ in Thousands</t>
  </si>
  <si>
    <t>Financing Receivable, Recorded Investment [Line Items]</t>
  </si>
  <si>
    <t>Pass [Member]</t>
  </si>
  <si>
    <t>Special Mention [Member]</t>
  </si>
  <si>
    <t>Substandard [Member]</t>
  </si>
  <si>
    <t>Real Estate Mortgage Loans [Member] | One-to-Four Family Residential [Member] | Pass [Member]</t>
  </si>
  <si>
    <t>Real Estate Mortgage Loans [Member] | One-to-Four Family Residential [Member] | Special Mention [Member]</t>
  </si>
  <si>
    <t>Real Estate Mortgage Loans [Member] | One-to-Four Family Residential [Member] | Substandard [Member]</t>
  </si>
  <si>
    <t>Real Estate Mortgage Loans [Member] | Commercial Real Estate and Multi-Family [Member] | Pass [Member]</t>
  </si>
  <si>
    <t>Real Estate Mortgage Loans [Member] | Commercial Real Estate and Multi-Family [Member] | Special Mention [Member]</t>
  </si>
  <si>
    <t>Real Estate Mortgage Loans [Member] | Commercial Real Estate and Multi-Family [Member] | Substandard [Member]</t>
  </si>
  <si>
    <t>Real Estate Mortgage Loans [Member] | Construction and Land [Member] | Pass [Member]</t>
  </si>
  <si>
    <t>Real Estate Mortgage Loans [Member] | Construction and Land [Member] | Special Mention [Member]</t>
  </si>
  <si>
    <t>Real Estate Mortgage Loans [Member] | Construction and Land [Member] | Substandard [Member]</t>
  </si>
  <si>
    <t>Real Estate Mortgage Loans [Member] | Home Equity [Member] | Pass [Member]</t>
  </si>
  <si>
    <t>Real Estate Mortgage Loans [Member] | Home Equity [Member] | Special Mention [Member]</t>
  </si>
  <si>
    <t>Commercial Loans [Member] | Pass [Member]</t>
  </si>
  <si>
    <t>Commercial Loans [Member] | Special Mention [Member]</t>
  </si>
  <si>
    <t>Commercial Loans [Member] | Substandard [Member]</t>
  </si>
  <si>
    <t>Consumer Loans [Member] | Pass [Member]</t>
  </si>
  <si>
    <t>Consumer Loans [Member] | Substandard [Member]</t>
  </si>
  <si>
    <t>Loans - Age Analysis of Past Due Loans (Detail) - USD ($) $ in Thousands</t>
  </si>
  <si>
    <t>Financing Receivable, Recorded Investment, Past Due [Line Items]</t>
  </si>
  <si>
    <t>Total Past Due</t>
  </si>
  <si>
    <t>Current</t>
  </si>
  <si>
    <t>Nonaccrual Loans</t>
  </si>
  <si>
    <t>Financing Receivables, 30 to 59 Days Past Due [Member]</t>
  </si>
  <si>
    <t>Financing Receivables, 60 to 89 Days Past Due [Member]</t>
  </si>
  <si>
    <t>Real Estate Mortgage Loans [Member] | One-to-Four Family Residential [Member] | Financing Receivables, 30 to 59 Days Past Due [Member]</t>
  </si>
  <si>
    <t>Real Estate Mortgage Loans [Member] | One-to-Four Family Residential [Member] | Financing Receivables, 60 to 89 Days Past Due [Member]</t>
  </si>
  <si>
    <t>Real Estate Mortgage Loans [Member] | Commercial Real Estate and Multi-Family [Member] | Financing Receivables, 30 to 59 Days Past Due [Member]</t>
  </si>
  <si>
    <t>Real Estate Mortgage Loans [Member] | Construction and Land [Member] | Financing Receivables, 30 to 59 Days Past Due [Member]</t>
  </si>
  <si>
    <t>Real Estate Mortgage Loans [Member] | Home Equity [Member] | Financing Receivables, 30 to 59 Days Past Due [Member]</t>
  </si>
  <si>
    <t>Commercial Loans [Member] | Financing Receivables, 30 to 59 Days Past Due [Member]</t>
  </si>
  <si>
    <t>Consumer Loans [Member] | Financing Receivables, 30 to 59 Days Past Due [Member]</t>
  </si>
  <si>
    <t>Loans - Summary of Impaired Loans (Detail) - USD ($) $ in Thousands</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Loans - Summary of Average Net Investment in Impaired Loans and Interest Income Recognized and Received on Impaired Loans (Detail) - USD ($) $ in Thousands</t>
  </si>
  <si>
    <t>Average Recorded Investment</t>
  </si>
  <si>
    <t>Interest Income Recognized</t>
  </si>
  <si>
    <t>Interest Income Received</t>
  </si>
  <si>
    <t>Loans - Summary of Troubled Debt Restructurings (Detail) - Real Estate Mortgage Loans [Member] - One-to-Four Family Residential [Member] $ in Thousands</t>
  </si>
  <si>
    <t>Dec. 31, 2015USD ($)Contracts</t>
  </si>
  <si>
    <t>Schedule Of Troubled Debt Restructured Loans [Line Items]</t>
  </si>
  <si>
    <t>Number of Contracts | Contracts</t>
  </si>
  <si>
    <t>Pre-Modification Outstanding Recorded Investment</t>
  </si>
  <si>
    <t>Post-Modification Outstanding Recorded Investment</t>
  </si>
  <si>
    <t>Purchased Credit Impaired Loans ("PCI") - Summary of Carrying Amounts as of Acquisition Date of PCI Loans Acquired (Detail) - USD ($) $ in Thousands</t>
  </si>
  <si>
    <t>Contractually required principal and interest at acquisition</t>
  </si>
  <si>
    <t>Nonaccretable difference</t>
  </si>
  <si>
    <t>Cash flows expected to be collected at acquisition</t>
  </si>
  <si>
    <t>Accretable yield adjustment</t>
  </si>
  <si>
    <t>Total carrying amount of PCI loans</t>
  </si>
  <si>
    <t>Purchased Credit Impaired Loans ("PCI") - Additional Information (Detail) - USD ($)</t>
  </si>
  <si>
    <t>Recorded investment of PCI loans</t>
  </si>
  <si>
    <t>Premises and Equipment - Summary of Premises and Equipment (Detail) - USD ($) $ in Thousands</t>
  </si>
  <si>
    <t>Property, Plant and Equipment [Line Items]</t>
  </si>
  <si>
    <t>Premises and equipment total, at cost</t>
  </si>
  <si>
    <t>Less accumulated depreciation and amortization</t>
  </si>
  <si>
    <t>Land [Member]</t>
  </si>
  <si>
    <t>Furniture and equipment [Member]</t>
  </si>
  <si>
    <t>Deposits - Summary of Deposits (Detail) - USD ($) $ in Thousands</t>
  </si>
  <si>
    <t>Noninterest-bearing demand</t>
  </si>
  <si>
    <t>Interest-bearing demand</t>
  </si>
  <si>
    <t>Money Market</t>
  </si>
  <si>
    <t>Savings</t>
  </si>
  <si>
    <t>Time deposits under $100</t>
  </si>
  <si>
    <t>Time deposits of $100 or more</t>
  </si>
  <si>
    <t>Deposits - Additional Information (Detail) - USD ($)</t>
  </si>
  <si>
    <t>Schedule Of Deposits [Line Items]</t>
  </si>
  <si>
    <t>Brokered deposits</t>
  </si>
  <si>
    <t>Maximum limit of deposits insured by FDIC</t>
  </si>
  <si>
    <t>Reciprocal Brokered Deposits [Member]</t>
  </si>
  <si>
    <t>Deposits - Schedule of Maturities of Time Deposits (Detail) - USD ($) $ in Thousands</t>
  </si>
  <si>
    <t>Federal Home Loan Bank ("FHLB") Advances - Summary of Federal Home Loan Bank Advances (Detail) - USD ($) $ in Thousands</t>
  </si>
  <si>
    <t>Federal Home Loan Bank, Advances [Line Items]</t>
  </si>
  <si>
    <t>FHLB advances fixed rate</t>
  </si>
  <si>
    <t>0.71% Fixed Rate Advances Due 2017 [Member]</t>
  </si>
  <si>
    <t>Federal Home Loan Bank Advances Maturity Year</t>
  </si>
  <si>
    <t>FHLB advances fixed interest rate</t>
  </si>
  <si>
    <t>0.71%</t>
  </si>
  <si>
    <t>0.51% Fixed Rate Advances Due 2017 [Member]</t>
  </si>
  <si>
    <t>0.51%</t>
  </si>
  <si>
    <t>0.84% Fixed Rate Advances Due 2017 [Member]</t>
  </si>
  <si>
    <t>0.84%</t>
  </si>
  <si>
    <t>0.76% Fixed Rate Advances Due 2017 [Member]</t>
  </si>
  <si>
    <t>0.76%</t>
  </si>
  <si>
    <t>0.80% Fixed Rate Advances Due 2017 [Member]</t>
  </si>
  <si>
    <t>0.80%</t>
  </si>
  <si>
    <t>0.93% Fixed Rate Advances Due 2017 [Member]</t>
  </si>
  <si>
    <t>0.93%</t>
  </si>
  <si>
    <t>0.66% Fixed Rate Advances Due 2017 [Member]</t>
  </si>
  <si>
    <t>0.66%</t>
  </si>
  <si>
    <t>0.32% Fixed Rate Advances Due 2016 [Member]</t>
  </si>
  <si>
    <t>0.32%</t>
  </si>
  <si>
    <t>0.37% Fixed Rate Advances Due 2016 [Member]</t>
  </si>
  <si>
    <t>0.37%</t>
  </si>
  <si>
    <t>Federal Home Loan Bank ("FHLB") Advances - Additional Information (Detail) - USD ($) $ in Thousands</t>
  </si>
  <si>
    <t>Federal Home Loan Bank, Advances, General Debt Obligations, Disclosures [Abstract]</t>
  </si>
  <si>
    <t>Total credit availability under FHLB</t>
  </si>
  <si>
    <t>FHLB, advances secured through collateral agreement</t>
  </si>
  <si>
    <t>Other Borrowings - Additional Information (Detail) - USD ($) $ in Millions</t>
  </si>
  <si>
    <t>Other Borrowings [Abstract]</t>
  </si>
  <si>
    <t>Sweep agreements with customers</t>
  </si>
  <si>
    <t>Pledged securities as collateral</t>
  </si>
  <si>
    <t>Subordinated Notes - Additional Information (Detail) $ in Thousands</t>
  </si>
  <si>
    <t>Mar. 30, 2016USD ($)Investor</t>
  </si>
  <si>
    <t>Debt Instrument [Line Items]</t>
  </si>
  <si>
    <t>Subordinated notes, principal amount</t>
  </si>
  <si>
    <t>Subordinated Notes [Member]</t>
  </si>
  <si>
    <t>Percentage of subordinated notes sold</t>
  </si>
  <si>
    <t>Number of accredited investors to whom notes sold | Investor</t>
  </si>
  <si>
    <t>Subordinated notes, fixed interest rate</t>
  </si>
  <si>
    <t>5.00%</t>
  </si>
  <si>
    <t>Subordinated notes, maturity date</t>
  </si>
  <si>
    <t>Apr. 1,
		2021</t>
  </si>
  <si>
    <t>Subordinated notes, term</t>
  </si>
  <si>
    <t>5 years</t>
  </si>
  <si>
    <t>Subordinated Notes [Member] | Director [Member]</t>
  </si>
  <si>
    <t>Principal amount of notes purchased by director</t>
  </si>
  <si>
    <t>Available Other Borrowings - Additional Information (Detail) - USD ($)</t>
  </si>
  <si>
    <t>Line of credit</t>
  </si>
  <si>
    <t>Line of credit facility</t>
  </si>
  <si>
    <t>Fair Value Measurements - Summary of Securities Measured at Fair Value on a Recurring Basis (Detail) - USD ($) $ in Thousands</t>
  </si>
  <si>
    <t>Fair Value Measurements, Recurring and Nonrecurring, Valuation Techniques [Line Items]</t>
  </si>
  <si>
    <t>Fair Value, Measurements, Recurring [Member]</t>
  </si>
  <si>
    <t>Fair Value, Measurements, Recurring [Member] | Federal Home Loan Bank Obligations [Member]</t>
  </si>
  <si>
    <t>Fair Value, Measurements, Recurring [Member] | U.S. Government Enterprise and Agency Obligations [Member]</t>
  </si>
  <si>
    <t>Fair Value, Measurements, Recurring [Member] | Mortgage Backed Securities [Member]</t>
  </si>
  <si>
    <t>Fair Value, Measurements, Recurring [Member] | Level 2 [Member]</t>
  </si>
  <si>
    <t>Fair Value, Measurements, Recurring [Member] | Level 2 [Member] | Federal Home Loan Bank Obligations [Member]</t>
  </si>
  <si>
    <t>Fair Value, Measurements, Recurring [Member] | Level 2 [Member] | U.S. Government Enterprise and Agency Obligations [Member]</t>
  </si>
  <si>
    <t>Fair Value, Measurements, Recurring [Member] | Level 2 [Member] | Mortgage Backed Securities [Member]</t>
  </si>
  <si>
    <t>Fair Value Measurements - Additional Information (Detail)</t>
  </si>
  <si>
    <t>Fair value measurement transfers between levels</t>
  </si>
  <si>
    <t>Fair Value Measurements - Impaired Collateral-Dependent Loans and Other Real Estate Owned Measured at Fair Value on a Nonrecurring Basis (Detail) - USD ($) $ in Thousands</t>
  </si>
  <si>
    <t>Other real estate owned amount</t>
  </si>
  <si>
    <t>Losses Recorded During the Year</t>
  </si>
  <si>
    <t>Fair Value on a Nonrecurring Basis [Member]</t>
  </si>
  <si>
    <t>Fair Value of Loan</t>
  </si>
  <si>
    <t>Total Losses</t>
  </si>
  <si>
    <t>Fair Value on a Nonrecurring Basis [Member] | Real Estate Mortgage Loans [Member]</t>
  </si>
  <si>
    <t>Fair Value on a Nonrecurring Basis [Member] | Commercial Real Estate and Multi-Family [Member]</t>
  </si>
  <si>
    <t>Fair Value on a Nonrecurring Basis [Member] | Level 3 [Member]</t>
  </si>
  <si>
    <t>Fair Value on a Nonrecurring Basis [Member] | Level 3 [Member] | Real Estate Mortgage Loans [Member]</t>
  </si>
  <si>
    <t>Fair Value on a Nonrecurring Basis [Member] | Level 3 [Member] | Commercial Real Estate and Multi-Family [Member]</t>
  </si>
  <si>
    <t>Fair Value Measurements - Acquired Assets, Assumed Liabilities and Stockholders' Equity Measured at Fair Value on a Nonrecurring Basis (Detail) - USD ($) $ in Thousands</t>
  </si>
  <si>
    <t>Loans, net of discount</t>
  </si>
  <si>
    <t>Cash surrender value of bank owned life insurance</t>
  </si>
  <si>
    <t>FHLB Advances</t>
  </si>
  <si>
    <t>Fair Value on a Nonrecurring Basis [Member] | Level 2 [Member]</t>
  </si>
  <si>
    <t>Off-Balance Sheet Financial Instruments - Additional Information (Detail)</t>
  </si>
  <si>
    <t>Off Balance Sheet Financial Instruments [Abstract]</t>
  </si>
  <si>
    <t>Letter of credit facility expiration period</t>
  </si>
  <si>
    <t>1 year</t>
  </si>
  <si>
    <t>Off-Balance Sheet Financial Instruments - Summary of Amounts of Bank's Financial Instruments, with Off-Balance Sheet Risk (Detail) $ in Thousands</t>
  </si>
  <si>
    <t>Unused Lines of Credit and Standby Letters of Credit [Member]</t>
  </si>
  <si>
    <t>Schedule Of Off Balance Sheet Financial Instruments [Line Items]</t>
  </si>
  <si>
    <t>Off-balance sheet financial instruments, contract amount</t>
  </si>
  <si>
    <t>Commitments to Extend Credit [Member]</t>
  </si>
  <si>
    <t>Fair Value of Financial Instruments - Estimated Fair Value of Financial Instruments (Detail) - USD ($) $ in Thousands</t>
  </si>
  <si>
    <t>Financial assets:</t>
  </si>
  <si>
    <t>Financial liabilities:</t>
  </si>
  <si>
    <t>Carrying Amount [Member] | Level 1 [Member]</t>
  </si>
  <si>
    <t>Carrying Amount [Member] | Level 2 [Member]</t>
  </si>
  <si>
    <t>Carrying Amount [Member] | Level 3 [Member]</t>
  </si>
  <si>
    <t>Off-balance-sheet financial instruments</t>
  </si>
  <si>
    <t>Fair Value [Member] | Level 1 [Member]</t>
  </si>
  <si>
    <t>Fair Value [Member] | Level 2 [Member]</t>
  </si>
  <si>
    <t>Fair Value [Member] | Level 3 [Member]</t>
  </si>
  <si>
    <t>Income Taxes - Summary of Federal and State Income Tax Benefit Between Current and Deferred Portions (Detail) - USD ($) $ in Thousands</t>
  </si>
  <si>
    <t>Federal, Current</t>
  </si>
  <si>
    <t>State, Current</t>
  </si>
  <si>
    <t>Total income tax expense (benefit), Current</t>
  </si>
  <si>
    <t>Federal, Deferred</t>
  </si>
  <si>
    <t>State, Deferred</t>
  </si>
  <si>
    <t>Total income tax expense (benefit), Deferred</t>
  </si>
  <si>
    <t>Federal, Total</t>
  </si>
  <si>
    <t>State, Total</t>
  </si>
  <si>
    <t>Total income tax expense (benefit)</t>
  </si>
  <si>
    <t>Income Taxes - Summary of Differences Between Statutory Federal Income Tax Rate and Effective Tax Rate (Detail) - USD ($) $ in Thousands</t>
  </si>
  <si>
    <t>Income taxes (benefit) at Federal statutory rate, Amount</t>
  </si>
  <si>
    <t>State taxes, net of Federal tax benefit, Amount</t>
  </si>
  <si>
    <t>Officer's life insurance, Amount</t>
  </si>
  <si>
    <t>Merger Costs, Amount</t>
  </si>
  <si>
    <t>Other, net, Amount</t>
  </si>
  <si>
    <t>Income taxes (benefit) at Federal statutory rate, Percentage</t>
  </si>
  <si>
    <t>34.00%</t>
  </si>
  <si>
    <t>(34.00%)</t>
  </si>
  <si>
    <t>State taxes, net of Federal tax benefit, Percentage</t>
  </si>
  <si>
    <t>12.70%</t>
  </si>
  <si>
    <t>(4.80%)</t>
  </si>
  <si>
    <t>Officer's life insurance, Percentage</t>
  </si>
  <si>
    <t>(86.60%)</t>
  </si>
  <si>
    <t>(16.40%)</t>
  </si>
  <si>
    <t>Merger Costs, Percentage</t>
  </si>
  <si>
    <t>118.70%</t>
  </si>
  <si>
    <t>2.60%</t>
  </si>
  <si>
    <t>Other, net, Percentage</t>
  </si>
  <si>
    <t>53.30%</t>
  </si>
  <si>
    <t>1.60%</t>
  </si>
  <si>
    <t>Total, Percentage</t>
  </si>
  <si>
    <t>132.10%</t>
  </si>
  <si>
    <t>(51.00%)</t>
  </si>
  <si>
    <t>Income Taxes - Summary of Deferred Tax Assets and Deferred Tax Liabilities (Detail) - USD ($) $ in Thousands</t>
  </si>
  <si>
    <t>Deferred tax assets:</t>
  </si>
  <si>
    <t>Net operating loss carryforwards</t>
  </si>
  <si>
    <t>Deferred compensation</t>
  </si>
  <si>
    <t>Deferred loan fees</t>
  </si>
  <si>
    <t>Alternative minimum tax credits</t>
  </si>
  <si>
    <t>Accrued interest income</t>
  </si>
  <si>
    <t>Fair Market Value adjustments</t>
  </si>
  <si>
    <t>Unrealized loss on Securities AFS</t>
  </si>
  <si>
    <t>Deferred tax assets</t>
  </si>
  <si>
    <t>Deferred tax liabilities:</t>
  </si>
  <si>
    <t>Deferred tax liabilities</t>
  </si>
  <si>
    <t>Net deferred tax asset</t>
  </si>
  <si>
    <t>Income Taxes - Additional Information (Detail) $ in Thousands</t>
  </si>
  <si>
    <t>Income Taxes - Schedule of Operating Loss Carryforwards, Years of Expiration (Detail) $ in Thousands</t>
  </si>
  <si>
    <t>Operating Loss Carryforwards [Line Items]</t>
  </si>
  <si>
    <t>2034 [Member]</t>
  </si>
  <si>
    <t>2035 [Member]</t>
  </si>
  <si>
    <t>Lease Obligations - Additional Information (Detail)</t>
  </si>
  <si>
    <t>Operating Leased Assets [Line Items]</t>
  </si>
  <si>
    <t>Rental expense under operating leases | $</t>
  </si>
  <si>
    <t>Banking Offices [Member]</t>
  </si>
  <si>
    <t>Number of properties obligated under operating leases | Office</t>
  </si>
  <si>
    <t>Lease Obligations - Schedule of Future Minimum Lease Payments for Fixed, Non-cancelable Terms of Operating Leases (Detail) $ in Thousands</t>
  </si>
  <si>
    <t>Related Parties - Summary of Loans and Deposits from Related Parties (Detail) - USD ($) $ in Thousands</t>
  </si>
  <si>
    <t>Commitment, Contingency And Related Party Transactions [Abstract]</t>
  </si>
  <si>
    <t>Balance</t>
  </si>
  <si>
    <t>Total unused commitments at end of year</t>
  </si>
  <si>
    <t>Aggregate amount of all extensions of credit</t>
  </si>
  <si>
    <t>Deposits at end of year</t>
  </si>
  <si>
    <t>Employee Benefit Plans - Additional Information (Detail) - USD ($)</t>
  </si>
  <si>
    <t>Defined Benefit Plan Disclosure [Line Items]</t>
  </si>
  <si>
    <t>Bank contribution for Employee benefit plan</t>
  </si>
  <si>
    <t>Accruing interest rate on benefit plan</t>
  </si>
  <si>
    <t>6.00%</t>
  </si>
  <si>
    <t>Bank expense In employee benefit plan</t>
  </si>
  <si>
    <t>Accrued deferred compensation expense</t>
  </si>
  <si>
    <t>CEO [Member]</t>
  </si>
  <si>
    <t>Arrangement with individual, annual benefit as percentage of final pay</t>
  </si>
  <si>
    <t>40.00%</t>
  </si>
  <si>
    <t>Award vesting period</t>
  </si>
  <si>
    <t>Employee retirement benefit payments period</t>
  </si>
  <si>
    <t>15 years</t>
  </si>
  <si>
    <t>CEO [Member] | Minimum [Member]</t>
  </si>
  <si>
    <t>CEO [Member] | Maximum [Member]</t>
  </si>
  <si>
    <t>60.00%</t>
  </si>
  <si>
    <t>Stock-Based Compensation - Additional Information (Detail) - 2015 Equity Incentive Plan [Member] - shares</t>
  </si>
  <si>
    <t>Aug. 26, 2015</t>
  </si>
  <si>
    <t>Sep. 28, 2016</t>
  </si>
  <si>
    <t>Sep. 27, 2016</t>
  </si>
  <si>
    <t>Share-based Compensation Arrangement by Share-based Payment Award [Line Items]</t>
  </si>
  <si>
    <t>Stock option award, vesting period</t>
  </si>
  <si>
    <t>Shares authorized under equity incentive plan</t>
  </si>
  <si>
    <t>Risk free interest rate</t>
  </si>
  <si>
    <t>Expected volatility rate</t>
  </si>
  <si>
    <t>16.70%</t>
  </si>
  <si>
    <t>Expected life</t>
  </si>
  <si>
    <t>7 years</t>
  </si>
  <si>
    <t>Stock-Based Compensation - Summary of Outstanding Stock Options and Restricted Stock (Detail) - $ / shares</t>
  </si>
  <si>
    <t>Stock Options Outstanding, Beginning Balance</t>
  </si>
  <si>
    <t>Stock Options, Granted</t>
  </si>
  <si>
    <t>Stock Options, Replacement awards granted in acquisition</t>
  </si>
  <si>
    <t>Stock Options, Forfeited</t>
  </si>
  <si>
    <t>Stock Options, Exercised or Expired</t>
  </si>
  <si>
    <t>Stock Options Outstanding, Ending Balance</t>
  </si>
  <si>
    <t>Stock Options, Exercisable</t>
  </si>
  <si>
    <t>Restricted Stock Awards, Unvested awards</t>
  </si>
  <si>
    <t>Weighted Average Exercise Price, Stock Options Outstanding, Beginning Balance</t>
  </si>
  <si>
    <t>Weighted Average Exercise Price, Stock Options, Granted</t>
  </si>
  <si>
    <t>Weighted Average Exercise Price, Stock Options, Replacement awards granted in acquisition</t>
  </si>
  <si>
    <t>Weighted Average Exercise Price, Stock Options, Forfeited</t>
  </si>
  <si>
    <t>Weighted Average Exercise Price, Stock Options, Exercised or Expired</t>
  </si>
  <si>
    <t>Weighted Average Exercise Price, Stock Options Outstanding, Ending Balance</t>
  </si>
  <si>
    <t>Weighted Average Exercise Price, Stock Options, Exercisable</t>
  </si>
  <si>
    <t>Weighted Average Exercise Price, Stock Options, Unvested awards</t>
  </si>
  <si>
    <t>Restricted Shares [Member]</t>
  </si>
  <si>
    <t>Restricted Stock Awards Outstanding, Beginning Balance</t>
  </si>
  <si>
    <t>Restricted Stock Awards, Granted</t>
  </si>
  <si>
    <t>Restricted Stock Awards, Shares withheld for income tax purposes</t>
  </si>
  <si>
    <t>Restricted Stock Awards, Forfeited</t>
  </si>
  <si>
    <t>Restricted Stock Awards, Vested</t>
  </si>
  <si>
    <t>Weighted Average Exercise Price, Restricted Stock Awards Outstanding, Beginning Balance</t>
  </si>
  <si>
    <t>Weighted Average Exercise Price, Restricted Stock Awards, Granted</t>
  </si>
  <si>
    <t>Weighted Average Exercise Price, Restricted Stock Awards, Shares withheld for income tax purposes</t>
  </si>
  <si>
    <t>Weighted Average Exercise Price, Restricted Stock Awards, Unvested awards</t>
  </si>
  <si>
    <t>Weighted Average Exercise Price, Restricted Stock Awards, Vested</t>
  </si>
  <si>
    <t>Stock-Based Compensation - Schedule of Compensation Expense and Unearned Compensation (Detail) - USD ($) $ in Thousands</t>
  </si>
  <si>
    <t>Schedule Of Compensation Expense And Unearned Compensation [Line Items]</t>
  </si>
  <si>
    <t>Fair Value of Shares withheld for income tax purposes</t>
  </si>
  <si>
    <t>Stock-based compensation expense</t>
  </si>
  <si>
    <t>Total unearned compensation</t>
  </si>
  <si>
    <t>Employee Stock Option [Member]</t>
  </si>
  <si>
    <t>Regulatory Matters - Additional Information (Detail) - USD ($)</t>
  </si>
  <si>
    <t>Compliance with Regulatory Capital Requirements under Banking Regulations [Line Items]</t>
  </si>
  <si>
    <t>Maximum asset value required to be exempted from consolidated capital requirements</t>
  </si>
  <si>
    <t>Common equity tier 1 ratio of risk- weighted assets</t>
  </si>
  <si>
    <t>12.93%</t>
  </si>
  <si>
    <t>12.44%</t>
  </si>
  <si>
    <t>Tier 1 capital ratio of risk-weighted assets</t>
  </si>
  <si>
    <t>Total capital ratio of risk-weighted assets</t>
  </si>
  <si>
    <t>13.39%</t>
  </si>
  <si>
    <t>13.13%</t>
  </si>
  <si>
    <t>Leverage ratio</t>
  </si>
  <si>
    <t>12.10%</t>
  </si>
  <si>
    <t>9.76%</t>
  </si>
  <si>
    <t>Capital conservation buffer</t>
  </si>
  <si>
    <t>5.39%</t>
  </si>
  <si>
    <t>Capital conservation buffer phase period</t>
  </si>
  <si>
    <t>Minimum [Member]</t>
  </si>
  <si>
    <t>4.50%</t>
  </si>
  <si>
    <t>8.00%</t>
  </si>
  <si>
    <t>4.00%</t>
  </si>
  <si>
    <t>0.625%</t>
  </si>
  <si>
    <t>Regulatory Matters - Summary of Bank's Capital Amount and Ratios and Regulatory Thresholds (Detail) - USD ($) $ in Thousands</t>
  </si>
  <si>
    <t>Common Equity Tier 1 Capital to Risk-Weighted Assets, Actual Amount</t>
  </si>
  <si>
    <t>Tier 1 Capital to Risk-Weighted Assets, Actual Amount</t>
  </si>
  <si>
    <t>Total Capital to Risk-Weighted Assets, Actual Amount</t>
  </si>
  <si>
    <t>Tier I Capital to Total Assets, Actual Amount</t>
  </si>
  <si>
    <t>Common Equity Tier 1 Capital to Risk-Weighted Assets, Actual Ratio</t>
  </si>
  <si>
    <t>Tier I Capital to Risk-Weighted Assets, Actual Ratio</t>
  </si>
  <si>
    <t>Total Capital to Risk-Weighted Assets, Actual Ratio</t>
  </si>
  <si>
    <t>Tier I Capital to Total Assets, Actual Ratio</t>
  </si>
  <si>
    <t>Common Equity Tier I Capital to Risk-Weighted Assets, Minimum for Capital Adequacy Purposes Amount</t>
  </si>
  <si>
    <t>Tier I Capital to Risk-Weighted Assets, Minimum for Capital Adequacy Purposes Amount</t>
  </si>
  <si>
    <t>Total Capital to Risk-Weighted Assets, Minimum for Capital Adequacy Purposes Amount</t>
  </si>
  <si>
    <t>Tier I Capital to Total Assets, Minimum for Capital Adequacy Purposes Amount</t>
  </si>
  <si>
    <t>Common Equity Tier I Capital to Risk-Weighted Assets, Minimum for Capital Adequacy Purposes Ratio</t>
  </si>
  <si>
    <t>Tier I Capital to Risk-Weighted Assets, Minimum for Capital Adequacy Purposes Ratio</t>
  </si>
  <si>
    <t>Total Capital to Risk-Weighted Assets, Minimum for Capital Adequacy Purposes Ratio</t>
  </si>
  <si>
    <t>Tier I Capital to Total Assets, Minimum for Capital Adequacy Purposes Ratio</t>
  </si>
  <si>
    <t>Common Equity Tier I Capital to Risk-Weighted Assets, Minimum to be Well Capitalized Amount</t>
  </si>
  <si>
    <t>Tier I Capital to Risk-Weighted Assets, Minimum to be Well Capitalized Amount</t>
  </si>
  <si>
    <t>Total Capital to Risk-Weighted Assets, Minimum to be Well Capitalized Amount</t>
  </si>
  <si>
    <t>Tier I Capital to Total Assets, Minimum to be Well Capitalized Amount</t>
  </si>
  <si>
    <t>Common Equity Tier I Capital to Risk-Weighted Assets, Minimum to be Well Capitalized Ratio</t>
  </si>
  <si>
    <t>6.50%</t>
  </si>
  <si>
    <t>Tier I Capital to Risk-Weighted Assets, Minimum to be Well Capitalized Ratio</t>
  </si>
  <si>
    <t>Total Capital to Risk-Weighted Assets, Minimum to be Well Capitalized Ratio</t>
  </si>
  <si>
    <t>10.00%</t>
  </si>
  <si>
    <t>Tier I Capital to Total Assets, Minimum to be Well Capitalized Ratio</t>
  </si>
  <si>
    <t>Employee Stock Ownership Plan - Additional Information (Detail)</t>
  </si>
  <si>
    <t>Dec. 31, 2016USD ($)Installmentshares</t>
  </si>
  <si>
    <t>Dec. 31, 2015shares</t>
  </si>
  <si>
    <t>Exchange of note payable | $</t>
  </si>
  <si>
    <t>Notes payable, number of installments | Installment</t>
  </si>
  <si>
    <t>Total ESOP shares | shares</t>
  </si>
  <si>
    <t>Common stock shares sold during IPO, percentage acquired by ESOP</t>
  </si>
  <si>
    <t>Employee Stock Ownership Plan - Schedule of Employee Stock Ownership Plan (Detail) - USD ($) $ in Thousands</t>
  </si>
  <si>
    <t>Allocated shares</t>
  </si>
  <si>
    <t>Unallocated shares</t>
  </si>
  <si>
    <t>Total ESOP shares</t>
  </si>
  <si>
    <t>Fair value of unallocated shares</t>
  </si>
  <si>
    <t>Loss Per Share - Summary of Earnings Per Share (Detail) - USD ($) $ / shares in Units, $ in Thousands</t>
  </si>
  <si>
    <t>Net Loss available to common stockholders</t>
  </si>
  <si>
    <t>Net loss per Weighted Average Shares</t>
  </si>
  <si>
    <t>Net loss per Share Amount</t>
  </si>
  <si>
    <t>Parent Company Only Financial Information - Condensed Balance Sheet (Detail) - USD ($) $ in Thousands</t>
  </si>
  <si>
    <t>Cash</t>
  </si>
  <si>
    <t>Liabilities and Stockholder Equity</t>
  </si>
  <si>
    <t>Stockholder's Equity</t>
  </si>
  <si>
    <t>Parent Company [Member]</t>
  </si>
  <si>
    <t>Investment in Subsidiary</t>
  </si>
  <si>
    <t>Parent Company Only Financial Information - Condensed Statement of Operations (Detail) - USD ($) $ in Thousands</t>
  </si>
  <si>
    <t>Condensed Income Statements, Captions [Line Items]</t>
  </si>
  <si>
    <t>Income tax benefit</t>
  </si>
  <si>
    <t>Revenues</t>
  </si>
  <si>
    <t>Expenses</t>
  </si>
  <si>
    <t>Loss before net loss of subsidiary</t>
  </si>
  <si>
    <t>Net income (loss) of subsidiary</t>
  </si>
  <si>
    <t>Parent Company Only Financial Information - Condensed Statement of Cash Flows (Detail) - USD ($) $ in Thousands</t>
  </si>
  <si>
    <t>Condensed Cash Flow Statements, Captions [Line Items]</t>
  </si>
  <si>
    <t>Net loss:</t>
  </si>
  <si>
    <t>Adjustments to reconcile net loss to net cash used in operating activities:</t>
  </si>
  <si>
    <t>Net proceeds received from subordinated notes issuance</t>
  </si>
  <si>
    <t>Net Decrease in Cash</t>
  </si>
  <si>
    <t>Accumulated other comprehensive loss, net change in unrealized gain on securities available for sale, net of taxes</t>
  </si>
  <si>
    <t>Equity in (income) loss of subsidiary</t>
  </si>
  <si>
    <t>Change in other assets and other liabilities</t>
  </si>
  <si>
    <t>Dividends received from subsidiary</t>
  </si>
  <si>
    <t>Cash received (paid) in acquisition</t>
  </si>
  <si>
    <t>Investment to bank subsidiary, net ESOP</t>
  </si>
  <si>
    <t>Employee stock option expense from subsidiary</t>
  </si>
  <si>
    <t>Employee stock ownership plan expense from subsidia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989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040105</v>
      </c>
    </row>
    <row r="18" spans="1:4">
      <c r="A18" s="4" t="s">
        <v>30</v>
      </c>
      <c r="D18" s="6" t="n">
        <v>74507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2</v>
      </c>
      <c r="D1" s="2" t="s">
        <v>529</v>
      </c>
    </row>
    <row r="2" spans="1:4">
      <c r="A2" s="3" t="s">
        <v>806</v>
      </c>
    </row>
    <row r="3" spans="1:4">
      <c r="A3" s="4" t="s">
        <v>807</v>
      </c>
      <c r="B3" s="6" t="n">
        <v>4830</v>
      </c>
      <c r="C3" s="6" t="n">
        <v>888</v>
      </c>
      <c r="D3" s="6" t="n">
        <v>268</v>
      </c>
    </row>
    <row r="4" spans="1:4">
      <c r="A4" s="4" t="s">
        <v>808</v>
      </c>
      <c r="B4" s="5" t="n">
        <v>5621</v>
      </c>
      <c r="C4" s="5" t="n">
        <v>3898</v>
      </c>
    </row>
    <row r="5" spans="1:4">
      <c r="A5" s="4" t="s">
        <v>809</v>
      </c>
      <c r="B5" s="5" t="n">
        <v>10451</v>
      </c>
      <c r="C5" s="5" t="n">
        <v>4787</v>
      </c>
    </row>
    <row r="6" spans="1:4">
      <c r="A6" s="4" t="s">
        <v>810</v>
      </c>
      <c r="B6" s="5" t="n">
        <v>32040</v>
      </c>
      <c r="C6" s="6" t="n">
        <v>3297</v>
      </c>
    </row>
    <row r="7" spans="1:4">
      <c r="A7" s="4" t="s">
        <v>248</v>
      </c>
      <c r="B7" s="6" t="n">
        <v>7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1</v>
      </c>
      <c r="B1" s="2" t="s">
        <v>1</v>
      </c>
    </row>
    <row r="2" spans="1:3">
      <c r="B2" s="2" t="s">
        <v>2</v>
      </c>
      <c r="C2" s="2" t="s">
        <v>32</v>
      </c>
    </row>
    <row r="3" spans="1:3">
      <c r="A3" s="3" t="s">
        <v>812</v>
      </c>
    </row>
    <row r="4" spans="1:3">
      <c r="A4" s="4" t="s">
        <v>813</v>
      </c>
      <c r="B4" s="6" t="n">
        <v>101000</v>
      </c>
      <c r="C4" s="6" t="n">
        <v>93000</v>
      </c>
    </row>
    <row r="5" spans="1:3">
      <c r="A5" s="4" t="s">
        <v>814</v>
      </c>
      <c r="B5" s="4" t="s">
        <v>815</v>
      </c>
    </row>
    <row r="6" spans="1:3">
      <c r="A6" s="4" t="s">
        <v>816</v>
      </c>
      <c r="B6" s="6" t="n">
        <v>456000</v>
      </c>
      <c r="C6" s="5" t="n">
        <v>381000</v>
      </c>
    </row>
    <row r="7" spans="1:3">
      <c r="A7" s="4" t="s">
        <v>817</v>
      </c>
      <c r="B7" s="6" t="n">
        <v>2300000</v>
      </c>
      <c r="C7" s="6" t="n">
        <v>2300000</v>
      </c>
    </row>
    <row r="8" spans="1:3">
      <c r="A8" s="4" t="s">
        <v>818</v>
      </c>
    </row>
    <row r="9" spans="1:3">
      <c r="A9" s="3" t="s">
        <v>812</v>
      </c>
    </row>
    <row r="10" spans="1:3">
      <c r="A10" s="4" t="s">
        <v>819</v>
      </c>
      <c r="B10" s="4" t="s">
        <v>820</v>
      </c>
    </row>
    <row r="11" spans="1:3">
      <c r="A11" s="4" t="s">
        <v>821</v>
      </c>
      <c r="B11" s="4" t="s">
        <v>447</v>
      </c>
    </row>
    <row r="12" spans="1:3">
      <c r="A12" s="4" t="s">
        <v>822</v>
      </c>
      <c r="B12" s="4" t="s">
        <v>823</v>
      </c>
    </row>
    <row r="13" spans="1:3">
      <c r="A13" s="4" t="s">
        <v>824</v>
      </c>
    </row>
    <row r="14" spans="1:3">
      <c r="A14" s="3" t="s">
        <v>812</v>
      </c>
    </row>
    <row r="15" spans="1:3">
      <c r="A15" s="4" t="s">
        <v>819</v>
      </c>
      <c r="B15" s="4" t="s">
        <v>438</v>
      </c>
    </row>
    <row r="16" spans="1:3">
      <c r="A16" s="4" t="s">
        <v>825</v>
      </c>
    </row>
    <row r="17" spans="1:3">
      <c r="A17" s="3" t="s">
        <v>812</v>
      </c>
    </row>
    <row r="18" spans="1:3">
      <c r="A18" s="4" t="s">
        <v>819</v>
      </c>
      <c r="B18" s="4" t="s">
        <v>82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828</v>
      </c>
      <c r="C1" s="2" t="s">
        <v>529</v>
      </c>
      <c r="D1" s="2" t="s">
        <v>829</v>
      </c>
      <c r="E1" s="2" t="s">
        <v>830</v>
      </c>
    </row>
    <row r="2" spans="1:5">
      <c r="A2" s="3" t="s">
        <v>831</v>
      </c>
    </row>
    <row r="3" spans="1:5">
      <c r="A3" s="4" t="s">
        <v>832</v>
      </c>
      <c r="C3" s="4" t="s">
        <v>694</v>
      </c>
    </row>
    <row r="4" spans="1:5">
      <c r="A4" s="4" t="s">
        <v>833</v>
      </c>
      <c r="D4" s="5" t="n">
        <v>592480</v>
      </c>
      <c r="E4" s="5" t="n">
        <v>742480</v>
      </c>
    </row>
    <row r="5" spans="1:5">
      <c r="A5" s="4" t="s">
        <v>834</v>
      </c>
      <c r="B5" s="4" t="s">
        <v>671</v>
      </c>
    </row>
    <row r="6" spans="1:5">
      <c r="A6" s="4" t="s">
        <v>835</v>
      </c>
      <c r="B6" s="4" t="s">
        <v>836</v>
      </c>
    </row>
    <row r="7" spans="1:5">
      <c r="A7" s="4" t="s">
        <v>837</v>
      </c>
      <c r="B7" s="4" t="s">
        <v>8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2</v>
      </c>
    </row>
    <row r="3" spans="1:4">
      <c r="A3" s="3" t="s">
        <v>831</v>
      </c>
    </row>
    <row r="4" spans="1:4">
      <c r="A4" s="4" t="s">
        <v>840</v>
      </c>
      <c r="B4" s="5" t="n">
        <v>353747</v>
      </c>
    </row>
    <row r="5" spans="1:4">
      <c r="A5" s="4" t="s">
        <v>841</v>
      </c>
      <c r="B5" s="5" t="n">
        <v>240380</v>
      </c>
      <c r="C5" s="5" t="n">
        <v>372760</v>
      </c>
    </row>
    <row r="6" spans="1:4">
      <c r="A6" s="4" t="s">
        <v>842</v>
      </c>
      <c r="B6" s="5" t="n">
        <v>237418</v>
      </c>
    </row>
    <row r="7" spans="1:4">
      <c r="A7" s="4" t="s">
        <v>843</v>
      </c>
      <c r="B7" s="5" t="n">
        <v>-20400</v>
      </c>
      <c r="C7" s="5" t="n">
        <v>-19013</v>
      </c>
    </row>
    <row r="8" spans="1:4">
      <c r="A8" s="4" t="s">
        <v>844</v>
      </c>
      <c r="B8" s="5" t="n">
        <v>-10955</v>
      </c>
    </row>
    <row r="9" spans="1:4">
      <c r="A9" s="4" t="s">
        <v>845</v>
      </c>
      <c r="B9" s="5" t="n">
        <v>800190</v>
      </c>
      <c r="C9" s="5" t="n">
        <v>353747</v>
      </c>
    </row>
    <row r="10" spans="1:4">
      <c r="A10" s="4" t="s">
        <v>846</v>
      </c>
      <c r="C10" s="5" t="n">
        <v>74552</v>
      </c>
      <c r="D10" s="5" t="n">
        <v>387594</v>
      </c>
    </row>
    <row r="11" spans="1:4">
      <c r="A11" s="4" t="s">
        <v>847</v>
      </c>
      <c r="C11" s="5" t="n">
        <v>279195</v>
      </c>
      <c r="D11" s="5" t="n">
        <v>412596</v>
      </c>
    </row>
    <row r="12" spans="1:4">
      <c r="A12" s="4" t="s">
        <v>848</v>
      </c>
      <c r="B12" s="7" t="n">
        <v>13.96</v>
      </c>
    </row>
    <row r="13" spans="1:4">
      <c r="A13" s="4" t="s">
        <v>849</v>
      </c>
      <c r="B13" s="9" t="n">
        <v>14.37</v>
      </c>
      <c r="C13" s="7" t="n">
        <v>13.96</v>
      </c>
    </row>
    <row r="14" spans="1:4">
      <c r="A14" s="4" t="s">
        <v>850</v>
      </c>
      <c r="B14" s="9" t="n">
        <v>9.199999999999999</v>
      </c>
    </row>
    <row r="15" spans="1:4">
      <c r="A15" s="4" t="s">
        <v>851</v>
      </c>
      <c r="B15" s="7" t="n">
        <v>13.96</v>
      </c>
      <c r="C15" s="7" t="n">
        <v>13.96</v>
      </c>
    </row>
    <row r="16" spans="1:4">
      <c r="A16" s="4" t="s">
        <v>852</v>
      </c>
      <c r="B16" s="9" t="n">
        <v>13.96</v>
      </c>
      <c r="C16" s="9" t="n">
        <v>13.96</v>
      </c>
    </row>
    <row r="17" spans="1:4">
      <c r="A17" s="4" t="s">
        <v>853</v>
      </c>
      <c r="B17" s="7" t="n">
        <v>13.04</v>
      </c>
      <c r="C17" s="7" t="n">
        <v>13.96</v>
      </c>
    </row>
    <row r="18" spans="1:4">
      <c r="A18" s="4" t="s">
        <v>854</v>
      </c>
      <c r="C18" s="9" t="n">
        <v>13.96</v>
      </c>
      <c r="D18" s="7" t="n">
        <v>11.82</v>
      </c>
    </row>
    <row r="19" spans="1:4">
      <c r="A19" s="4" t="s">
        <v>855</v>
      </c>
      <c r="C19" s="7" t="n">
        <v>13.96</v>
      </c>
      <c r="D19" s="7" t="n">
        <v>14.19</v>
      </c>
    </row>
    <row r="20" spans="1:4">
      <c r="A20" s="4" t="s">
        <v>856</v>
      </c>
    </row>
    <row r="21" spans="1:4">
      <c r="A21" s="3" t="s">
        <v>831</v>
      </c>
    </row>
    <row r="22" spans="1:4">
      <c r="A22" s="4" t="s">
        <v>857</v>
      </c>
      <c r="B22" s="5" t="n">
        <v>152321</v>
      </c>
    </row>
    <row r="23" spans="1:4">
      <c r="A23" s="4" t="s">
        <v>858</v>
      </c>
      <c r="B23" s="5" t="n">
        <v>7000</v>
      </c>
      <c r="C23" s="5" t="n">
        <v>162248</v>
      </c>
    </row>
    <row r="24" spans="1:4">
      <c r="A24" s="4" t="s">
        <v>859</v>
      </c>
      <c r="B24" s="5" t="n">
        <v>-6457</v>
      </c>
      <c r="C24" s="5" t="n">
        <v>-6403</v>
      </c>
    </row>
    <row r="25" spans="1:4">
      <c r="A25" s="4" t="s">
        <v>860</v>
      </c>
      <c r="B25" s="5" t="n">
        <v>-10600</v>
      </c>
      <c r="C25" s="5" t="n">
        <v>-3524</v>
      </c>
    </row>
    <row r="26" spans="1:4">
      <c r="A26" s="4" t="s">
        <v>847</v>
      </c>
      <c r="C26" s="5" t="n">
        <v>126264</v>
      </c>
      <c r="D26" s="5" t="n">
        <v>82874</v>
      </c>
    </row>
    <row r="27" spans="1:4">
      <c r="A27" s="4" t="s">
        <v>861</v>
      </c>
      <c r="B27" s="5" t="n">
        <v>38399</v>
      </c>
      <c r="C27" s="5" t="n">
        <v>32460</v>
      </c>
    </row>
    <row r="28" spans="1:4">
      <c r="A28" s="4" t="s">
        <v>862</v>
      </c>
      <c r="B28" s="7" t="n">
        <v>13.96</v>
      </c>
    </row>
    <row r="29" spans="1:4">
      <c r="A29" s="4" t="s">
        <v>863</v>
      </c>
      <c r="B29" s="9" t="n">
        <v>14.37</v>
      </c>
      <c r="C29" s="7" t="n">
        <v>13.96</v>
      </c>
    </row>
    <row r="30" spans="1:4">
      <c r="A30" s="4" t="s">
        <v>864</v>
      </c>
      <c r="B30" s="9" t="n">
        <v>13.97</v>
      </c>
      <c r="C30" s="9" t="n">
        <v>13.96</v>
      </c>
    </row>
    <row r="31" spans="1:4">
      <c r="A31" s="4" t="s">
        <v>865</v>
      </c>
      <c r="B31" s="9" t="n">
        <v>13.96</v>
      </c>
      <c r="C31" s="9" t="n">
        <v>13.96</v>
      </c>
      <c r="D31" s="7" t="n">
        <v>13.97</v>
      </c>
    </row>
    <row r="32" spans="1:4">
      <c r="A32" s="4" t="s">
        <v>866</v>
      </c>
      <c r="B32" s="7" t="n">
        <v>13.97</v>
      </c>
      <c r="C32" s="7" t="n">
        <v>13.9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2</v>
      </c>
    </row>
    <row r="3" spans="1:3">
      <c r="A3" s="3" t="s">
        <v>868</v>
      </c>
    </row>
    <row r="4" spans="1:3">
      <c r="A4" s="4" t="s">
        <v>869</v>
      </c>
      <c r="B4" s="6" t="n">
        <v>-89</v>
      </c>
      <c r="C4" s="6" t="n">
        <v>-89</v>
      </c>
    </row>
    <row r="5" spans="1:3">
      <c r="A5" s="4" t="s">
        <v>870</v>
      </c>
      <c r="B5" s="5" t="n">
        <v>758</v>
      </c>
      <c r="C5" s="5" t="n">
        <v>591</v>
      </c>
    </row>
    <row r="6" spans="1:3">
      <c r="A6" s="4" t="s">
        <v>871</v>
      </c>
      <c r="B6" s="5" t="n">
        <v>2368</v>
      </c>
      <c r="C6" s="5" t="n">
        <v>2719</v>
      </c>
    </row>
    <row r="7" spans="1:3">
      <c r="A7" s="4" t="s">
        <v>872</v>
      </c>
    </row>
    <row r="8" spans="1:3">
      <c r="A8" s="3" t="s">
        <v>868</v>
      </c>
    </row>
    <row r="9" spans="1:3">
      <c r="A9" s="4" t="s">
        <v>870</v>
      </c>
      <c r="B9" s="5" t="n">
        <v>290</v>
      </c>
      <c r="C9" s="5" t="n">
        <v>227</v>
      </c>
    </row>
    <row r="10" spans="1:3">
      <c r="A10" s="4" t="s">
        <v>871</v>
      </c>
      <c r="B10" s="5" t="n">
        <v>1210</v>
      </c>
      <c r="C10" s="5" t="n">
        <v>907</v>
      </c>
    </row>
    <row r="11" spans="1:3">
      <c r="A11" s="4" t="s">
        <v>856</v>
      </c>
    </row>
    <row r="12" spans="1:3">
      <c r="A12" s="3" t="s">
        <v>868</v>
      </c>
    </row>
    <row r="13" spans="1:3">
      <c r="A13" s="4" t="s">
        <v>870</v>
      </c>
      <c r="B13" s="5" t="n">
        <v>557</v>
      </c>
      <c r="C13" s="5" t="n">
        <v>453</v>
      </c>
    </row>
    <row r="14" spans="1:3">
      <c r="A14" s="4" t="s">
        <v>871</v>
      </c>
      <c r="B14" s="6" t="n">
        <v>1158</v>
      </c>
      <c r="C14" s="6" t="n">
        <v>181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2</v>
      </c>
    </row>
    <row r="3" spans="1:3">
      <c r="A3" s="3" t="s">
        <v>874</v>
      </c>
    </row>
    <row r="4" spans="1:3">
      <c r="A4" s="4" t="s">
        <v>875</v>
      </c>
      <c r="B4" s="6" t="n">
        <v>1000000000</v>
      </c>
    </row>
    <row r="5" spans="1:3">
      <c r="A5" s="4" t="s">
        <v>876</v>
      </c>
      <c r="B5" s="4" t="s">
        <v>877</v>
      </c>
      <c r="C5" s="4" t="s">
        <v>878</v>
      </c>
    </row>
    <row r="6" spans="1:3">
      <c r="A6" s="4" t="s">
        <v>879</v>
      </c>
      <c r="B6" s="4" t="s">
        <v>877</v>
      </c>
      <c r="C6" s="4" t="s">
        <v>878</v>
      </c>
    </row>
    <row r="7" spans="1:3">
      <c r="A7" s="4" t="s">
        <v>880</v>
      </c>
      <c r="B7" s="4" t="s">
        <v>881</v>
      </c>
      <c r="C7" s="4" t="s">
        <v>882</v>
      </c>
    </row>
    <row r="8" spans="1:3">
      <c r="A8" s="4" t="s">
        <v>883</v>
      </c>
      <c r="B8" s="4" t="s">
        <v>884</v>
      </c>
      <c r="C8" s="4" t="s">
        <v>885</v>
      </c>
    </row>
    <row r="9" spans="1:3">
      <c r="A9" s="4" t="s">
        <v>886</v>
      </c>
      <c r="B9" s="4" t="s">
        <v>887</v>
      </c>
    </row>
    <row r="10" spans="1:3">
      <c r="A10" s="4" t="s">
        <v>888</v>
      </c>
      <c r="B10" s="4" t="s">
        <v>447</v>
      </c>
    </row>
    <row r="11" spans="1:3">
      <c r="A11" s="4" t="s">
        <v>889</v>
      </c>
    </row>
    <row r="12" spans="1:3">
      <c r="A12" s="3" t="s">
        <v>874</v>
      </c>
    </row>
    <row r="13" spans="1:3">
      <c r="A13" s="4" t="s">
        <v>876</v>
      </c>
      <c r="B13" s="4" t="s">
        <v>890</v>
      </c>
    </row>
    <row r="14" spans="1:3">
      <c r="A14" s="4" t="s">
        <v>879</v>
      </c>
      <c r="B14" s="4" t="s">
        <v>815</v>
      </c>
    </row>
    <row r="15" spans="1:3">
      <c r="A15" s="4" t="s">
        <v>880</v>
      </c>
      <c r="B15" s="4" t="s">
        <v>891</v>
      </c>
    </row>
    <row r="16" spans="1:3">
      <c r="A16" s="4" t="s">
        <v>883</v>
      </c>
      <c r="B16" s="4" t="s">
        <v>892</v>
      </c>
    </row>
    <row r="17" spans="1:3">
      <c r="A17" s="4" t="s">
        <v>886</v>
      </c>
      <c r="B17" s="4" t="s">
        <v>89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3" t="s">
        <v>240</v>
      </c>
    </row>
    <row r="3" spans="1:3">
      <c r="A3" s="4" t="s">
        <v>895</v>
      </c>
      <c r="B3" s="6" t="n">
        <v>93083</v>
      </c>
      <c r="C3" s="6" t="n">
        <v>45056</v>
      </c>
    </row>
    <row r="4" spans="1:3">
      <c r="A4" s="4" t="s">
        <v>896</v>
      </c>
      <c r="B4" s="5" t="n">
        <v>93083</v>
      </c>
      <c r="C4" s="5" t="n">
        <v>45056</v>
      </c>
    </row>
    <row r="5" spans="1:3">
      <c r="A5" s="4" t="s">
        <v>897</v>
      </c>
      <c r="B5" s="5" t="n">
        <v>96357</v>
      </c>
      <c r="C5" s="5" t="n">
        <v>47567</v>
      </c>
    </row>
    <row r="6" spans="1:3">
      <c r="A6" s="4" t="s">
        <v>898</v>
      </c>
      <c r="B6" s="6" t="n">
        <v>93083</v>
      </c>
      <c r="C6" s="6" t="n">
        <v>45056</v>
      </c>
    </row>
    <row r="7" spans="1:3">
      <c r="A7" s="4" t="s">
        <v>899</v>
      </c>
      <c r="B7" s="4" t="s">
        <v>877</v>
      </c>
      <c r="C7" s="4" t="s">
        <v>878</v>
      </c>
    </row>
    <row r="8" spans="1:3">
      <c r="A8" s="4" t="s">
        <v>900</v>
      </c>
      <c r="B8" s="4" t="s">
        <v>877</v>
      </c>
      <c r="C8" s="4" t="s">
        <v>878</v>
      </c>
    </row>
    <row r="9" spans="1:3">
      <c r="A9" s="4" t="s">
        <v>901</v>
      </c>
      <c r="B9" s="4" t="s">
        <v>881</v>
      </c>
      <c r="C9" s="4" t="s">
        <v>882</v>
      </c>
    </row>
    <row r="10" spans="1:3">
      <c r="A10" s="4" t="s">
        <v>902</v>
      </c>
      <c r="B10" s="4" t="s">
        <v>884</v>
      </c>
      <c r="C10" s="4" t="s">
        <v>885</v>
      </c>
    </row>
    <row r="11" spans="1:3">
      <c r="A11" s="4" t="s">
        <v>903</v>
      </c>
      <c r="B11" s="6" t="n">
        <v>32387</v>
      </c>
      <c r="C11" s="6" t="n">
        <v>16297</v>
      </c>
    </row>
    <row r="12" spans="1:3">
      <c r="A12" s="4" t="s">
        <v>904</v>
      </c>
      <c r="B12" s="5" t="n">
        <v>43183</v>
      </c>
      <c r="C12" s="5" t="n">
        <v>21729</v>
      </c>
    </row>
    <row r="13" spans="1:3">
      <c r="A13" s="4" t="s">
        <v>905</v>
      </c>
      <c r="B13" s="5" t="n">
        <v>57577</v>
      </c>
      <c r="C13" s="5" t="n">
        <v>28972</v>
      </c>
    </row>
    <row r="14" spans="1:3">
      <c r="A14" s="4" t="s">
        <v>906</v>
      </c>
      <c r="B14" s="6" t="n">
        <v>30771</v>
      </c>
      <c r="C14" s="6" t="n">
        <v>18466</v>
      </c>
    </row>
    <row r="15" spans="1:3">
      <c r="A15" s="4" t="s">
        <v>907</v>
      </c>
      <c r="B15" s="4" t="s">
        <v>890</v>
      </c>
      <c r="C15" s="4" t="s">
        <v>890</v>
      </c>
    </row>
    <row r="16" spans="1:3">
      <c r="A16" s="4" t="s">
        <v>908</v>
      </c>
      <c r="B16" s="4" t="s">
        <v>815</v>
      </c>
      <c r="C16" s="4" t="s">
        <v>815</v>
      </c>
    </row>
    <row r="17" spans="1:3">
      <c r="A17" s="4" t="s">
        <v>909</v>
      </c>
      <c r="B17" s="4" t="s">
        <v>891</v>
      </c>
      <c r="C17" s="4" t="s">
        <v>891</v>
      </c>
    </row>
    <row r="18" spans="1:3">
      <c r="A18" s="4" t="s">
        <v>910</v>
      </c>
      <c r="B18" s="4" t="s">
        <v>892</v>
      </c>
      <c r="C18" s="4" t="s">
        <v>892</v>
      </c>
    </row>
    <row r="19" spans="1:3">
      <c r="A19" s="4" t="s">
        <v>911</v>
      </c>
      <c r="B19" s="6" t="n">
        <v>46781</v>
      </c>
      <c r="C19" s="6" t="n">
        <v>23540</v>
      </c>
    </row>
    <row r="20" spans="1:3">
      <c r="A20" s="4" t="s">
        <v>912</v>
      </c>
      <c r="B20" s="5" t="n">
        <v>57577</v>
      </c>
      <c r="C20" s="5" t="n">
        <v>28972</v>
      </c>
    </row>
    <row r="21" spans="1:3">
      <c r="A21" s="4" t="s">
        <v>913</v>
      </c>
      <c r="B21" s="5" t="n">
        <v>71971</v>
      </c>
      <c r="C21" s="5" t="n">
        <v>36215</v>
      </c>
    </row>
    <row r="22" spans="1:3">
      <c r="A22" s="4" t="s">
        <v>914</v>
      </c>
      <c r="B22" s="6" t="n">
        <v>38464</v>
      </c>
      <c r="C22" s="6" t="n">
        <v>23082</v>
      </c>
    </row>
    <row r="23" spans="1:3">
      <c r="A23" s="4" t="s">
        <v>915</v>
      </c>
      <c r="B23" s="4" t="s">
        <v>916</v>
      </c>
      <c r="C23" s="4" t="s">
        <v>916</v>
      </c>
    </row>
    <row r="24" spans="1:3">
      <c r="A24" s="4" t="s">
        <v>917</v>
      </c>
      <c r="B24" s="4" t="s">
        <v>891</v>
      </c>
      <c r="C24" s="4" t="s">
        <v>891</v>
      </c>
    </row>
    <row r="25" spans="1:3">
      <c r="A25" s="4" t="s">
        <v>918</v>
      </c>
      <c r="B25" s="4" t="s">
        <v>919</v>
      </c>
      <c r="C25" s="4" t="s">
        <v>919</v>
      </c>
    </row>
    <row r="26" spans="1:3">
      <c r="A26" s="4" t="s">
        <v>920</v>
      </c>
      <c r="B26" s="4" t="s">
        <v>690</v>
      </c>
      <c r="C26" s="4" t="s">
        <v>69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38"/>
    <col customWidth="1" max="3" min="3" width="20"/>
  </cols>
  <sheetData>
    <row r="1" spans="1:3">
      <c r="A1" s="1" t="s">
        <v>921</v>
      </c>
      <c r="B1" s="2" t="s">
        <v>1</v>
      </c>
    </row>
    <row r="2" spans="1:3">
      <c r="B2" s="2" t="s">
        <v>922</v>
      </c>
      <c r="C2" s="2" t="s">
        <v>923</v>
      </c>
    </row>
    <row r="3" spans="1:3">
      <c r="A3" s="3" t="s">
        <v>277</v>
      </c>
    </row>
    <row r="4" spans="1:3">
      <c r="A4" s="4" t="s">
        <v>924</v>
      </c>
      <c r="B4" s="6" t="n">
        <v>3385600</v>
      </c>
    </row>
    <row r="5" spans="1:3">
      <c r="A5" s="4" t="s">
        <v>925</v>
      </c>
      <c r="B5" s="5" t="n">
        <v>30</v>
      </c>
    </row>
    <row r="6" spans="1:3">
      <c r="A6" s="4" t="s">
        <v>926</v>
      </c>
      <c r="B6" s="5" t="n">
        <v>338560</v>
      </c>
      <c r="C6" s="5" t="n">
        <v>338560</v>
      </c>
    </row>
    <row r="7" spans="1:3">
      <c r="A7" s="4" t="s">
        <v>927</v>
      </c>
      <c r="B7" s="4" t="s">
        <v>89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410</v>
      </c>
    </row>
    <row r="3" spans="1:3">
      <c r="A3" s="4" t="s">
        <v>929</v>
      </c>
      <c r="B3" s="5" t="n">
        <v>33855</v>
      </c>
      <c r="C3" s="5" t="n">
        <v>22571</v>
      </c>
    </row>
    <row r="4" spans="1:3">
      <c r="A4" s="4" t="s">
        <v>930</v>
      </c>
      <c r="B4" s="5" t="n">
        <v>304705</v>
      </c>
      <c r="C4" s="5" t="n">
        <v>315989</v>
      </c>
    </row>
    <row r="5" spans="1:3">
      <c r="A5" s="4" t="s">
        <v>931</v>
      </c>
      <c r="B5" s="5" t="n">
        <v>338560</v>
      </c>
      <c r="C5" s="5" t="n">
        <v>338560</v>
      </c>
    </row>
    <row r="6" spans="1:3">
      <c r="A6" s="4" t="s">
        <v>932</v>
      </c>
      <c r="B6" s="6" t="n">
        <v>5223</v>
      </c>
      <c r="C6" s="6" t="n">
        <v>480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3" t="s">
        <v>285</v>
      </c>
    </row>
    <row r="4" spans="1:3">
      <c r="A4" s="4" t="s">
        <v>934</v>
      </c>
      <c r="B4" s="6" t="n">
        <v>-43</v>
      </c>
      <c r="C4" s="6" t="n">
        <v>-2245</v>
      </c>
    </row>
    <row r="5" spans="1:3">
      <c r="A5" s="4" t="s">
        <v>935</v>
      </c>
      <c r="B5" s="5" t="n">
        <v>5401566</v>
      </c>
      <c r="C5" s="5" t="n">
        <v>3993560</v>
      </c>
    </row>
    <row r="6" spans="1:3">
      <c r="A6" s="4" t="s">
        <v>936</v>
      </c>
      <c r="B6" s="7" t="n">
        <v>-0.01</v>
      </c>
      <c r="C6" s="7" t="n">
        <v>-0.560000000000000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v>
      </c>
      <c r="C1" s="2" t="s">
        <v>32</v>
      </c>
      <c r="D1" s="2" t="s">
        <v>529</v>
      </c>
    </row>
    <row r="2" spans="1:4">
      <c r="A2" s="3" t="s">
        <v>33</v>
      </c>
    </row>
    <row r="3" spans="1:4">
      <c r="A3" s="4" t="s">
        <v>938</v>
      </c>
      <c r="B3" s="6" t="n">
        <v>16562</v>
      </c>
      <c r="C3" s="6" t="n">
        <v>13220</v>
      </c>
    </row>
    <row r="4" spans="1:4">
      <c r="A4" s="4" t="s">
        <v>49</v>
      </c>
      <c r="B4" s="5" t="n">
        <v>1536</v>
      </c>
      <c r="C4" s="5" t="n">
        <v>1573</v>
      </c>
    </row>
    <row r="5" spans="1:4">
      <c r="A5" s="4" t="s">
        <v>50</v>
      </c>
      <c r="B5" s="5" t="n">
        <v>931435</v>
      </c>
      <c r="C5" s="5" t="n">
        <v>507265</v>
      </c>
    </row>
    <row r="6" spans="1:4">
      <c r="A6" s="3" t="s">
        <v>939</v>
      </c>
    </row>
    <row r="7" spans="1:4">
      <c r="A7" s="4" t="s">
        <v>57</v>
      </c>
      <c r="B7" s="5" t="n">
        <v>11000</v>
      </c>
    </row>
    <row r="8" spans="1:4">
      <c r="A8" s="4" t="s">
        <v>58</v>
      </c>
      <c r="B8" s="5" t="n">
        <v>6518</v>
      </c>
      <c r="C8" s="5" t="n">
        <v>7833</v>
      </c>
    </row>
    <row r="9" spans="1:4">
      <c r="A9" s="4" t="s">
        <v>940</v>
      </c>
      <c r="B9" s="5" t="n">
        <v>112101</v>
      </c>
      <c r="C9" s="5" t="n">
        <v>71394</v>
      </c>
      <c r="D9" s="6" t="n">
        <v>61626</v>
      </c>
    </row>
    <row r="10" spans="1:4">
      <c r="A10" s="4" t="s">
        <v>69</v>
      </c>
      <c r="B10" s="5" t="n">
        <v>931435</v>
      </c>
      <c r="C10" s="5" t="n">
        <v>507265</v>
      </c>
    </row>
    <row r="11" spans="1:4">
      <c r="A11" s="4" t="s">
        <v>941</v>
      </c>
    </row>
    <row r="12" spans="1:4">
      <c r="A12" s="3" t="s">
        <v>33</v>
      </c>
    </row>
    <row r="13" spans="1:4">
      <c r="A13" s="4" t="s">
        <v>938</v>
      </c>
      <c r="B13" s="5" t="n">
        <v>3180</v>
      </c>
      <c r="C13" s="5" t="n">
        <v>11671</v>
      </c>
    </row>
    <row r="14" spans="1:4">
      <c r="A14" s="4" t="s">
        <v>942</v>
      </c>
      <c r="B14" s="5" t="n">
        <v>115830</v>
      </c>
      <c r="C14" s="5" t="n">
        <v>56193</v>
      </c>
    </row>
    <row r="15" spans="1:4">
      <c r="A15" s="4" t="s">
        <v>49</v>
      </c>
      <c r="B15" s="5" t="n">
        <v>4246</v>
      </c>
      <c r="C15" s="5" t="n">
        <v>3604</v>
      </c>
    </row>
    <row r="16" spans="1:4">
      <c r="A16" s="4" t="s">
        <v>50</v>
      </c>
      <c r="B16" s="5" t="n">
        <v>123256</v>
      </c>
      <c r="C16" s="5" t="n">
        <v>71468</v>
      </c>
    </row>
    <row r="17" spans="1:4">
      <c r="A17" s="3" t="s">
        <v>939</v>
      </c>
    </row>
    <row r="18" spans="1:4">
      <c r="A18" s="4" t="s">
        <v>57</v>
      </c>
      <c r="B18" s="5" t="n">
        <v>11000</v>
      </c>
    </row>
    <row r="19" spans="1:4">
      <c r="A19" s="4" t="s">
        <v>58</v>
      </c>
      <c r="B19" s="5" t="n">
        <v>155</v>
      </c>
      <c r="C19" s="5" t="n">
        <v>74</v>
      </c>
    </row>
    <row r="20" spans="1:4">
      <c r="A20" s="4" t="s">
        <v>940</v>
      </c>
      <c r="B20" s="5" t="n">
        <v>112101</v>
      </c>
      <c r="C20" s="5" t="n">
        <v>71394</v>
      </c>
    </row>
    <row r="21" spans="1:4">
      <c r="A21" s="4" t="s">
        <v>69</v>
      </c>
      <c r="B21" s="6" t="n">
        <v>123256</v>
      </c>
      <c r="C21" s="6" t="n">
        <v>7146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944</v>
      </c>
    </row>
    <row r="4" spans="1:3">
      <c r="A4" s="4" t="s">
        <v>945</v>
      </c>
      <c r="B4" s="6" t="n">
        <v>-177</v>
      </c>
      <c r="C4" s="6" t="n">
        <v>2321</v>
      </c>
    </row>
    <row r="5" spans="1:3">
      <c r="A5" s="4" t="s">
        <v>113</v>
      </c>
      <c r="B5" s="5" t="n">
        <v>-43</v>
      </c>
      <c r="C5" s="5" t="n">
        <v>-2231</v>
      </c>
    </row>
    <row r="6" spans="1:3">
      <c r="A6" s="4" t="s">
        <v>941</v>
      </c>
    </row>
    <row r="7" spans="1:3">
      <c r="A7" s="3" t="s">
        <v>944</v>
      </c>
    </row>
    <row r="8" spans="1:3">
      <c r="A8" s="4" t="s">
        <v>946</v>
      </c>
      <c r="B8" s="5" t="n">
        <v>104</v>
      </c>
      <c r="C8" s="5" t="n">
        <v>106</v>
      </c>
    </row>
    <row r="9" spans="1:3">
      <c r="A9" s="4" t="s">
        <v>947</v>
      </c>
      <c r="B9" s="5" t="n">
        <v>-1110</v>
      </c>
      <c r="C9" s="5" t="n">
        <v>-1222</v>
      </c>
    </row>
    <row r="10" spans="1:3">
      <c r="A10" s="4" t="s">
        <v>945</v>
      </c>
      <c r="B10" s="5" t="n">
        <v>379</v>
      </c>
      <c r="C10" s="5" t="n">
        <v>319</v>
      </c>
    </row>
    <row r="11" spans="1:3">
      <c r="A11" s="4" t="s">
        <v>948</v>
      </c>
      <c r="B11" s="5" t="n">
        <v>-627</v>
      </c>
      <c r="C11" s="5" t="n">
        <v>-797</v>
      </c>
    </row>
    <row r="12" spans="1:3">
      <c r="A12" s="4" t="s">
        <v>949</v>
      </c>
      <c r="B12" s="5" t="n">
        <v>584</v>
      </c>
      <c r="C12" s="5" t="n">
        <v>-1434</v>
      </c>
    </row>
    <row r="13" spans="1:3">
      <c r="A13" s="4" t="s">
        <v>113</v>
      </c>
      <c r="B13" s="6" t="n">
        <v>-43</v>
      </c>
      <c r="C13" s="6" t="n">
        <v>-223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2</v>
      </c>
    </row>
    <row r="3" spans="1:3">
      <c r="A3" s="3" t="s">
        <v>951</v>
      </c>
    </row>
    <row r="4" spans="1:3">
      <c r="A4" s="4" t="s">
        <v>952</v>
      </c>
      <c r="B4" s="6" t="n">
        <v>-43</v>
      </c>
      <c r="C4" s="6" t="n">
        <v>-2231</v>
      </c>
    </row>
    <row r="5" spans="1:3">
      <c r="A5" s="3" t="s">
        <v>953</v>
      </c>
    </row>
    <row r="6" spans="1:3">
      <c r="A6" s="4" t="s">
        <v>870</v>
      </c>
      <c r="B6" s="5" t="n">
        <v>193</v>
      </c>
      <c r="C6" s="5" t="n">
        <v>171</v>
      </c>
    </row>
    <row r="7" spans="1:3">
      <c r="A7" s="4" t="s">
        <v>177</v>
      </c>
      <c r="B7" s="5" t="n">
        <v>-2615</v>
      </c>
      <c r="C7" s="5" t="n">
        <v>639</v>
      </c>
    </row>
    <row r="8" spans="1:3">
      <c r="A8" s="3" t="s">
        <v>178</v>
      </c>
    </row>
    <row r="9" spans="1:3">
      <c r="A9" s="4" t="s">
        <v>191</v>
      </c>
      <c r="B9" s="5" t="n">
        <v>-99645</v>
      </c>
      <c r="C9" s="5" t="n">
        <v>29159</v>
      </c>
    </row>
    <row r="10" spans="1:3">
      <c r="A10" s="3" t="s">
        <v>192</v>
      </c>
    </row>
    <row r="11" spans="1:3">
      <c r="A11" s="4" t="s">
        <v>197</v>
      </c>
      <c r="C11" s="5" t="n">
        <v>11359</v>
      </c>
    </row>
    <row r="12" spans="1:3">
      <c r="A12" s="4" t="s">
        <v>954</v>
      </c>
      <c r="B12" s="5" t="n">
        <v>11000</v>
      </c>
    </row>
    <row r="13" spans="1:3">
      <c r="A13" s="4" t="s">
        <v>196</v>
      </c>
      <c r="C13" s="5" t="n">
        <v>-14</v>
      </c>
    </row>
    <row r="14" spans="1:3">
      <c r="A14" s="4" t="s">
        <v>199</v>
      </c>
      <c r="B14" s="5" t="n">
        <v>93189</v>
      </c>
      <c r="C14" s="5" t="n">
        <v>9067</v>
      </c>
    </row>
    <row r="15" spans="1:3">
      <c r="A15" s="4" t="s">
        <v>955</v>
      </c>
      <c r="B15" s="5" t="n">
        <v>-9071</v>
      </c>
      <c r="C15" s="5" t="n">
        <v>38865</v>
      </c>
    </row>
    <row r="16" spans="1:3">
      <c r="A16" s="4" t="s">
        <v>201</v>
      </c>
      <c r="B16" s="5" t="n">
        <v>59344</v>
      </c>
      <c r="C16" s="5" t="n">
        <v>20479</v>
      </c>
    </row>
    <row r="17" spans="1:3">
      <c r="A17" s="4" t="s">
        <v>202</v>
      </c>
      <c r="B17" s="5" t="n">
        <v>50273</v>
      </c>
      <c r="C17" s="5" t="n">
        <v>59344</v>
      </c>
    </row>
    <row r="18" spans="1:3">
      <c r="A18" s="4" t="s">
        <v>956</v>
      </c>
      <c r="B18" s="5" t="n">
        <v>929</v>
      </c>
      <c r="C18" s="5" t="n">
        <v>108</v>
      </c>
    </row>
    <row r="19" spans="1:3">
      <c r="A19" s="4" t="s">
        <v>941</v>
      </c>
    </row>
    <row r="20" spans="1:3">
      <c r="A20" s="3" t="s">
        <v>951</v>
      </c>
    </row>
    <row r="21" spans="1:3">
      <c r="A21" s="4" t="s">
        <v>952</v>
      </c>
      <c r="B21" s="5" t="n">
        <v>-43</v>
      </c>
      <c r="C21" s="5" t="n">
        <v>-2231</v>
      </c>
    </row>
    <row r="22" spans="1:3">
      <c r="A22" s="3" t="s">
        <v>953</v>
      </c>
    </row>
    <row r="23" spans="1:3">
      <c r="A23" s="4" t="s">
        <v>957</v>
      </c>
      <c r="B23" s="5" t="n">
        <v>-584</v>
      </c>
      <c r="C23" s="5" t="n">
        <v>1434</v>
      </c>
    </row>
    <row r="24" spans="1:3">
      <c r="A24" s="4" t="s">
        <v>958</v>
      </c>
      <c r="B24" s="5" t="n">
        <v>-238</v>
      </c>
      <c r="C24" s="5" t="n">
        <v>-256</v>
      </c>
    </row>
    <row r="25" spans="1:3">
      <c r="A25" s="4" t="s">
        <v>870</v>
      </c>
      <c r="B25" s="5" t="n">
        <v>266</v>
      </c>
      <c r="C25" s="5" t="n">
        <v>220</v>
      </c>
    </row>
    <row r="26" spans="1:3">
      <c r="A26" s="4" t="s">
        <v>177</v>
      </c>
      <c r="B26" s="5" t="n">
        <v>-599</v>
      </c>
      <c r="C26" s="5" t="n">
        <v>-833</v>
      </c>
    </row>
    <row r="27" spans="1:3">
      <c r="A27" s="3" t="s">
        <v>178</v>
      </c>
    </row>
    <row r="28" spans="1:3">
      <c r="A28" s="4" t="s">
        <v>959</v>
      </c>
      <c r="C28" s="5" t="n">
        <v>18800</v>
      </c>
    </row>
    <row r="29" spans="1:3">
      <c r="A29" s="4" t="s">
        <v>960</v>
      </c>
      <c r="B29" s="5" t="n">
        <v>108</v>
      </c>
      <c r="C29" s="5" t="n">
        <v>-34676</v>
      </c>
    </row>
    <row r="30" spans="1:3">
      <c r="A30" s="4" t="s">
        <v>961</v>
      </c>
      <c r="B30" s="5" t="n">
        <v>-19000</v>
      </c>
    </row>
    <row r="31" spans="1:3">
      <c r="A31" s="4" t="s">
        <v>191</v>
      </c>
      <c r="B31" s="5" t="n">
        <v>-18892</v>
      </c>
      <c r="C31" s="5" t="n">
        <v>-15876</v>
      </c>
    </row>
    <row r="32" spans="1:3">
      <c r="A32" s="3" t="s">
        <v>192</v>
      </c>
    </row>
    <row r="33" spans="1:3">
      <c r="A33" s="4" t="s">
        <v>197</v>
      </c>
      <c r="C33" s="5" t="n">
        <v>11359</v>
      </c>
    </row>
    <row r="34" spans="1:3">
      <c r="A34" s="4" t="s">
        <v>954</v>
      </c>
      <c r="B34" s="5" t="n">
        <v>11000</v>
      </c>
    </row>
    <row r="35" spans="1:3">
      <c r="A35" s="4" t="s">
        <v>196</v>
      </c>
      <c r="C35" s="5" t="n">
        <v>-14</v>
      </c>
    </row>
    <row r="36" spans="1:3">
      <c r="A36" s="4" t="s">
        <v>199</v>
      </c>
      <c r="B36" s="5" t="n">
        <v>11000</v>
      </c>
      <c r="C36" s="5" t="n">
        <v>11345</v>
      </c>
    </row>
    <row r="37" spans="1:3">
      <c r="A37" s="4" t="s">
        <v>955</v>
      </c>
      <c r="B37" s="5" t="n">
        <v>-8491</v>
      </c>
      <c r="C37" s="5" t="n">
        <v>-5364</v>
      </c>
    </row>
    <row r="38" spans="1:3">
      <c r="A38" s="4" t="s">
        <v>201</v>
      </c>
      <c r="B38" s="5" t="n">
        <v>11671</v>
      </c>
      <c r="C38" s="5" t="n">
        <v>17035</v>
      </c>
    </row>
    <row r="39" spans="1:3">
      <c r="A39" s="4" t="s">
        <v>202</v>
      </c>
      <c r="B39" s="5" t="n">
        <v>3180</v>
      </c>
      <c r="C39" s="5" t="n">
        <v>11671</v>
      </c>
    </row>
    <row r="40" spans="1:3">
      <c r="A40" s="4" t="s">
        <v>956</v>
      </c>
      <c r="B40" s="5" t="n">
        <v>-929</v>
      </c>
      <c r="C40" s="5" t="n">
        <v>-108</v>
      </c>
    </row>
    <row r="41" spans="1:3">
      <c r="A41" s="4" t="s">
        <v>962</v>
      </c>
      <c r="B41" s="5" t="n">
        <v>492</v>
      </c>
      <c r="C41" s="5" t="n">
        <v>371</v>
      </c>
    </row>
    <row r="42" spans="1:3">
      <c r="A42" s="4" t="s">
        <v>963</v>
      </c>
      <c r="B42" s="6" t="n">
        <v>193</v>
      </c>
      <c r="C42" s="6" t="n">
        <v>17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3</v>
      </c>
      <c r="B1" s="2" t="s">
        <v>1</v>
      </c>
    </row>
    <row r="2" spans="1:2">
      <c r="B2" s="2" t="s">
        <v>2</v>
      </c>
    </row>
    <row r="3" spans="1:2">
      <c r="A3" s="3" t="s">
        <v>230</v>
      </c>
    </row>
    <row r="4" spans="1:2">
      <c r="A4" s="4" t="s">
        <v>83</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232</v>
      </c>
    </row>
    <row r="4" spans="1:2">
      <c r="A4" s="4" t="s">
        <v>8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240</v>
      </c>
    </row>
    <row r="4" spans="1:2">
      <c r="A4" s="4" t="s">
        <v>87</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562</v>
      </c>
      <c r="C3" s="6" t="n">
        <v>13220</v>
      </c>
    </row>
    <row r="4" spans="1:3">
      <c r="A4" s="4" t="s">
        <v>35</v>
      </c>
      <c r="B4" s="5" t="n">
        <v>21386</v>
      </c>
      <c r="C4" s="5" t="n">
        <v>16523</v>
      </c>
    </row>
    <row r="5" spans="1:3">
      <c r="A5" s="4" t="s">
        <v>36</v>
      </c>
      <c r="B5" s="5" t="n">
        <v>12325</v>
      </c>
      <c r="C5" s="5" t="n">
        <v>29601</v>
      </c>
    </row>
    <row r="6" spans="1:3">
      <c r="A6" s="4" t="s">
        <v>37</v>
      </c>
      <c r="B6" s="5" t="n">
        <v>50273</v>
      </c>
      <c r="C6" s="5" t="n">
        <v>59344</v>
      </c>
    </row>
    <row r="7" spans="1:3">
      <c r="A7" s="4" t="s">
        <v>38</v>
      </c>
      <c r="B7" s="5" t="n">
        <v>2794</v>
      </c>
      <c r="C7" s="5" t="n">
        <v>4410</v>
      </c>
    </row>
    <row r="8" spans="1:3">
      <c r="A8" s="4" t="s">
        <v>39</v>
      </c>
      <c r="B8" s="5" t="n">
        <v>109668</v>
      </c>
      <c r="C8" s="5" t="n">
        <v>65944</v>
      </c>
    </row>
    <row r="9" spans="1:3">
      <c r="A9" s="4" t="s">
        <v>40</v>
      </c>
      <c r="B9" s="5" t="n">
        <v>443</v>
      </c>
      <c r="C9" s="5" t="n">
        <v>790</v>
      </c>
    </row>
    <row r="10" spans="1:3">
      <c r="A10" s="4" t="s">
        <v>41</v>
      </c>
      <c r="B10" s="5" t="n">
        <v>683784</v>
      </c>
      <c r="C10" s="5" t="n">
        <v>326266</v>
      </c>
    </row>
    <row r="11" spans="1:3">
      <c r="A11" s="4" t="s">
        <v>42</v>
      </c>
      <c r="B11" s="5" t="n">
        <v>25920</v>
      </c>
      <c r="C11" s="5" t="n">
        <v>17612</v>
      </c>
    </row>
    <row r="12" spans="1:3">
      <c r="A12" s="4" t="s">
        <v>43</v>
      </c>
      <c r="B12" s="5" t="n">
        <v>3478</v>
      </c>
      <c r="C12" s="5" t="n">
        <v>1597</v>
      </c>
    </row>
    <row r="13" spans="1:3">
      <c r="A13" s="4" t="s">
        <v>44</v>
      </c>
      <c r="B13" s="5" t="n">
        <v>22462</v>
      </c>
      <c r="C13" s="5" t="n">
        <v>12122</v>
      </c>
    </row>
    <row r="14" spans="1:3">
      <c r="A14" s="4" t="s">
        <v>45</v>
      </c>
      <c r="B14" s="5" t="n">
        <v>6660</v>
      </c>
      <c r="C14" s="5" t="n">
        <v>6426</v>
      </c>
    </row>
    <row r="15" spans="1:3">
      <c r="A15" s="4" t="s">
        <v>46</v>
      </c>
      <c r="B15" s="5" t="n">
        <v>22308</v>
      </c>
      <c r="C15" s="5" t="n">
        <v>10101</v>
      </c>
    </row>
    <row r="16" spans="1:3">
      <c r="A16" s="4" t="s">
        <v>47</v>
      </c>
      <c r="B16" s="5" t="n">
        <v>2077</v>
      </c>
      <c r="C16" s="5" t="n">
        <v>1048</v>
      </c>
    </row>
    <row r="17" spans="1:3">
      <c r="A17" s="4" t="s">
        <v>48</v>
      </c>
      <c r="B17" s="5" t="n">
        <v>32</v>
      </c>
      <c r="C17" s="5" t="n">
        <v>32</v>
      </c>
    </row>
    <row r="18" spans="1:3">
      <c r="A18" s="4" t="s">
        <v>49</v>
      </c>
      <c r="B18" s="5" t="n">
        <v>1536</v>
      </c>
      <c r="C18" s="5" t="n">
        <v>1573</v>
      </c>
    </row>
    <row r="19" spans="1:3">
      <c r="A19" s="4" t="s">
        <v>50</v>
      </c>
      <c r="B19" s="5" t="n">
        <v>931435</v>
      </c>
      <c r="C19" s="5" t="n">
        <v>507265</v>
      </c>
    </row>
    <row r="20" spans="1:3">
      <c r="A20" s="3" t="s">
        <v>51</v>
      </c>
    </row>
    <row r="21" spans="1:3">
      <c r="A21" s="4" t="s">
        <v>52</v>
      </c>
      <c r="B21" s="5" t="n">
        <v>217418</v>
      </c>
      <c r="C21" s="5" t="n">
        <v>89114</v>
      </c>
    </row>
    <row r="22" spans="1:3">
      <c r="A22" s="4" t="s">
        <v>53</v>
      </c>
      <c r="B22" s="5" t="n">
        <v>354327</v>
      </c>
      <c r="C22" s="5" t="n">
        <v>198977</v>
      </c>
    </row>
    <row r="23" spans="1:3">
      <c r="A23" s="4" t="s">
        <v>54</v>
      </c>
      <c r="B23" s="5" t="n">
        <v>158204</v>
      </c>
      <c r="C23" s="5" t="n">
        <v>111020</v>
      </c>
    </row>
    <row r="24" spans="1:3">
      <c r="A24" s="4" t="s">
        <v>55</v>
      </c>
      <c r="B24" s="5" t="n">
        <v>729949</v>
      </c>
      <c r="C24" s="5" t="n">
        <v>399111</v>
      </c>
    </row>
    <row r="25" spans="1:3">
      <c r="A25" s="4" t="s">
        <v>56</v>
      </c>
      <c r="B25" s="5" t="n">
        <v>71867</v>
      </c>
      <c r="C25" s="5" t="n">
        <v>28927</v>
      </c>
    </row>
    <row r="26" spans="1:3">
      <c r="A26" s="4" t="s">
        <v>57</v>
      </c>
      <c r="B26" s="5" t="n">
        <v>11000</v>
      </c>
    </row>
    <row r="27" spans="1:3">
      <c r="A27" s="4" t="s">
        <v>58</v>
      </c>
      <c r="B27" s="5" t="n">
        <v>6518</v>
      </c>
      <c r="C27" s="5" t="n">
        <v>7833</v>
      </c>
    </row>
    <row r="28" spans="1:3">
      <c r="A28" s="4" t="s">
        <v>59</v>
      </c>
      <c r="B28" s="5" t="n">
        <v>819334</v>
      </c>
      <c r="C28" s="5" t="n">
        <v>435871</v>
      </c>
    </row>
    <row r="29" spans="1:3">
      <c r="A29" s="3" t="s">
        <v>60</v>
      </c>
    </row>
    <row r="30" spans="1:3">
      <c r="A30" s="4" t="s">
        <v>61</v>
      </c>
      <c r="B30" s="4" t="s">
        <v>62</v>
      </c>
      <c r="C30" s="4" t="s">
        <v>62</v>
      </c>
    </row>
    <row r="31" spans="1:3">
      <c r="A31" s="4" t="s">
        <v>63</v>
      </c>
      <c r="B31" s="5" t="n">
        <v>80</v>
      </c>
      <c r="C31" s="5" t="n">
        <v>53</v>
      </c>
    </row>
    <row r="32" spans="1:3">
      <c r="A32" s="4" t="s">
        <v>64</v>
      </c>
      <c r="B32" s="5" t="n">
        <v>94302</v>
      </c>
      <c r="C32" s="5" t="n">
        <v>52763</v>
      </c>
    </row>
    <row r="33" spans="1:3">
      <c r="A33" s="4" t="s">
        <v>65</v>
      </c>
      <c r="B33" s="5" t="n">
        <v>21803</v>
      </c>
      <c r="C33" s="5" t="n">
        <v>21846</v>
      </c>
    </row>
    <row r="34" spans="1:3">
      <c r="A34" s="4" t="s">
        <v>66</v>
      </c>
      <c r="B34" s="5" t="n">
        <v>-3047</v>
      </c>
      <c r="C34" s="5" t="n">
        <v>-3160</v>
      </c>
    </row>
    <row r="35" spans="1:3">
      <c r="A35" s="4" t="s">
        <v>67</v>
      </c>
      <c r="B35" s="5" t="n">
        <v>-1037</v>
      </c>
      <c r="C35" s="5" t="n">
        <v>-108</v>
      </c>
    </row>
    <row r="36" spans="1:3">
      <c r="A36" s="4" t="s">
        <v>68</v>
      </c>
      <c r="B36" s="5" t="n">
        <v>112101</v>
      </c>
      <c r="C36" s="5" t="n">
        <v>71394</v>
      </c>
    </row>
    <row r="37" spans="1:3">
      <c r="A37" s="4" t="s">
        <v>69</v>
      </c>
      <c r="B37" s="6" t="n">
        <v>931435</v>
      </c>
      <c r="C37" s="6" t="n">
        <v>507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46</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4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4" t="s">
        <v>272</v>
      </c>
      <c r="B3" s="4" t="s">
        <v>273</v>
      </c>
    </row>
    <row r="4" spans="1:2">
      <c r="A4" s="4" t="s">
        <v>274</v>
      </c>
    </row>
    <row r="5" spans="1:2">
      <c r="A5" s="4" t="s">
        <v>272</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3274</v>
      </c>
      <c r="C3" s="6" t="n">
        <v>2511</v>
      </c>
    </row>
    <row r="4" spans="1:3">
      <c r="A4" s="4" t="s">
        <v>73</v>
      </c>
      <c r="B4" s="7" t="n">
        <v>0.01</v>
      </c>
      <c r="C4" s="7" t="n">
        <v>0.01</v>
      </c>
    </row>
    <row r="5" spans="1:3">
      <c r="A5" s="4" t="s">
        <v>74</v>
      </c>
      <c r="B5" s="5" t="n">
        <v>5000000</v>
      </c>
      <c r="C5" s="5" t="n">
        <v>5000000</v>
      </c>
    </row>
    <row r="6" spans="1:3">
      <c r="A6" s="4" t="s">
        <v>75</v>
      </c>
      <c r="B6" s="5" t="n">
        <v>0</v>
      </c>
      <c r="C6" s="5" t="n">
        <v>0</v>
      </c>
    </row>
    <row r="7" spans="1:3">
      <c r="A7" s="4" t="s">
        <v>76</v>
      </c>
      <c r="B7" s="7" t="n">
        <v>0.01</v>
      </c>
      <c r="C7" s="7" t="n">
        <v>0.01</v>
      </c>
    </row>
    <row r="8" spans="1:3">
      <c r="A8" s="4" t="s">
        <v>77</v>
      </c>
      <c r="B8" s="5" t="n">
        <v>50000000</v>
      </c>
      <c r="C8" s="5" t="n">
        <v>50000000</v>
      </c>
    </row>
    <row r="9" spans="1:3">
      <c r="A9" s="4" t="s">
        <v>78</v>
      </c>
      <c r="B9" s="5" t="n">
        <v>7986074</v>
      </c>
      <c r="C9" s="5" t="n">
        <v>5259321</v>
      </c>
    </row>
    <row r="10" spans="1:3">
      <c r="A10" s="4" t="s">
        <v>79</v>
      </c>
      <c r="B10" s="5" t="n">
        <v>7986074</v>
      </c>
      <c r="C10" s="5" t="n">
        <v>5259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4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83</v>
      </c>
      <c r="B11" s="4" t="s">
        <v>305</v>
      </c>
    </row>
    <row r="12" spans="1:2">
      <c r="A12" s="4" t="s">
        <v>210</v>
      </c>
      <c r="B12" s="4" t="s">
        <v>306</v>
      </c>
    </row>
    <row r="13" spans="1:2">
      <c r="A13" s="4" t="s">
        <v>82</v>
      </c>
      <c r="B13" s="4" t="s">
        <v>307</v>
      </c>
    </row>
    <row r="14" spans="1:2">
      <c r="A14" s="4" t="s">
        <v>308</v>
      </c>
      <c r="B14" s="4" t="s">
        <v>309</v>
      </c>
    </row>
    <row r="15" spans="1:2">
      <c r="A15" s="4" t="s">
        <v>260</v>
      </c>
      <c r="B15" s="4" t="s">
        <v>310</v>
      </c>
    </row>
    <row r="16" spans="1:2">
      <c r="A16" s="4" t="s">
        <v>237</v>
      </c>
      <c r="B16" s="4" t="s">
        <v>237</v>
      </c>
    </row>
    <row r="17" spans="1:2">
      <c r="A17" s="4" t="s">
        <v>217</v>
      </c>
      <c r="B17" s="4" t="s">
        <v>311</v>
      </c>
    </row>
    <row r="18" spans="1:2">
      <c r="A18" s="4" t="s">
        <v>253</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19644</v>
      </c>
      <c r="C4" s="6" t="n">
        <v>10963</v>
      </c>
    </row>
    <row r="5" spans="1:3">
      <c r="A5" s="4" t="s">
        <v>83</v>
      </c>
      <c r="B5" s="5" t="n">
        <v>1023</v>
      </c>
      <c r="C5" s="5" t="n">
        <v>683</v>
      </c>
    </row>
    <row r="6" spans="1:3">
      <c r="A6" s="4" t="s">
        <v>84</v>
      </c>
      <c r="B6" s="5" t="n">
        <v>260</v>
      </c>
      <c r="C6" s="5" t="n">
        <v>200</v>
      </c>
    </row>
    <row r="7" spans="1:3">
      <c r="A7" s="4" t="s">
        <v>85</v>
      </c>
      <c r="B7" s="5" t="n">
        <v>20927</v>
      </c>
      <c r="C7" s="5" t="n">
        <v>11846</v>
      </c>
    </row>
    <row r="8" spans="1:3">
      <c r="A8" s="3" t="s">
        <v>86</v>
      </c>
    </row>
    <row r="9" spans="1:3">
      <c r="A9" s="4" t="s">
        <v>87</v>
      </c>
      <c r="B9" s="5" t="n">
        <v>1426</v>
      </c>
      <c r="C9" s="5" t="n">
        <v>670</v>
      </c>
    </row>
    <row r="10" spans="1:3">
      <c r="A10" s="4" t="s">
        <v>88</v>
      </c>
      <c r="B10" s="5" t="n">
        <v>588</v>
      </c>
      <c r="C10" s="5" t="n">
        <v>81</v>
      </c>
    </row>
    <row r="11" spans="1:3">
      <c r="A11" s="4" t="s">
        <v>89</v>
      </c>
      <c r="B11" s="5" t="n">
        <v>2014</v>
      </c>
      <c r="C11" s="5" t="n">
        <v>751</v>
      </c>
    </row>
    <row r="12" spans="1:3">
      <c r="A12" s="4" t="s">
        <v>90</v>
      </c>
      <c r="B12" s="5" t="n">
        <v>18913</v>
      </c>
      <c r="C12" s="5" t="n">
        <v>11095</v>
      </c>
    </row>
    <row r="13" spans="1:3">
      <c r="A13" s="4" t="s">
        <v>91</v>
      </c>
      <c r="B13" s="5" t="n">
        <v>350</v>
      </c>
    </row>
    <row r="14" spans="1:3">
      <c r="A14" s="4" t="s">
        <v>92</v>
      </c>
      <c r="B14" s="5" t="n">
        <v>18563</v>
      </c>
      <c r="C14" s="5" t="n">
        <v>11095</v>
      </c>
    </row>
    <row r="15" spans="1:3">
      <c r="A15" s="3" t="s">
        <v>93</v>
      </c>
    </row>
    <row r="16" spans="1:3">
      <c r="A16" s="4" t="s">
        <v>94</v>
      </c>
      <c r="B16" s="5" t="n">
        <v>1368</v>
      </c>
      <c r="C16" s="5" t="n">
        <v>762</v>
      </c>
    </row>
    <row r="17" spans="1:3">
      <c r="A17" s="4" t="s">
        <v>95</v>
      </c>
      <c r="B17" s="5" t="n">
        <v>18</v>
      </c>
      <c r="C17" s="5" t="n">
        <v>20</v>
      </c>
    </row>
    <row r="18" spans="1:3">
      <c r="A18" s="4" t="s">
        <v>96</v>
      </c>
      <c r="B18" s="5" t="n">
        <v>152</v>
      </c>
      <c r="C18" s="5" t="n">
        <v>146</v>
      </c>
    </row>
    <row r="19" spans="1:3">
      <c r="A19" s="4" t="s">
        <v>97</v>
      </c>
      <c r="B19" s="5" t="n">
        <v>208</v>
      </c>
      <c r="C19" s="5" t="n">
        <v>195</v>
      </c>
    </row>
    <row r="20" spans="1:3">
      <c r="A20" s="4" t="s">
        <v>98</v>
      </c>
      <c r="B20" s="5" t="n">
        <v>563</v>
      </c>
    </row>
    <row r="21" spans="1:3">
      <c r="A21" s="4" t="s">
        <v>99</v>
      </c>
      <c r="B21" s="5" t="n">
        <v>402</v>
      </c>
      <c r="C21" s="5" t="n">
        <v>331</v>
      </c>
    </row>
    <row r="22" spans="1:3">
      <c r="A22" s="4" t="s">
        <v>84</v>
      </c>
      <c r="B22" s="5" t="n">
        <v>475</v>
      </c>
      <c r="C22" s="5" t="n">
        <v>175</v>
      </c>
    </row>
    <row r="23" spans="1:3">
      <c r="A23" s="4" t="s">
        <v>100</v>
      </c>
      <c r="B23" s="5" t="n">
        <v>3186</v>
      </c>
      <c r="C23" s="5" t="n">
        <v>1629</v>
      </c>
    </row>
    <row r="24" spans="1:3">
      <c r="A24" s="3" t="s">
        <v>101</v>
      </c>
    </row>
    <row r="25" spans="1:3">
      <c r="A25" s="4" t="s">
        <v>102</v>
      </c>
      <c r="B25" s="5" t="n">
        <v>10752</v>
      </c>
      <c r="C25" s="5" t="n">
        <v>9633</v>
      </c>
    </row>
    <row r="26" spans="1:3">
      <c r="A26" s="4" t="s">
        <v>103</v>
      </c>
      <c r="B26" s="5" t="n">
        <v>2342</v>
      </c>
      <c r="C26" s="5" t="n">
        <v>1441</v>
      </c>
    </row>
    <row r="27" spans="1:3">
      <c r="A27" s="4" t="s">
        <v>104</v>
      </c>
      <c r="B27" s="5" t="n">
        <v>1581</v>
      </c>
      <c r="C27" s="5" t="n">
        <v>948</v>
      </c>
    </row>
    <row r="28" spans="1:3">
      <c r="A28" s="4" t="s">
        <v>105</v>
      </c>
      <c r="B28" s="5" t="n">
        <v>808</v>
      </c>
      <c r="C28" s="5" t="n">
        <v>776</v>
      </c>
    </row>
    <row r="29" spans="1:3">
      <c r="A29" s="4" t="s">
        <v>106</v>
      </c>
      <c r="B29" s="5" t="n">
        <v>107</v>
      </c>
      <c r="C29" s="5" t="n">
        <v>302</v>
      </c>
    </row>
    <row r="30" spans="1:3">
      <c r="A30" s="4" t="s">
        <v>107</v>
      </c>
      <c r="B30" s="5" t="n">
        <v>205</v>
      </c>
      <c r="C30" s="5" t="n">
        <v>148</v>
      </c>
    </row>
    <row r="31" spans="1:3">
      <c r="A31" s="4" t="s">
        <v>108</v>
      </c>
      <c r="B31" s="5" t="n">
        <v>422</v>
      </c>
      <c r="C31" s="5" t="n">
        <v>289</v>
      </c>
    </row>
    <row r="32" spans="1:3">
      <c r="A32" s="4" t="s">
        <v>109</v>
      </c>
      <c r="B32" s="5" t="n">
        <v>2955</v>
      </c>
      <c r="C32" s="5" t="n">
        <v>1501</v>
      </c>
    </row>
    <row r="33" spans="1:3">
      <c r="A33" s="4" t="s">
        <v>84</v>
      </c>
      <c r="B33" s="5" t="n">
        <v>2443</v>
      </c>
      <c r="C33" s="5" t="n">
        <v>2238</v>
      </c>
    </row>
    <row r="34" spans="1:3">
      <c r="A34" s="4" t="s">
        <v>110</v>
      </c>
      <c r="B34" s="5" t="n">
        <v>21615</v>
      </c>
      <c r="C34" s="5" t="n">
        <v>17276</v>
      </c>
    </row>
    <row r="35" spans="1:3">
      <c r="A35" s="4" t="s">
        <v>111</v>
      </c>
      <c r="B35" s="5" t="n">
        <v>134</v>
      </c>
      <c r="C35" s="5" t="n">
        <v>-4552</v>
      </c>
    </row>
    <row r="36" spans="1:3">
      <c r="A36" s="4" t="s">
        <v>112</v>
      </c>
      <c r="B36" s="5" t="n">
        <v>177</v>
      </c>
      <c r="C36" s="5" t="n">
        <v>-2321</v>
      </c>
    </row>
    <row r="37" spans="1:3">
      <c r="A37" s="4" t="s">
        <v>113</v>
      </c>
      <c r="B37" s="5" t="n">
        <v>-43</v>
      </c>
      <c r="C37" s="5" t="n">
        <v>-2231</v>
      </c>
    </row>
    <row r="38" spans="1:3">
      <c r="A38" s="4" t="s">
        <v>114</v>
      </c>
      <c r="C38" s="5" t="n">
        <v>-14</v>
      </c>
    </row>
    <row r="39" spans="1:3">
      <c r="A39" s="4" t="s">
        <v>115</v>
      </c>
      <c r="B39" s="6" t="n">
        <v>-43</v>
      </c>
      <c r="C39" s="6" t="n">
        <v>-2245</v>
      </c>
    </row>
    <row r="40" spans="1:3">
      <c r="A40" s="4" t="s">
        <v>116</v>
      </c>
      <c r="B40" s="7" t="n">
        <v>-0.01</v>
      </c>
      <c r="C40" s="7" t="n">
        <v>-0.5600000000000001</v>
      </c>
    </row>
    <row r="41" spans="1:3">
      <c r="A41" s="4" t="s">
        <v>117</v>
      </c>
      <c r="B41" s="7" t="n">
        <v>-0.01</v>
      </c>
      <c r="C41" s="7" t="n">
        <v>-0.56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38</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43</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6</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3</v>
      </c>
      <c r="B1" s="2" t="s">
        <v>1</v>
      </c>
    </row>
    <row r="2" spans="1:2">
      <c r="B2" s="2" t="s">
        <v>2</v>
      </c>
    </row>
    <row r="3" spans="1:2">
      <c r="A3" s="3" t="s">
        <v>254</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1</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7</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270</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77</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8</v>
      </c>
      <c r="B1" s="2" t="s">
        <v>1</v>
      </c>
    </row>
    <row r="2" spans="1:3">
      <c r="B2" s="2" t="s">
        <v>2</v>
      </c>
      <c r="C2" s="2" t="s">
        <v>32</v>
      </c>
    </row>
    <row r="3" spans="1:3">
      <c r="A3" s="3" t="s">
        <v>119</v>
      </c>
    </row>
    <row r="4" spans="1:3">
      <c r="A4" s="4" t="s">
        <v>113</v>
      </c>
      <c r="B4" s="6" t="n">
        <v>-43</v>
      </c>
      <c r="C4" s="6" t="n">
        <v>-2231</v>
      </c>
    </row>
    <row r="5" spans="1:3">
      <c r="A5" s="3" t="s">
        <v>120</v>
      </c>
    </row>
    <row r="6" spans="1:3">
      <c r="A6" s="4" t="s">
        <v>121</v>
      </c>
      <c r="B6" s="5" t="n">
        <v>-1280</v>
      </c>
      <c r="C6" s="5" t="n">
        <v>21</v>
      </c>
    </row>
    <row r="7" spans="1:3">
      <c r="A7" s="4" t="s">
        <v>122</v>
      </c>
      <c r="B7" s="5" t="n">
        <v>-208</v>
      </c>
      <c r="C7" s="5" t="n">
        <v>-195</v>
      </c>
    </row>
    <row r="8" spans="1:3">
      <c r="A8" s="4" t="s">
        <v>123</v>
      </c>
      <c r="B8" s="5" t="n">
        <v>-1488</v>
      </c>
      <c r="C8" s="5" t="n">
        <v>-174</v>
      </c>
    </row>
    <row r="9" spans="1:3">
      <c r="A9" s="4" t="s">
        <v>124</v>
      </c>
      <c r="B9" s="5" t="n">
        <v>559</v>
      </c>
      <c r="C9" s="5" t="n">
        <v>66</v>
      </c>
    </row>
    <row r="10" spans="1:3">
      <c r="A10" s="4" t="s">
        <v>125</v>
      </c>
      <c r="B10" s="5" t="n">
        <v>-929</v>
      </c>
      <c r="C10" s="5" t="n">
        <v>-108</v>
      </c>
    </row>
    <row r="11" spans="1:3">
      <c r="A11" s="4" t="s">
        <v>126</v>
      </c>
      <c r="B11" s="6" t="n">
        <v>-972</v>
      </c>
      <c r="C11" s="6" t="n">
        <v>-23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6</v>
      </c>
      <c r="B1" s="2" t="s">
        <v>1</v>
      </c>
    </row>
    <row r="2" spans="1:2">
      <c r="B2" s="2" t="s">
        <v>2</v>
      </c>
    </row>
    <row r="3" spans="1:2">
      <c r="A3" s="3" t="s">
        <v>240</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9</v>
      </c>
      <c r="B1" s="2" t="s">
        <v>1</v>
      </c>
    </row>
    <row r="2" spans="1:2">
      <c r="B2" s="2" t="s">
        <v>2</v>
      </c>
    </row>
    <row r="3" spans="1:2">
      <c r="A3" s="3" t="s">
        <v>410</v>
      </c>
    </row>
    <row r="4" spans="1:2">
      <c r="A4" s="4" t="s">
        <v>411</v>
      </c>
      <c r="B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3</v>
      </c>
      <c r="B1" s="2" t="s">
        <v>1</v>
      </c>
    </row>
    <row r="2" spans="1:2">
      <c r="B2" s="2" t="s">
        <v>2</v>
      </c>
    </row>
    <row r="3" spans="1:2">
      <c r="A3" s="3" t="s">
        <v>285</v>
      </c>
    </row>
    <row r="4" spans="1:2">
      <c r="A4" s="4" t="s">
        <v>414</v>
      </c>
      <c r="B4"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8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23</v>
      </c>
      <c r="B1" s="2" t="s">
        <v>1</v>
      </c>
    </row>
    <row r="2" spans="1:4">
      <c r="B2" s="2" t="s">
        <v>424</v>
      </c>
      <c r="C2" s="2" t="s">
        <v>156</v>
      </c>
      <c r="D2" s="2" t="s">
        <v>425</v>
      </c>
    </row>
    <row r="3" spans="1:4">
      <c r="A3" s="3" t="s">
        <v>426</v>
      </c>
    </row>
    <row r="4" spans="1:4">
      <c r="A4" s="4" t="s">
        <v>427</v>
      </c>
      <c r="B4" s="6" t="n">
        <v>931435000</v>
      </c>
      <c r="C4" s="6" t="n">
        <v>507265000</v>
      </c>
    </row>
    <row r="5" spans="1:4">
      <c r="A5" s="4" t="s">
        <v>55</v>
      </c>
      <c r="B5" s="5" t="n">
        <v>729949000</v>
      </c>
      <c r="C5" s="5" t="n">
        <v>399111000</v>
      </c>
    </row>
    <row r="6" spans="1:4">
      <c r="A6" s="4" t="s">
        <v>68</v>
      </c>
      <c r="B6" s="6" t="n">
        <v>112101000</v>
      </c>
      <c r="C6" s="5" t="n">
        <v>71394000</v>
      </c>
      <c r="D6" s="6" t="n">
        <v>61626000</v>
      </c>
    </row>
    <row r="7" spans="1:4">
      <c r="A7" s="4" t="s">
        <v>428</v>
      </c>
      <c r="B7" s="5" t="n">
        <v>17</v>
      </c>
    </row>
    <row r="8" spans="1:4">
      <c r="A8" s="4" t="s">
        <v>429</v>
      </c>
      <c r="B8" s="4" t="s">
        <v>430</v>
      </c>
    </row>
    <row r="9" spans="1:4">
      <c r="A9" s="4" t="s">
        <v>431</v>
      </c>
      <c r="B9" s="6" t="n">
        <v>6226000</v>
      </c>
      <c r="C9" s="6" t="n">
        <v>6348000</v>
      </c>
    </row>
    <row r="10" spans="1:4">
      <c r="A10" s="4" t="s">
        <v>432</v>
      </c>
      <c r="B10" s="4" t="s">
        <v>433</v>
      </c>
    </row>
    <row r="11" spans="1:4">
      <c r="A11" s="4" t="s">
        <v>434</v>
      </c>
      <c r="B11" s="4" t="s">
        <v>433</v>
      </c>
    </row>
    <row r="12" spans="1:4">
      <c r="A12" s="4" t="s">
        <v>435</v>
      </c>
      <c r="B12" s="4" t="s">
        <v>436</v>
      </c>
    </row>
    <row r="13" spans="1:4">
      <c r="A13" s="4" t="s">
        <v>437</v>
      </c>
      <c r="B13" s="4" t="s">
        <v>438</v>
      </c>
    </row>
    <row r="14" spans="1:4">
      <c r="A14" s="4" t="s">
        <v>439</v>
      </c>
    </row>
    <row r="15" spans="1:4">
      <c r="A15" s="3" t="s">
        <v>426</v>
      </c>
    </row>
    <row r="16" spans="1:4">
      <c r="A16" s="4" t="s">
        <v>440</v>
      </c>
      <c r="B16" s="4" t="s">
        <v>441</v>
      </c>
    </row>
    <row r="17" spans="1:4">
      <c r="A17" s="4" t="s">
        <v>442</v>
      </c>
    </row>
    <row r="18" spans="1:4">
      <c r="A18" s="3" t="s">
        <v>426</v>
      </c>
    </row>
    <row r="19" spans="1:4">
      <c r="A19" s="4" t="s">
        <v>434</v>
      </c>
      <c r="B19" s="4" t="s">
        <v>443</v>
      </c>
    </row>
    <row r="20" spans="1:4">
      <c r="A20" s="4" t="s">
        <v>444</v>
      </c>
    </row>
    <row r="21" spans="1:4">
      <c r="A21" s="3" t="s">
        <v>426</v>
      </c>
    </row>
    <row r="22" spans="1:4">
      <c r="A22" s="4" t="s">
        <v>434</v>
      </c>
      <c r="B22" s="4" t="s">
        <v>445</v>
      </c>
    </row>
    <row r="23" spans="1:4">
      <c r="A23" s="4" t="s">
        <v>446</v>
      </c>
    </row>
    <row r="24" spans="1:4">
      <c r="A24" s="3" t="s">
        <v>426</v>
      </c>
    </row>
    <row r="25" spans="1:4">
      <c r="A25" s="4" t="s">
        <v>440</v>
      </c>
      <c r="B25" s="4" t="s">
        <v>447</v>
      </c>
    </row>
    <row r="26" spans="1:4">
      <c r="A26" s="4" t="s">
        <v>448</v>
      </c>
    </row>
    <row r="27" spans="1:4">
      <c r="A27" s="3" t="s">
        <v>426</v>
      </c>
    </row>
    <row r="28" spans="1:4">
      <c r="A28" s="4" t="s">
        <v>440</v>
      </c>
      <c r="B28" s="4" t="s">
        <v>449</v>
      </c>
    </row>
    <row r="29" spans="1:4">
      <c r="A29" s="4" t="s">
        <v>450</v>
      </c>
    </row>
    <row r="30" spans="1:4">
      <c r="A30" s="3" t="s">
        <v>426</v>
      </c>
    </row>
    <row r="31" spans="1:4">
      <c r="A31" s="4" t="s">
        <v>451</v>
      </c>
      <c r="B31"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453</v>
      </c>
      <c r="C1" s="2" t="s">
        <v>2</v>
      </c>
      <c r="D1" s="2" t="s">
        <v>32</v>
      </c>
    </row>
    <row r="2" spans="1:4">
      <c r="A2" s="3" t="s">
        <v>454</v>
      </c>
    </row>
    <row r="3" spans="1:4">
      <c r="A3" s="4" t="s">
        <v>455</v>
      </c>
      <c r="C3" s="6" t="n">
        <v>2955</v>
      </c>
      <c r="D3" s="6" t="n">
        <v>1501</v>
      </c>
    </row>
    <row r="4" spans="1:4">
      <c r="A4" s="4" t="s">
        <v>456</v>
      </c>
    </row>
    <row r="5" spans="1:4">
      <c r="A5" s="3" t="s">
        <v>454</v>
      </c>
    </row>
    <row r="6" spans="1:4">
      <c r="A6" s="4" t="s">
        <v>455</v>
      </c>
      <c r="B6" s="6" t="n">
        <v>3000</v>
      </c>
    </row>
    <row r="7" spans="1:4">
      <c r="A7" s="4" t="s">
        <v>457</v>
      </c>
      <c r="B7" s="4" t="s">
        <v>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59</v>
      </c>
      <c r="B1" s="2" t="s">
        <v>460</v>
      </c>
      <c r="C1" s="2" t="s">
        <v>461</v>
      </c>
      <c r="D1" s="2" t="s">
        <v>156</v>
      </c>
    </row>
    <row r="2" spans="1:4">
      <c r="A2" s="3" t="s">
        <v>454</v>
      </c>
    </row>
    <row r="3" spans="1:4">
      <c r="A3" s="4" t="s">
        <v>462</v>
      </c>
      <c r="D3" s="6" t="n">
        <v>225927000</v>
      </c>
    </row>
    <row r="4" spans="1:4">
      <c r="A4" s="4" t="s">
        <v>463</v>
      </c>
      <c r="D4" s="5" t="n">
        <v>179408000</v>
      </c>
    </row>
    <row r="5" spans="1:4">
      <c r="A5" s="4" t="s">
        <v>455</v>
      </c>
      <c r="C5" s="6" t="n">
        <v>2955000</v>
      </c>
      <c r="D5" s="6" t="n">
        <v>1501000</v>
      </c>
    </row>
    <row r="6" spans="1:4">
      <c r="A6" s="4" t="s">
        <v>464</v>
      </c>
    </row>
    <row r="7" spans="1:4">
      <c r="A7" s="3" t="s">
        <v>454</v>
      </c>
    </row>
    <row r="8" spans="1:4">
      <c r="A8" s="4" t="s">
        <v>465</v>
      </c>
      <c r="B8" s="5" t="n">
        <v>2</v>
      </c>
    </row>
    <row r="9" spans="1:4">
      <c r="A9" s="4" t="s">
        <v>462</v>
      </c>
      <c r="B9" s="6" t="n">
        <v>47015000</v>
      </c>
    </row>
    <row r="10" spans="1:4">
      <c r="A10" s="4" t="s">
        <v>463</v>
      </c>
      <c r="B10" s="5" t="n">
        <v>7932000</v>
      </c>
    </row>
    <row r="11" spans="1:4">
      <c r="A11" s="4" t="s">
        <v>455</v>
      </c>
      <c r="B11" s="6" t="n">
        <v>17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467</v>
      </c>
      <c r="C1" s="2" t="s">
        <v>2</v>
      </c>
      <c r="D1" s="2" t="s">
        <v>32</v>
      </c>
    </row>
    <row r="2" spans="1:4">
      <c r="A2" s="3" t="s">
        <v>454</v>
      </c>
    </row>
    <row r="3" spans="1:4">
      <c r="A3" s="4" t="s">
        <v>468</v>
      </c>
      <c r="D3" s="6" t="n">
        <v>300045</v>
      </c>
    </row>
    <row r="4" spans="1:4">
      <c r="A4" s="4" t="s">
        <v>455</v>
      </c>
      <c r="C4" s="6" t="n">
        <v>2955</v>
      </c>
      <c r="D4" s="6" t="n">
        <v>1501</v>
      </c>
    </row>
    <row r="5" spans="1:4">
      <c r="A5" s="4" t="s">
        <v>469</v>
      </c>
    </row>
    <row r="6" spans="1:4">
      <c r="A6" s="3" t="s">
        <v>454</v>
      </c>
    </row>
    <row r="7" spans="1:4">
      <c r="A7" s="4" t="s">
        <v>470</v>
      </c>
      <c r="B7" s="4" t="s">
        <v>471</v>
      </c>
    </row>
    <row r="8" spans="1:4">
      <c r="A8" s="4" t="s">
        <v>472</v>
      </c>
      <c r="B8" s="6" t="n">
        <v>30300</v>
      </c>
    </row>
    <row r="9" spans="1:4">
      <c r="A9" s="4" t="s">
        <v>468</v>
      </c>
      <c r="B9" s="5" t="n">
        <v>250397</v>
      </c>
    </row>
    <row r="10" spans="1:4">
      <c r="A10" s="4" t="s">
        <v>473</v>
      </c>
      <c r="B10" s="5" t="n">
        <v>214400</v>
      </c>
    </row>
    <row r="11" spans="1:4">
      <c r="A11" s="4" t="s">
        <v>474</v>
      </c>
      <c r="B11" s="5" t="n">
        <v>5700</v>
      </c>
    </row>
    <row r="12" spans="1:4">
      <c r="A12" s="4" t="s">
        <v>455</v>
      </c>
      <c r="B12" s="6" t="n">
        <v>1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5</v>
      </c>
      <c r="B1" s="2" t="s">
        <v>2</v>
      </c>
      <c r="C1" s="2" t="s">
        <v>453</v>
      </c>
      <c r="D1" s="2" t="s">
        <v>32</v>
      </c>
      <c r="E1" s="2" t="s">
        <v>476</v>
      </c>
      <c r="F1" s="2" t="s">
        <v>467</v>
      </c>
    </row>
    <row r="2" spans="1:6">
      <c r="A2" s="3" t="s">
        <v>454</v>
      </c>
    </row>
    <row r="3" spans="1:6">
      <c r="A3" s="4" t="s">
        <v>37</v>
      </c>
      <c r="D3" s="6" t="n">
        <v>48348</v>
      </c>
    </row>
    <row r="4" spans="1:6">
      <c r="A4" s="4" t="s">
        <v>39</v>
      </c>
      <c r="D4" s="5" t="n">
        <v>44372</v>
      </c>
    </row>
    <row r="5" spans="1:6">
      <c r="A5" s="4" t="s">
        <v>82</v>
      </c>
      <c r="D5" s="5" t="n">
        <v>179408</v>
      </c>
    </row>
    <row r="6" spans="1:6">
      <c r="A6" s="4" t="s">
        <v>211</v>
      </c>
      <c r="D6" s="5" t="n">
        <v>8727</v>
      </c>
    </row>
    <row r="7" spans="1:6">
      <c r="A7" s="4" t="s">
        <v>212</v>
      </c>
      <c r="D7" s="5" t="n">
        <v>1540</v>
      </c>
    </row>
    <row r="8" spans="1:6">
      <c r="A8" s="4" t="s">
        <v>477</v>
      </c>
      <c r="D8" s="5" t="n">
        <v>4585</v>
      </c>
    </row>
    <row r="9" spans="1:6">
      <c r="A9" s="4" t="s">
        <v>478</v>
      </c>
      <c r="D9" s="5" t="n">
        <v>2095</v>
      </c>
    </row>
    <row r="10" spans="1:6">
      <c r="A10" s="4" t="s">
        <v>214</v>
      </c>
      <c r="B10" s="6" t="n">
        <v>20226</v>
      </c>
      <c r="D10" s="5" t="n">
        <v>9500</v>
      </c>
    </row>
    <row r="11" spans="1:6">
      <c r="A11" s="4" t="s">
        <v>479</v>
      </c>
      <c r="D11" s="5" t="n">
        <v>655</v>
      </c>
    </row>
    <row r="12" spans="1:6">
      <c r="A12" s="4" t="s">
        <v>47</v>
      </c>
      <c r="D12" s="5" t="n">
        <v>685</v>
      </c>
    </row>
    <row r="13" spans="1:6">
      <c r="A13" s="4" t="s">
        <v>48</v>
      </c>
      <c r="D13" s="5" t="n">
        <v>32</v>
      </c>
    </row>
    <row r="14" spans="1:6">
      <c r="A14" s="4" t="s">
        <v>49</v>
      </c>
      <c r="D14" s="5" t="n">
        <v>98</v>
      </c>
    </row>
    <row r="15" spans="1:6">
      <c r="A15" s="4" t="s">
        <v>480</v>
      </c>
      <c r="D15" s="5" t="n">
        <v>300045</v>
      </c>
    </row>
    <row r="16" spans="1:6">
      <c r="A16" s="4" t="s">
        <v>87</v>
      </c>
      <c r="D16" s="5" t="n">
        <v>225927</v>
      </c>
    </row>
    <row r="17" spans="1:6">
      <c r="A17" s="4" t="s">
        <v>218</v>
      </c>
      <c r="D17" s="5" t="n">
        <v>31480</v>
      </c>
    </row>
    <row r="18" spans="1:6">
      <c r="A18" s="4" t="s">
        <v>56</v>
      </c>
      <c r="D18" s="5" t="n">
        <v>3285</v>
      </c>
    </row>
    <row r="19" spans="1:6">
      <c r="A19" s="4" t="s">
        <v>58</v>
      </c>
      <c r="D19" s="5" t="n">
        <v>729</v>
      </c>
    </row>
    <row r="20" spans="1:6">
      <c r="A20" s="4" t="s">
        <v>219</v>
      </c>
      <c r="D20" s="5" t="n">
        <v>5700</v>
      </c>
    </row>
    <row r="21" spans="1:6">
      <c r="A21" s="4" t="s">
        <v>481</v>
      </c>
      <c r="D21" s="5" t="n">
        <v>267121</v>
      </c>
    </row>
    <row r="22" spans="1:6">
      <c r="A22" s="4" t="s">
        <v>482</v>
      </c>
      <c r="D22" s="6" t="n">
        <v>32924</v>
      </c>
    </row>
    <row r="23" spans="1:6">
      <c r="A23" s="4" t="s">
        <v>483</v>
      </c>
    </row>
    <row r="24" spans="1:6">
      <c r="A24" s="3" t="s">
        <v>454</v>
      </c>
    </row>
    <row r="25" spans="1:6">
      <c r="A25" s="4" t="s">
        <v>37</v>
      </c>
      <c r="C25" s="6" t="n">
        <v>60676</v>
      </c>
    </row>
    <row r="26" spans="1:6">
      <c r="A26" s="4" t="s">
        <v>39</v>
      </c>
      <c r="C26" s="5" t="n">
        <v>16179</v>
      </c>
    </row>
    <row r="27" spans="1:6">
      <c r="A27" s="4" t="s">
        <v>40</v>
      </c>
      <c r="C27" s="5" t="n">
        <v>249</v>
      </c>
    </row>
    <row r="28" spans="1:6">
      <c r="A28" s="4" t="s">
        <v>82</v>
      </c>
      <c r="C28" s="5" t="n">
        <v>236447</v>
      </c>
    </row>
    <row r="29" spans="1:6">
      <c r="A29" s="4" t="s">
        <v>211</v>
      </c>
      <c r="C29" s="5" t="n">
        <v>9329</v>
      </c>
    </row>
    <row r="30" spans="1:6">
      <c r="A30" s="4" t="s">
        <v>212</v>
      </c>
      <c r="C30" s="5" t="n">
        <v>259</v>
      </c>
    </row>
    <row r="31" spans="1:6">
      <c r="A31" s="4" t="s">
        <v>478</v>
      </c>
      <c r="C31" s="5" t="n">
        <v>-469</v>
      </c>
    </row>
    <row r="32" spans="1:6">
      <c r="A32" s="4" t="s">
        <v>214</v>
      </c>
      <c r="C32" s="5" t="n">
        <v>10726</v>
      </c>
    </row>
    <row r="33" spans="1:6">
      <c r="A33" s="4" t="s">
        <v>479</v>
      </c>
      <c r="C33" s="5" t="n">
        <v>1642</v>
      </c>
    </row>
    <row r="34" spans="1:6">
      <c r="A34" s="4" t="s">
        <v>47</v>
      </c>
      <c r="C34" s="5" t="n">
        <v>609</v>
      </c>
    </row>
    <row r="35" spans="1:6">
      <c r="A35" s="4" t="s">
        <v>49</v>
      </c>
      <c r="C35" s="5" t="n">
        <v>88</v>
      </c>
    </row>
    <row r="36" spans="1:6">
      <c r="A36" s="4" t="s">
        <v>480</v>
      </c>
      <c r="C36" s="5" t="n">
        <v>335735</v>
      </c>
    </row>
    <row r="37" spans="1:6">
      <c r="A37" s="4" t="s">
        <v>87</v>
      </c>
      <c r="C37" s="5" t="n">
        <v>286572</v>
      </c>
    </row>
    <row r="38" spans="1:6">
      <c r="A38" s="4" t="s">
        <v>56</v>
      </c>
      <c r="C38" s="5" t="n">
        <v>5017</v>
      </c>
    </row>
    <row r="39" spans="1:6">
      <c r="A39" s="4" t="s">
        <v>58</v>
      </c>
      <c r="C39" s="5" t="n">
        <v>3418</v>
      </c>
    </row>
    <row r="40" spans="1:6">
      <c r="A40" s="4" t="s">
        <v>481</v>
      </c>
      <c r="C40" s="5" t="n">
        <v>295007</v>
      </c>
    </row>
    <row r="41" spans="1:6">
      <c r="A41" s="4" t="s">
        <v>482</v>
      </c>
      <c r="C41" s="6" t="n">
        <v>40728</v>
      </c>
    </row>
    <row r="42" spans="1:6">
      <c r="A42" s="4" t="s">
        <v>469</v>
      </c>
    </row>
    <row r="43" spans="1:6">
      <c r="A43" s="3" t="s">
        <v>454</v>
      </c>
    </row>
    <row r="44" spans="1:6">
      <c r="A44" s="4" t="s">
        <v>37</v>
      </c>
      <c r="F44" s="6" t="n">
        <v>10183</v>
      </c>
    </row>
    <row r="45" spans="1:6">
      <c r="A45" s="4" t="s">
        <v>39</v>
      </c>
      <c r="F45" s="5" t="n">
        <v>44372</v>
      </c>
    </row>
    <row r="46" spans="1:6">
      <c r="A46" s="4" t="s">
        <v>82</v>
      </c>
      <c r="F46" s="5" t="n">
        <v>171476</v>
      </c>
    </row>
    <row r="47" spans="1:6">
      <c r="A47" s="4" t="s">
        <v>211</v>
      </c>
      <c r="F47" s="5" t="n">
        <v>6097</v>
      </c>
    </row>
    <row r="48" spans="1:6">
      <c r="A48" s="4" t="s">
        <v>212</v>
      </c>
      <c r="F48" s="5" t="n">
        <v>1540</v>
      </c>
    </row>
    <row r="49" spans="1:6">
      <c r="A49" s="4" t="s">
        <v>477</v>
      </c>
      <c r="F49" s="5" t="n">
        <v>4585</v>
      </c>
    </row>
    <row r="50" spans="1:6">
      <c r="A50" s="4" t="s">
        <v>478</v>
      </c>
      <c r="F50" s="5" t="n">
        <v>2095</v>
      </c>
    </row>
    <row r="51" spans="1:6">
      <c r="A51" s="4" t="s">
        <v>214</v>
      </c>
      <c r="F51" s="5" t="n">
        <v>8662</v>
      </c>
    </row>
    <row r="52" spans="1:6">
      <c r="A52" s="4" t="s">
        <v>479</v>
      </c>
      <c r="F52" s="5" t="n">
        <v>588</v>
      </c>
    </row>
    <row r="53" spans="1:6">
      <c r="A53" s="4" t="s">
        <v>47</v>
      </c>
      <c r="F53" s="5" t="n">
        <v>685</v>
      </c>
    </row>
    <row r="54" spans="1:6">
      <c r="A54" s="4" t="s">
        <v>48</v>
      </c>
      <c r="F54" s="5" t="n">
        <v>32</v>
      </c>
    </row>
    <row r="55" spans="1:6">
      <c r="A55" s="4" t="s">
        <v>49</v>
      </c>
      <c r="F55" s="5" t="n">
        <v>82</v>
      </c>
    </row>
    <row r="56" spans="1:6">
      <c r="A56" s="4" t="s">
        <v>480</v>
      </c>
      <c r="F56" s="5" t="n">
        <v>250397</v>
      </c>
    </row>
    <row r="57" spans="1:6">
      <c r="A57" s="4" t="s">
        <v>87</v>
      </c>
      <c r="F57" s="5" t="n">
        <v>178912</v>
      </c>
    </row>
    <row r="58" spans="1:6">
      <c r="A58" s="4" t="s">
        <v>218</v>
      </c>
      <c r="F58" s="5" t="n">
        <v>31480</v>
      </c>
    </row>
    <row r="59" spans="1:6">
      <c r="A59" s="4" t="s">
        <v>56</v>
      </c>
      <c r="F59" s="5" t="n">
        <v>3285</v>
      </c>
    </row>
    <row r="60" spans="1:6">
      <c r="A60" s="4" t="s">
        <v>58</v>
      </c>
      <c r="F60" s="5" t="n">
        <v>726</v>
      </c>
    </row>
    <row r="61" spans="1:6">
      <c r="A61" s="4" t="s">
        <v>219</v>
      </c>
      <c r="F61" s="5" t="n">
        <v>5700</v>
      </c>
    </row>
    <row r="62" spans="1:6">
      <c r="A62" s="4" t="s">
        <v>481</v>
      </c>
      <c r="F62" s="5" t="n">
        <v>220103</v>
      </c>
    </row>
    <row r="63" spans="1:6">
      <c r="A63" s="4" t="s">
        <v>482</v>
      </c>
      <c r="F63" s="6" t="n">
        <v>30294</v>
      </c>
    </row>
    <row r="64" spans="1:6">
      <c r="A64" s="4" t="s">
        <v>464</v>
      </c>
    </row>
    <row r="65" spans="1:6">
      <c r="A65" s="3" t="s">
        <v>454</v>
      </c>
    </row>
    <row r="66" spans="1:6">
      <c r="A66" s="4" t="s">
        <v>37</v>
      </c>
      <c r="E66" s="6" t="n">
        <v>38165</v>
      </c>
    </row>
    <row r="67" spans="1:6">
      <c r="A67" s="4" t="s">
        <v>82</v>
      </c>
      <c r="E67" s="5" t="n">
        <v>7932</v>
      </c>
    </row>
    <row r="68" spans="1:6">
      <c r="A68" s="4" t="s">
        <v>211</v>
      </c>
      <c r="E68" s="5" t="n">
        <v>2630</v>
      </c>
    </row>
    <row r="69" spans="1:6">
      <c r="A69" s="4" t="s">
        <v>214</v>
      </c>
      <c r="E69" s="5" t="n">
        <v>838</v>
      </c>
    </row>
    <row r="70" spans="1:6">
      <c r="A70" s="4" t="s">
        <v>479</v>
      </c>
      <c r="E70" s="5" t="n">
        <v>67</v>
      </c>
    </row>
    <row r="71" spans="1:6">
      <c r="A71" s="4" t="s">
        <v>49</v>
      </c>
      <c r="E71" s="5" t="n">
        <v>16</v>
      </c>
    </row>
    <row r="72" spans="1:6">
      <c r="A72" s="4" t="s">
        <v>480</v>
      </c>
      <c r="E72" s="5" t="n">
        <v>49648</v>
      </c>
    </row>
    <row r="73" spans="1:6">
      <c r="A73" s="4" t="s">
        <v>87</v>
      </c>
      <c r="E73" s="5" t="n">
        <v>47015</v>
      </c>
    </row>
    <row r="74" spans="1:6">
      <c r="A74" s="4" t="s">
        <v>58</v>
      </c>
      <c r="E74" s="5" t="n">
        <v>3</v>
      </c>
    </row>
    <row r="75" spans="1:6">
      <c r="A75" s="4" t="s">
        <v>481</v>
      </c>
      <c r="E75" s="5" t="n">
        <v>47018</v>
      </c>
    </row>
    <row r="76" spans="1:6">
      <c r="A76" s="4" t="s">
        <v>482</v>
      </c>
      <c r="E76" s="6" t="n">
        <v>2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84</v>
      </c>
      <c r="B1" s="2" t="s">
        <v>485</v>
      </c>
      <c r="C1" s="2" t="s">
        <v>1</v>
      </c>
    </row>
    <row r="2" spans="1:4">
      <c r="B2" s="2" t="s">
        <v>453</v>
      </c>
      <c r="C2" s="2" t="s">
        <v>2</v>
      </c>
      <c r="D2" s="2" t="s">
        <v>32</v>
      </c>
    </row>
    <row r="3" spans="1:4">
      <c r="A3" s="3" t="s">
        <v>454</v>
      </c>
    </row>
    <row r="4" spans="1:4">
      <c r="A4" s="4" t="s">
        <v>90</v>
      </c>
      <c r="C4" s="6" t="n">
        <v>18913</v>
      </c>
      <c r="D4" s="6" t="n">
        <v>11095</v>
      </c>
    </row>
    <row r="5" spans="1:4">
      <c r="A5" s="4" t="s">
        <v>486</v>
      </c>
      <c r="C5" s="5" t="n">
        <v>3186</v>
      </c>
      <c r="D5" s="5" t="n">
        <v>1629</v>
      </c>
    </row>
    <row r="6" spans="1:4">
      <c r="A6" s="4" t="s">
        <v>113</v>
      </c>
      <c r="C6" s="5" t="n">
        <v>-43</v>
      </c>
      <c r="D6" s="5" t="n">
        <v>-2231</v>
      </c>
    </row>
    <row r="7" spans="1:4">
      <c r="A7" s="4" t="s">
        <v>483</v>
      </c>
    </row>
    <row r="8" spans="1:4">
      <c r="A8" s="3" t="s">
        <v>454</v>
      </c>
    </row>
    <row r="9" spans="1:4">
      <c r="A9" s="4" t="s">
        <v>90</v>
      </c>
      <c r="B9" s="6" t="n">
        <v>9867</v>
      </c>
    </row>
    <row r="10" spans="1:4">
      <c r="A10" s="4" t="s">
        <v>486</v>
      </c>
      <c r="B10" s="5" t="n">
        <v>716</v>
      </c>
    </row>
    <row r="11" spans="1:4">
      <c r="A11" s="4" t="s">
        <v>113</v>
      </c>
      <c r="B11" s="6" t="n">
        <v>-847</v>
      </c>
    </row>
    <row r="12" spans="1:4">
      <c r="A12" s="4" t="s">
        <v>487</v>
      </c>
      <c r="C12" s="5" t="n">
        <v>29082</v>
      </c>
      <c r="D12" s="5" t="n">
        <v>22275</v>
      </c>
    </row>
    <row r="13" spans="1:4">
      <c r="A13" s="4" t="s">
        <v>488</v>
      </c>
      <c r="C13" s="5" t="n">
        <v>3902</v>
      </c>
      <c r="D13" s="5" t="n">
        <v>3189</v>
      </c>
    </row>
    <row r="14" spans="1:4">
      <c r="A14" s="4" t="s">
        <v>489</v>
      </c>
      <c r="C14" s="6" t="n">
        <v>3503</v>
      </c>
      <c r="D14" s="6" t="n">
        <v>1082</v>
      </c>
    </row>
    <row r="15" spans="1:4">
      <c r="A15" s="4" t="s">
        <v>490</v>
      </c>
      <c r="C15" s="7" t="n">
        <v>0.52</v>
      </c>
      <c r="D15" s="7" t="n">
        <v>0.1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5"/>
    <col customWidth="1" max="7" min="7" width="30"/>
    <col customWidth="1" max="8" min="8" width="46"/>
  </cols>
  <sheetData>
    <row r="1" spans="1:8">
      <c r="A1" s="1" t="s">
        <v>127</v>
      </c>
      <c r="B1" s="2" t="s">
        <v>128</v>
      </c>
      <c r="C1" s="2" t="s">
        <v>129</v>
      </c>
      <c r="D1" s="2" t="s">
        <v>130</v>
      </c>
      <c r="E1" s="2" t="s">
        <v>131</v>
      </c>
      <c r="F1" s="2" t="s">
        <v>132</v>
      </c>
      <c r="G1" s="2" t="s">
        <v>133</v>
      </c>
      <c r="H1" s="2" t="s">
        <v>134</v>
      </c>
    </row>
    <row r="2" spans="1:8">
      <c r="A2" s="4" t="s">
        <v>135</v>
      </c>
      <c r="B2" s="6" t="n">
        <v>61626</v>
      </c>
      <c r="D2" s="6" t="n">
        <v>42</v>
      </c>
      <c r="E2" s="6" t="n">
        <v>40766</v>
      </c>
      <c r="F2" s="6" t="n">
        <v>24091</v>
      </c>
      <c r="G2" s="6" t="n">
        <v>-3273</v>
      </c>
    </row>
    <row r="3" spans="1:8">
      <c r="A3" s="4" t="s">
        <v>136</v>
      </c>
      <c r="D3" s="5" t="n">
        <v>4232000</v>
      </c>
    </row>
    <row r="4" spans="1:8">
      <c r="A4" s="4" t="s">
        <v>113</v>
      </c>
      <c r="B4" s="5" t="n">
        <v>-2231</v>
      </c>
      <c r="F4" s="5" t="n">
        <v>-2231</v>
      </c>
    </row>
    <row r="5" spans="1:8">
      <c r="A5" s="4" t="s">
        <v>137</v>
      </c>
      <c r="B5" s="5" t="n">
        <v>-14</v>
      </c>
      <c r="F5" s="6" t="n">
        <v>-14</v>
      </c>
    </row>
    <row r="6" spans="1:8">
      <c r="A6" s="4" t="s">
        <v>138</v>
      </c>
      <c r="B6" s="5" t="n">
        <v>5700</v>
      </c>
      <c r="C6" s="6" t="n">
        <v>5700</v>
      </c>
    </row>
    <row r="7" spans="1:8">
      <c r="A7" s="4" t="s">
        <v>139</v>
      </c>
      <c r="C7" s="5" t="n">
        <v>5700</v>
      </c>
    </row>
    <row r="8" spans="1:8">
      <c r="A8" s="4" t="s">
        <v>140</v>
      </c>
      <c r="B8" s="5" t="n">
        <v>-5700</v>
      </c>
      <c r="C8" s="6" t="n">
        <v>-5700</v>
      </c>
    </row>
    <row r="9" spans="1:8">
      <c r="A9" s="4" t="s">
        <v>141</v>
      </c>
      <c r="C9" s="5" t="n">
        <v>-5700</v>
      </c>
    </row>
    <row r="10" spans="1:8">
      <c r="A10" s="4" t="s">
        <v>142</v>
      </c>
      <c r="B10" s="5" t="n">
        <v>11359</v>
      </c>
      <c r="D10" s="6" t="n">
        <v>9</v>
      </c>
      <c r="E10" s="5" t="n">
        <v>11350</v>
      </c>
    </row>
    <row r="11" spans="1:8">
      <c r="A11" s="4" t="s">
        <v>143</v>
      </c>
      <c r="D11" s="5" t="n">
        <v>875000</v>
      </c>
    </row>
    <row r="12" spans="1:8">
      <c r="A12" s="4" t="s">
        <v>144</v>
      </c>
      <c r="B12" s="5" t="n">
        <v>591</v>
      </c>
      <c r="D12" s="6" t="n">
        <v>2</v>
      </c>
      <c r="E12" s="5" t="n">
        <v>589</v>
      </c>
    </row>
    <row r="13" spans="1:8">
      <c r="A13" s="4" t="s">
        <v>145</v>
      </c>
      <c r="D13" s="5" t="n">
        <v>152321</v>
      </c>
    </row>
    <row r="14" spans="1:8">
      <c r="A14" s="4" t="s">
        <v>146</v>
      </c>
      <c r="B14" s="6" t="n">
        <v>171</v>
      </c>
      <c r="E14" s="6" t="n">
        <v>58</v>
      </c>
      <c r="G14" s="6" t="n">
        <v>113</v>
      </c>
    </row>
    <row r="15" spans="1:8">
      <c r="A15" s="4" t="s">
        <v>147</v>
      </c>
      <c r="B15" s="5" t="n">
        <v>0</v>
      </c>
      <c r="C15" s="5" t="n">
        <v>0</v>
      </c>
      <c r="D15" s="5" t="n">
        <v>0</v>
      </c>
      <c r="E15" s="5" t="n">
        <v>0</v>
      </c>
      <c r="F15" s="5" t="n">
        <v>0</v>
      </c>
      <c r="G15" s="5" t="n">
        <v>0</v>
      </c>
      <c r="H15" s="5" t="n">
        <v>0</v>
      </c>
    </row>
    <row r="16" spans="1:8">
      <c r="A16" s="4" t="s">
        <v>148</v>
      </c>
      <c r="B16" s="6" t="n">
        <v>-108</v>
      </c>
      <c r="H16" s="6" t="n">
        <v>-108</v>
      </c>
    </row>
    <row r="17" spans="1:8">
      <c r="A17" s="4" t="s">
        <v>149</v>
      </c>
      <c r="B17" s="5" t="n">
        <v>71394</v>
      </c>
      <c r="D17" s="6" t="n">
        <v>53</v>
      </c>
      <c r="E17" s="6" t="n">
        <v>52763</v>
      </c>
      <c r="F17" s="6" t="n">
        <v>21846</v>
      </c>
      <c r="G17" s="6" t="n">
        <v>-3160</v>
      </c>
      <c r="H17" s="6" t="n">
        <v>-108</v>
      </c>
    </row>
    <row r="18" spans="1:8">
      <c r="A18" s="4" t="s">
        <v>150</v>
      </c>
      <c r="D18" s="5" t="n">
        <v>5259321</v>
      </c>
    </row>
    <row r="19" spans="1:8">
      <c r="A19" s="4" t="s">
        <v>113</v>
      </c>
      <c r="B19" s="5" t="n">
        <v>-43</v>
      </c>
      <c r="F19" s="6" t="n">
        <v>-43</v>
      </c>
    </row>
    <row r="20" spans="1:8">
      <c r="A20" s="4" t="s">
        <v>144</v>
      </c>
      <c r="B20" s="5" t="n">
        <v>758</v>
      </c>
      <c r="E20" s="5" t="n">
        <v>758</v>
      </c>
    </row>
    <row r="21" spans="1:8">
      <c r="A21" s="4" t="s">
        <v>145</v>
      </c>
      <c r="D21" s="5" t="n">
        <v>-8057</v>
      </c>
    </row>
    <row r="22" spans="1:8">
      <c r="A22" s="4" t="s">
        <v>151</v>
      </c>
      <c r="B22" s="5" t="n">
        <v>40728</v>
      </c>
      <c r="D22" s="6" t="n">
        <v>27</v>
      </c>
      <c r="E22" s="5" t="n">
        <v>40701</v>
      </c>
    </row>
    <row r="23" spans="1:8">
      <c r="A23" s="4" t="s">
        <v>152</v>
      </c>
      <c r="D23" s="5" t="n">
        <v>2734810</v>
      </c>
    </row>
    <row r="24" spans="1:8">
      <c r="A24" s="4" t="s">
        <v>146</v>
      </c>
      <c r="B24" s="6" t="n">
        <v>193</v>
      </c>
      <c r="E24" s="6" t="n">
        <v>80</v>
      </c>
      <c r="G24" s="6" t="n">
        <v>113</v>
      </c>
    </row>
    <row r="25" spans="1:8">
      <c r="A25" s="4" t="s">
        <v>147</v>
      </c>
      <c r="B25" s="5" t="n">
        <v>0</v>
      </c>
      <c r="C25" s="5" t="n">
        <v>0</v>
      </c>
      <c r="D25" s="5" t="n">
        <v>0</v>
      </c>
      <c r="E25" s="5" t="n">
        <v>0</v>
      </c>
      <c r="F25" s="5" t="n">
        <v>0</v>
      </c>
      <c r="G25" s="5" t="n">
        <v>0</v>
      </c>
      <c r="H25" s="5" t="n">
        <v>0</v>
      </c>
    </row>
    <row r="26" spans="1:8">
      <c r="A26" s="4" t="s">
        <v>148</v>
      </c>
      <c r="B26" s="6" t="n">
        <v>-929</v>
      </c>
      <c r="H26" s="6" t="n">
        <v>-929</v>
      </c>
    </row>
    <row r="27" spans="1:8">
      <c r="A27" s="4" t="s">
        <v>153</v>
      </c>
      <c r="B27" s="6" t="n">
        <v>112101</v>
      </c>
      <c r="D27" s="6" t="n">
        <v>80</v>
      </c>
      <c r="E27" s="6" t="n">
        <v>94302</v>
      </c>
      <c r="F27" s="6" t="n">
        <v>21803</v>
      </c>
      <c r="G27" s="6" t="n">
        <v>-3047</v>
      </c>
      <c r="H27" s="6" t="n">
        <v>-1037</v>
      </c>
    </row>
    <row r="28" spans="1:8">
      <c r="A28" s="4" t="s">
        <v>154</v>
      </c>
      <c r="D28" s="5" t="n">
        <v>79860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228</v>
      </c>
    </row>
    <row r="3" spans="1:3">
      <c r="A3" s="4" t="s">
        <v>214</v>
      </c>
      <c r="B3" s="6" t="n">
        <v>20226</v>
      </c>
      <c r="C3" s="6" t="n">
        <v>9500</v>
      </c>
    </row>
    <row r="4" spans="1:3">
      <c r="A4" s="4" t="s">
        <v>492</v>
      </c>
      <c r="B4" s="5" t="n">
        <v>2082</v>
      </c>
      <c r="C4" s="5" t="n">
        <v>601</v>
      </c>
    </row>
    <row r="5" spans="1:3">
      <c r="A5" s="4" t="s">
        <v>128</v>
      </c>
      <c r="B5" s="6" t="n">
        <v>22308</v>
      </c>
      <c r="C5" s="6" t="n">
        <v>10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61</v>
      </c>
    </row>
    <row r="2" spans="1:2">
      <c r="A2" s="3" t="s">
        <v>228</v>
      </c>
    </row>
    <row r="3" spans="1:2">
      <c r="A3" s="5" t="n">
        <v>2017</v>
      </c>
      <c r="B3" s="6" t="n">
        <v>397</v>
      </c>
    </row>
    <row r="4" spans="1:2">
      <c r="A4" s="5" t="n">
        <v>2018</v>
      </c>
      <c r="B4" s="5" t="n">
        <v>354</v>
      </c>
    </row>
    <row r="5" spans="1:2">
      <c r="A5" s="5" t="n">
        <v>2019</v>
      </c>
      <c r="B5" s="5" t="n">
        <v>312</v>
      </c>
    </row>
    <row r="6" spans="1:2">
      <c r="A6" s="5" t="n">
        <v>2020</v>
      </c>
      <c r="B6" s="5" t="n">
        <v>270</v>
      </c>
    </row>
    <row r="7" spans="1:2">
      <c r="A7" s="5" t="n">
        <v>2021</v>
      </c>
      <c r="B7" s="5" t="n">
        <v>228</v>
      </c>
    </row>
    <row r="8" spans="1:2">
      <c r="A8" s="4" t="s">
        <v>494</v>
      </c>
      <c r="B8" s="5" t="n">
        <v>521</v>
      </c>
    </row>
    <row r="9" spans="1:2">
      <c r="A9" s="4" t="s">
        <v>128</v>
      </c>
      <c r="B9" s="6" t="n">
        <v>20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41"/>
    <col customWidth="1" max="3" min="3" width="41"/>
    <col customWidth="1" max="4" min="4" width="21"/>
  </cols>
  <sheetData>
    <row r="1" spans="1:4">
      <c r="A1" s="1" t="s">
        <v>495</v>
      </c>
      <c r="B1" s="2" t="s">
        <v>496</v>
      </c>
      <c r="C1" s="2" t="s">
        <v>497</v>
      </c>
      <c r="D1" s="2" t="s">
        <v>498</v>
      </c>
    </row>
    <row r="2" spans="1:4">
      <c r="A2" s="3" t="s">
        <v>230</v>
      </c>
    </row>
    <row r="3" spans="1:4">
      <c r="A3" s="4" t="s">
        <v>499</v>
      </c>
      <c r="D3" s="8" t="n">
        <v>69.7</v>
      </c>
    </row>
    <row r="4" spans="1:4">
      <c r="A4" s="4" t="s">
        <v>500</v>
      </c>
      <c r="B4" s="8" t="n">
        <v>22.1</v>
      </c>
      <c r="C4" s="8" t="n">
        <v>25.6</v>
      </c>
    </row>
    <row r="5" spans="1:4">
      <c r="A5" s="4" t="s">
        <v>501</v>
      </c>
      <c r="B5" s="5" t="n">
        <v>32</v>
      </c>
      <c r="C5" s="5" t="n">
        <v>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503</v>
      </c>
    </row>
    <row r="3" spans="1:3">
      <c r="A3" s="4" t="s">
        <v>504</v>
      </c>
      <c r="B3" s="6" t="n">
        <v>111330</v>
      </c>
      <c r="C3" s="6" t="n">
        <v>66118</v>
      </c>
    </row>
    <row r="4" spans="1:3">
      <c r="A4" s="4" t="s">
        <v>505</v>
      </c>
      <c r="B4" s="5" t="n">
        <v>19</v>
      </c>
      <c r="C4" s="5" t="n">
        <v>13</v>
      </c>
    </row>
    <row r="5" spans="1:3">
      <c r="A5" s="4" t="s">
        <v>506</v>
      </c>
      <c r="B5" s="5" t="n">
        <v>-1681</v>
      </c>
      <c r="C5" s="5" t="n">
        <v>-187</v>
      </c>
    </row>
    <row r="6" spans="1:3">
      <c r="A6" s="4" t="s">
        <v>507</v>
      </c>
      <c r="B6" s="5" t="n">
        <v>109668</v>
      </c>
      <c r="C6" s="5" t="n">
        <v>65944</v>
      </c>
    </row>
    <row r="7" spans="1:3">
      <c r="A7" s="4" t="s">
        <v>508</v>
      </c>
    </row>
    <row r="8" spans="1:3">
      <c r="A8" s="3" t="s">
        <v>503</v>
      </c>
    </row>
    <row r="9" spans="1:3">
      <c r="A9" s="4" t="s">
        <v>504</v>
      </c>
      <c r="B9" s="5" t="n">
        <v>3000</v>
      </c>
      <c r="C9" s="5" t="n">
        <v>15074</v>
      </c>
    </row>
    <row r="10" spans="1:3">
      <c r="A10" s="4" t="s">
        <v>505</v>
      </c>
      <c r="B10" s="5" t="n">
        <v>2</v>
      </c>
      <c r="C10" s="5" t="n">
        <v>6</v>
      </c>
    </row>
    <row r="11" spans="1:3">
      <c r="A11" s="4" t="s">
        <v>506</v>
      </c>
      <c r="C11" s="5" t="n">
        <v>-6</v>
      </c>
    </row>
    <row r="12" spans="1:3">
      <c r="A12" s="4" t="s">
        <v>507</v>
      </c>
      <c r="B12" s="5" t="n">
        <v>3002</v>
      </c>
      <c r="C12" s="5" t="n">
        <v>15074</v>
      </c>
    </row>
    <row r="13" spans="1:3">
      <c r="A13" s="4" t="s">
        <v>509</v>
      </c>
    </row>
    <row r="14" spans="1:3">
      <c r="A14" s="3" t="s">
        <v>503</v>
      </c>
    </row>
    <row r="15" spans="1:3">
      <c r="A15" s="4" t="s">
        <v>504</v>
      </c>
      <c r="B15" s="5" t="n">
        <v>15347</v>
      </c>
      <c r="C15" s="5" t="n">
        <v>14037</v>
      </c>
    </row>
    <row r="16" spans="1:3">
      <c r="A16" s="4" t="s">
        <v>505</v>
      </c>
      <c r="B16" s="5" t="n">
        <v>5</v>
      </c>
      <c r="C16" s="5" t="n">
        <v>7</v>
      </c>
    </row>
    <row r="17" spans="1:3">
      <c r="A17" s="4" t="s">
        <v>506</v>
      </c>
      <c r="B17" s="5" t="n">
        <v>-99</v>
      </c>
      <c r="C17" s="5" t="n">
        <v>-37</v>
      </c>
    </row>
    <row r="18" spans="1:3">
      <c r="A18" s="4" t="s">
        <v>507</v>
      </c>
      <c r="B18" s="5" t="n">
        <v>15253</v>
      </c>
      <c r="C18" s="5" t="n">
        <v>14007</v>
      </c>
    </row>
    <row r="19" spans="1:3">
      <c r="A19" s="4" t="s">
        <v>510</v>
      </c>
    </row>
    <row r="20" spans="1:3">
      <c r="A20" s="3" t="s">
        <v>503</v>
      </c>
    </row>
    <row r="21" spans="1:3">
      <c r="A21" s="4" t="s">
        <v>504</v>
      </c>
      <c r="B21" s="5" t="n">
        <v>92983</v>
      </c>
      <c r="C21" s="5" t="n">
        <v>37007</v>
      </c>
    </row>
    <row r="22" spans="1:3">
      <c r="A22" s="4" t="s">
        <v>505</v>
      </c>
      <c r="B22" s="5" t="n">
        <v>12</v>
      </c>
    </row>
    <row r="23" spans="1:3">
      <c r="A23" s="4" t="s">
        <v>506</v>
      </c>
      <c r="B23" s="5" t="n">
        <v>-1582</v>
      </c>
      <c r="C23" s="5" t="n">
        <v>-144</v>
      </c>
    </row>
    <row r="24" spans="1:3">
      <c r="A24" s="4" t="s">
        <v>507</v>
      </c>
      <c r="B24" s="6" t="n">
        <v>91413</v>
      </c>
      <c r="C24" s="6" t="n">
        <v>368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03</v>
      </c>
    </row>
    <row r="3" spans="1:3">
      <c r="A3" s="4" t="s">
        <v>512</v>
      </c>
      <c r="B3" s="6" t="n">
        <v>13006</v>
      </c>
    </row>
    <row r="4" spans="1:3">
      <c r="A4" s="4" t="s">
        <v>513</v>
      </c>
      <c r="B4" s="5" t="n">
        <v>5341</v>
      </c>
    </row>
    <row r="5" spans="1:3">
      <c r="A5" s="4" t="s">
        <v>504</v>
      </c>
      <c r="B5" s="5" t="n">
        <v>111330</v>
      </c>
      <c r="C5" s="6" t="n">
        <v>66118</v>
      </c>
    </row>
    <row r="6" spans="1:3">
      <c r="A6" s="4" t="s">
        <v>514</v>
      </c>
      <c r="B6" s="5" t="n">
        <v>13010</v>
      </c>
    </row>
    <row r="7" spans="1:3">
      <c r="A7" s="4" t="s">
        <v>515</v>
      </c>
      <c r="B7" s="5" t="n">
        <v>5245</v>
      </c>
    </row>
    <row r="8" spans="1:3">
      <c r="A8" s="4" t="s">
        <v>516</v>
      </c>
      <c r="B8" s="5" t="n">
        <v>109668</v>
      </c>
      <c r="C8" s="5" t="n">
        <v>65944</v>
      </c>
    </row>
    <row r="9" spans="1:3">
      <c r="A9" s="4" t="s">
        <v>510</v>
      </c>
    </row>
    <row r="10" spans="1:3">
      <c r="A10" s="3" t="s">
        <v>503</v>
      </c>
    </row>
    <row r="11" spans="1:3">
      <c r="A11" s="4" t="s">
        <v>517</v>
      </c>
      <c r="B11" s="5" t="n">
        <v>92983</v>
      </c>
    </row>
    <row r="12" spans="1:3">
      <c r="A12" s="4" t="s">
        <v>504</v>
      </c>
      <c r="B12" s="5" t="n">
        <v>92983</v>
      </c>
      <c r="C12" s="5" t="n">
        <v>37007</v>
      </c>
    </row>
    <row r="13" spans="1:3">
      <c r="A13" s="4" t="s">
        <v>518</v>
      </c>
      <c r="B13" s="5" t="n">
        <v>91413</v>
      </c>
    </row>
    <row r="14" spans="1:3">
      <c r="A14" s="4" t="s">
        <v>516</v>
      </c>
      <c r="B14" s="6" t="n">
        <v>91413</v>
      </c>
      <c r="C14" s="6" t="n">
        <v>368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6" t="n">
        <v>36350</v>
      </c>
      <c r="C4" s="6" t="n">
        <v>60369</v>
      </c>
    </row>
    <row r="5" spans="1:3">
      <c r="A5" s="4" t="s">
        <v>522</v>
      </c>
      <c r="B5" s="6" t="n">
        <v>208</v>
      </c>
      <c r="C5" s="6" t="n">
        <v>1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03</v>
      </c>
    </row>
    <row r="3" spans="1:3">
      <c r="A3" s="4" t="s">
        <v>524</v>
      </c>
      <c r="B3" s="6" t="n">
        <v>-1681</v>
      </c>
    </row>
    <row r="4" spans="1:3">
      <c r="A4" s="4" t="s">
        <v>525</v>
      </c>
      <c r="B4" s="5" t="n">
        <v>87187</v>
      </c>
    </row>
    <row r="5" spans="1:3">
      <c r="A5" s="4" t="s">
        <v>526</v>
      </c>
      <c r="B5" s="5" t="n">
        <v>0</v>
      </c>
    </row>
    <row r="6" spans="1:3">
      <c r="A6" s="4" t="s">
        <v>527</v>
      </c>
      <c r="B6" s="5" t="n">
        <v>0</v>
      </c>
    </row>
    <row r="7" spans="1:3">
      <c r="A7" s="4" t="s">
        <v>524</v>
      </c>
      <c r="C7" s="6" t="n">
        <v>-187</v>
      </c>
    </row>
    <row r="8" spans="1:3">
      <c r="A8" s="4" t="s">
        <v>525</v>
      </c>
      <c r="C8" s="5" t="n">
        <v>54881</v>
      </c>
    </row>
    <row r="9" spans="1:3">
      <c r="A9" s="4" t="s">
        <v>526</v>
      </c>
      <c r="C9" s="5" t="n">
        <v>0</v>
      </c>
    </row>
    <row r="10" spans="1:3">
      <c r="A10" s="4" t="s">
        <v>527</v>
      </c>
      <c r="C10" s="5" t="n">
        <v>0</v>
      </c>
    </row>
    <row r="11" spans="1:3">
      <c r="A11" s="4" t="s">
        <v>508</v>
      </c>
    </row>
    <row r="12" spans="1:3">
      <c r="A12" s="3" t="s">
        <v>503</v>
      </c>
    </row>
    <row r="13" spans="1:3">
      <c r="A13" s="4" t="s">
        <v>524</v>
      </c>
      <c r="C13" s="5" t="n">
        <v>-6</v>
      </c>
    </row>
    <row r="14" spans="1:3">
      <c r="A14" s="4" t="s">
        <v>525</v>
      </c>
      <c r="C14" s="5" t="n">
        <v>6018</v>
      </c>
    </row>
    <row r="15" spans="1:3">
      <c r="A15" s="4" t="s">
        <v>526</v>
      </c>
      <c r="C15" s="5" t="n">
        <v>0</v>
      </c>
    </row>
    <row r="16" spans="1:3">
      <c r="A16" s="4" t="s">
        <v>527</v>
      </c>
      <c r="C16" s="5" t="n">
        <v>0</v>
      </c>
    </row>
    <row r="17" spans="1:3">
      <c r="A17" s="4" t="s">
        <v>509</v>
      </c>
    </row>
    <row r="18" spans="1:3">
      <c r="A18" s="3" t="s">
        <v>503</v>
      </c>
    </row>
    <row r="19" spans="1:3">
      <c r="A19" s="4" t="s">
        <v>524</v>
      </c>
      <c r="B19" s="5" t="n">
        <v>-99</v>
      </c>
    </row>
    <row r="20" spans="1:3">
      <c r="A20" s="4" t="s">
        <v>525</v>
      </c>
      <c r="B20" s="5" t="n">
        <v>9387</v>
      </c>
    </row>
    <row r="21" spans="1:3">
      <c r="A21" s="4" t="s">
        <v>526</v>
      </c>
      <c r="B21" s="5" t="n">
        <v>0</v>
      </c>
    </row>
    <row r="22" spans="1:3">
      <c r="A22" s="4" t="s">
        <v>527</v>
      </c>
      <c r="B22" s="5" t="n">
        <v>0</v>
      </c>
    </row>
    <row r="23" spans="1:3">
      <c r="A23" s="4" t="s">
        <v>524</v>
      </c>
      <c r="C23" s="5" t="n">
        <v>-37</v>
      </c>
    </row>
    <row r="24" spans="1:3">
      <c r="A24" s="4" t="s">
        <v>525</v>
      </c>
      <c r="C24" s="5" t="n">
        <v>12000</v>
      </c>
    </row>
    <row r="25" spans="1:3">
      <c r="A25" s="4" t="s">
        <v>526</v>
      </c>
      <c r="C25" s="5" t="n">
        <v>0</v>
      </c>
    </row>
    <row r="26" spans="1:3">
      <c r="A26" s="4" t="s">
        <v>527</v>
      </c>
      <c r="C26" s="5" t="n">
        <v>0</v>
      </c>
    </row>
    <row r="27" spans="1:3">
      <c r="A27" s="4" t="s">
        <v>510</v>
      </c>
    </row>
    <row r="28" spans="1:3">
      <c r="A28" s="3" t="s">
        <v>503</v>
      </c>
    </row>
    <row r="29" spans="1:3">
      <c r="A29" s="4" t="s">
        <v>524</v>
      </c>
      <c r="B29" s="5" t="n">
        <v>-1582</v>
      </c>
    </row>
    <row r="30" spans="1:3">
      <c r="A30" s="4" t="s">
        <v>525</v>
      </c>
      <c r="B30" s="5" t="n">
        <v>77800</v>
      </c>
    </row>
    <row r="31" spans="1:3">
      <c r="A31" s="4" t="s">
        <v>526</v>
      </c>
      <c r="B31" s="5" t="n">
        <v>0</v>
      </c>
    </row>
    <row r="32" spans="1:3">
      <c r="A32" s="4" t="s">
        <v>527</v>
      </c>
      <c r="B32" s="6" t="n">
        <v>0</v>
      </c>
    </row>
    <row r="33" spans="1:3">
      <c r="A33" s="4" t="s">
        <v>524</v>
      </c>
      <c r="C33" s="5" t="n">
        <v>-144</v>
      </c>
    </row>
    <row r="34" spans="1:3">
      <c r="A34" s="4" t="s">
        <v>525</v>
      </c>
      <c r="C34" s="5" t="n">
        <v>36863</v>
      </c>
    </row>
    <row r="35" spans="1:3">
      <c r="A35" s="4" t="s">
        <v>526</v>
      </c>
      <c r="C35" s="5" t="n">
        <v>0</v>
      </c>
    </row>
    <row r="36" spans="1:3">
      <c r="A36" s="4" t="s">
        <v>527</v>
      </c>
      <c r="C3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2</v>
      </c>
      <c r="D1" s="2" t="s">
        <v>529</v>
      </c>
    </row>
    <row r="2" spans="1:4">
      <c r="A2" s="3" t="s">
        <v>530</v>
      </c>
    </row>
    <row r="3" spans="1:4">
      <c r="A3" s="4" t="s">
        <v>531</v>
      </c>
      <c r="B3" s="6" t="n">
        <v>687189</v>
      </c>
      <c r="C3" s="6" t="n">
        <v>329073</v>
      </c>
    </row>
    <row r="4" spans="1:4">
      <c r="A4" s="3" t="s">
        <v>532</v>
      </c>
    </row>
    <row r="5" spans="1:4">
      <c r="A5" s="4" t="s">
        <v>533</v>
      </c>
      <c r="B5" s="5" t="n">
        <v>-131</v>
      </c>
      <c r="C5" s="5" t="n">
        <v>-296</v>
      </c>
    </row>
    <row r="6" spans="1:4">
      <c r="A6" s="4" t="s">
        <v>72</v>
      </c>
      <c r="B6" s="5" t="n">
        <v>-3274</v>
      </c>
      <c r="C6" s="5" t="n">
        <v>-2511</v>
      </c>
      <c r="D6" s="6" t="n">
        <v>-1726</v>
      </c>
    </row>
    <row r="7" spans="1:4">
      <c r="A7" s="4" t="s">
        <v>534</v>
      </c>
      <c r="B7" s="5" t="n">
        <v>683784</v>
      </c>
      <c r="C7" s="5" t="n">
        <v>326266</v>
      </c>
    </row>
    <row r="8" spans="1:4">
      <c r="A8" s="4" t="s">
        <v>535</v>
      </c>
    </row>
    <row r="9" spans="1:4">
      <c r="A9" s="3" t="s">
        <v>530</v>
      </c>
    </row>
    <row r="10" spans="1:4">
      <c r="A10" s="4" t="s">
        <v>531</v>
      </c>
      <c r="B10" s="5" t="n">
        <v>585472</v>
      </c>
      <c r="C10" s="5" t="n">
        <v>284930</v>
      </c>
    </row>
    <row r="11" spans="1:4">
      <c r="A11" s="3" t="s">
        <v>532</v>
      </c>
    </row>
    <row r="12" spans="1:4">
      <c r="A12" s="4" t="s">
        <v>72</v>
      </c>
      <c r="B12" s="5" t="n">
        <v>-2473</v>
      </c>
      <c r="C12" s="5" t="n">
        <v>-1354</v>
      </c>
      <c r="D12" s="5" t="n">
        <v>-1409</v>
      </c>
    </row>
    <row r="13" spans="1:4">
      <c r="A13" s="4" t="s">
        <v>536</v>
      </c>
    </row>
    <row r="14" spans="1:4">
      <c r="A14" s="3" t="s">
        <v>530</v>
      </c>
    </row>
    <row r="15" spans="1:4">
      <c r="A15" s="4" t="s">
        <v>531</v>
      </c>
      <c r="B15" s="5" t="n">
        <v>155262</v>
      </c>
      <c r="C15" s="5" t="n">
        <v>68169</v>
      </c>
    </row>
    <row r="16" spans="1:4">
      <c r="A16" s="4" t="s">
        <v>537</v>
      </c>
    </row>
    <row r="17" spans="1:4">
      <c r="A17" s="3" t="s">
        <v>530</v>
      </c>
    </row>
    <row r="18" spans="1:4">
      <c r="A18" s="4" t="s">
        <v>531</v>
      </c>
      <c r="B18" s="5" t="n">
        <v>356788</v>
      </c>
      <c r="C18" s="5" t="n">
        <v>192568</v>
      </c>
    </row>
    <row r="19" spans="1:4">
      <c r="A19" s="4" t="s">
        <v>538</v>
      </c>
    </row>
    <row r="20" spans="1:4">
      <c r="A20" s="3" t="s">
        <v>530</v>
      </c>
    </row>
    <row r="21" spans="1:4">
      <c r="A21" s="4" t="s">
        <v>531</v>
      </c>
      <c r="B21" s="5" t="n">
        <v>51520</v>
      </c>
      <c r="C21" s="5" t="n">
        <v>17570</v>
      </c>
    </row>
    <row r="22" spans="1:4">
      <c r="A22" s="4" t="s">
        <v>539</v>
      </c>
    </row>
    <row r="23" spans="1:4">
      <c r="A23" s="3" t="s">
        <v>530</v>
      </c>
    </row>
    <row r="24" spans="1:4">
      <c r="A24" s="4" t="s">
        <v>531</v>
      </c>
      <c r="B24" s="5" t="n">
        <v>21902</v>
      </c>
      <c r="C24" s="5" t="n">
        <v>6623</v>
      </c>
    </row>
    <row r="25" spans="1:4">
      <c r="A25" s="4" t="s">
        <v>540</v>
      </c>
    </row>
    <row r="26" spans="1:4">
      <c r="A26" s="3" t="s">
        <v>530</v>
      </c>
    </row>
    <row r="27" spans="1:4">
      <c r="A27" s="4" t="s">
        <v>531</v>
      </c>
      <c r="B27" s="5" t="n">
        <v>100239</v>
      </c>
      <c r="C27" s="5" t="n">
        <v>41417</v>
      </c>
    </row>
    <row r="28" spans="1:4">
      <c r="A28" s="3" t="s">
        <v>532</v>
      </c>
    </row>
    <row r="29" spans="1:4">
      <c r="A29" s="4" t="s">
        <v>72</v>
      </c>
      <c r="B29" s="5" t="n">
        <v>-469</v>
      </c>
      <c r="C29" s="5" t="n">
        <v>-583</v>
      </c>
      <c r="D29" s="5" t="n">
        <v>-308</v>
      </c>
    </row>
    <row r="30" spans="1:4">
      <c r="A30" s="4" t="s">
        <v>442</v>
      </c>
    </row>
    <row r="31" spans="1:4">
      <c r="A31" s="3" t="s">
        <v>530</v>
      </c>
    </row>
    <row r="32" spans="1:4">
      <c r="A32" s="4" t="s">
        <v>531</v>
      </c>
      <c r="B32" s="5" t="n">
        <v>1478</v>
      </c>
      <c r="C32" s="5" t="n">
        <v>2726</v>
      </c>
    </row>
    <row r="33" spans="1:4">
      <c r="A33" s="3" t="s">
        <v>532</v>
      </c>
    </row>
    <row r="34" spans="1:4">
      <c r="A34" s="4" t="s">
        <v>72</v>
      </c>
      <c r="B34" s="6" t="n">
        <v>-6</v>
      </c>
      <c r="C34" s="6" t="n">
        <v>-23</v>
      </c>
      <c r="D34" s="6"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9"/>
  </cols>
  <sheetData>
    <row r="1" spans="1:3">
      <c r="A1" s="1" t="s">
        <v>541</v>
      </c>
      <c r="B1" s="2" t="s">
        <v>1</v>
      </c>
    </row>
    <row r="2" spans="1:3">
      <c r="B2" s="2" t="s">
        <v>542</v>
      </c>
      <c r="C2" s="2" t="s">
        <v>543</v>
      </c>
    </row>
    <row r="3" spans="1:3">
      <c r="A3" s="3" t="s">
        <v>544</v>
      </c>
    </row>
    <row r="4" spans="1:3">
      <c r="A4" s="4" t="s">
        <v>545</v>
      </c>
      <c r="B4" s="5" t="n">
        <v>3</v>
      </c>
    </row>
    <row r="5" spans="1:3">
      <c r="A5" s="4" t="s">
        <v>546</v>
      </c>
      <c r="B5" s="4" t="s">
        <v>547</v>
      </c>
    </row>
    <row r="6" spans="1:3">
      <c r="A6" s="4" t="s">
        <v>548</v>
      </c>
      <c r="B6" s="5" t="n">
        <v>0</v>
      </c>
      <c r="C6" s="5" t="n">
        <v>0</v>
      </c>
    </row>
    <row r="7" spans="1:3">
      <c r="A7" s="4" t="s">
        <v>549</v>
      </c>
    </row>
    <row r="8" spans="1:3">
      <c r="A8" s="3" t="s">
        <v>544</v>
      </c>
    </row>
    <row r="9" spans="1:3">
      <c r="A9" s="4" t="s">
        <v>550</v>
      </c>
      <c r="B9" s="4" t="s">
        <v>4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2</v>
      </c>
      <c r="C2" s="2" t="s">
        <v>32</v>
      </c>
      <c r="D2" s="2" t="s">
        <v>2</v>
      </c>
      <c r="E2" s="2" t="s">
        <v>32</v>
      </c>
    </row>
    <row r="3" spans="1:5">
      <c r="A3" s="3" t="s">
        <v>552</v>
      </c>
    </row>
    <row r="4" spans="1:5">
      <c r="A4" s="4" t="s">
        <v>553</v>
      </c>
      <c r="B4" s="6" t="n">
        <v>2511000</v>
      </c>
      <c r="C4" s="6" t="n">
        <v>1726000</v>
      </c>
    </row>
    <row r="5" spans="1:5">
      <c r="A5" s="4" t="s">
        <v>554</v>
      </c>
      <c r="D5" s="6" t="n">
        <v>2300000</v>
      </c>
      <c r="E5" s="6" t="n">
        <v>701000</v>
      </c>
    </row>
    <row r="6" spans="1:5">
      <c r="A6" s="4" t="s">
        <v>555</v>
      </c>
      <c r="B6" s="5" t="n">
        <v>350000</v>
      </c>
    </row>
    <row r="7" spans="1:5">
      <c r="A7" s="4" t="s">
        <v>556</v>
      </c>
      <c r="B7" s="5" t="n">
        <v>2511000</v>
      </c>
      <c r="C7" s="5" t="n">
        <v>1726000</v>
      </c>
      <c r="D7" s="5" t="n">
        <v>3274000</v>
      </c>
      <c r="E7" s="5" t="n">
        <v>2511000</v>
      </c>
    </row>
    <row r="8" spans="1:5">
      <c r="A8" s="4" t="s">
        <v>557</v>
      </c>
      <c r="B8" s="5" t="n">
        <v>-113000</v>
      </c>
      <c r="C8" s="5" t="n">
        <v>-14000</v>
      </c>
    </row>
    <row r="9" spans="1:5">
      <c r="A9" s="4" t="s">
        <v>558</v>
      </c>
      <c r="B9" s="5" t="n">
        <v>526000</v>
      </c>
      <c r="C9" s="5" t="n">
        <v>799000</v>
      </c>
    </row>
    <row r="10" spans="1:5">
      <c r="A10" s="4" t="s">
        <v>559</v>
      </c>
      <c r="B10" s="5" t="n">
        <v>3274000</v>
      </c>
      <c r="C10" s="5" t="n">
        <v>2511000</v>
      </c>
    </row>
    <row r="11" spans="1:5">
      <c r="A11" s="4" t="s">
        <v>560</v>
      </c>
      <c r="D11" s="5" t="n">
        <v>1571000</v>
      </c>
      <c r="E11" s="5" t="n">
        <v>2066000</v>
      </c>
    </row>
    <row r="12" spans="1:5">
      <c r="A12" s="4" t="s">
        <v>556</v>
      </c>
      <c r="D12" s="5" t="n">
        <v>31000</v>
      </c>
      <c r="E12" s="5" t="n">
        <v>48000</v>
      </c>
    </row>
    <row r="13" spans="1:5">
      <c r="A13" s="4" t="s">
        <v>560</v>
      </c>
      <c r="D13" s="5" t="n">
        <v>334707000</v>
      </c>
      <c r="E13" s="5" t="n">
        <v>172692000</v>
      </c>
    </row>
    <row r="14" spans="1:5">
      <c r="A14" s="4" t="s">
        <v>556</v>
      </c>
      <c r="D14" s="5" t="n">
        <v>2395000</v>
      </c>
      <c r="E14" s="5" t="n">
        <v>2463000</v>
      </c>
    </row>
    <row r="15" spans="1:5">
      <c r="A15" s="4" t="s">
        <v>561</v>
      </c>
    </row>
    <row r="16" spans="1:5">
      <c r="A16" s="3" t="s">
        <v>552</v>
      </c>
    </row>
    <row r="17" spans="1:5">
      <c r="A17" s="4" t="s">
        <v>562</v>
      </c>
      <c r="D17" s="5" t="n">
        <v>348592000</v>
      </c>
      <c r="E17" s="5" t="n">
        <v>153614000</v>
      </c>
    </row>
    <row r="18" spans="1:5">
      <c r="A18" s="4" t="s">
        <v>556</v>
      </c>
      <c r="D18" s="5" t="n">
        <v>848000</v>
      </c>
    </row>
    <row r="19" spans="1:5">
      <c r="A19" s="4" t="s">
        <v>563</v>
      </c>
    </row>
    <row r="20" spans="1:5">
      <c r="A20" s="3" t="s">
        <v>552</v>
      </c>
    </row>
    <row r="21" spans="1:5">
      <c r="A21" s="4" t="s">
        <v>554</v>
      </c>
      <c r="D21" s="5" t="n">
        <v>2319000</v>
      </c>
      <c r="E21" s="5" t="n">
        <v>701000</v>
      </c>
    </row>
    <row r="22" spans="1:5">
      <c r="A22" s="4" t="s">
        <v>535</v>
      </c>
    </row>
    <row r="23" spans="1:5">
      <c r="A23" s="3" t="s">
        <v>552</v>
      </c>
    </row>
    <row r="24" spans="1:5">
      <c r="A24" s="4" t="s">
        <v>553</v>
      </c>
      <c r="B24" s="5" t="n">
        <v>1354000</v>
      </c>
      <c r="C24" s="5" t="n">
        <v>1409000</v>
      </c>
    </row>
    <row r="25" spans="1:5">
      <c r="A25" s="4" t="s">
        <v>555</v>
      </c>
      <c r="B25" s="5" t="n">
        <v>1171000</v>
      </c>
      <c r="C25" s="5" t="n">
        <v>-185000</v>
      </c>
    </row>
    <row r="26" spans="1:5">
      <c r="A26" s="4" t="s">
        <v>556</v>
      </c>
      <c r="B26" s="5" t="n">
        <v>1354000</v>
      </c>
      <c r="C26" s="5" t="n">
        <v>1409000</v>
      </c>
      <c r="D26" s="5" t="n">
        <v>2473000</v>
      </c>
      <c r="E26" s="5" t="n">
        <v>1354000</v>
      </c>
    </row>
    <row r="27" spans="1:5">
      <c r="A27" s="4" t="s">
        <v>557</v>
      </c>
      <c r="B27" s="5" t="n">
        <v>-95000</v>
      </c>
      <c r="C27" s="5" t="n">
        <v>-1000</v>
      </c>
    </row>
    <row r="28" spans="1:5">
      <c r="A28" s="4" t="s">
        <v>558</v>
      </c>
      <c r="B28" s="5" t="n">
        <v>43000</v>
      </c>
      <c r="C28" s="5" t="n">
        <v>131000</v>
      </c>
    </row>
    <row r="29" spans="1:5">
      <c r="A29" s="4" t="s">
        <v>559</v>
      </c>
      <c r="B29" s="5" t="n">
        <v>2473000</v>
      </c>
      <c r="C29" s="5" t="n">
        <v>1354000</v>
      </c>
    </row>
    <row r="30" spans="1:5">
      <c r="A30" s="4" t="s">
        <v>560</v>
      </c>
      <c r="D30" s="5" t="n">
        <v>1035000</v>
      </c>
      <c r="E30" s="5" t="n">
        <v>1527000</v>
      </c>
    </row>
    <row r="31" spans="1:5">
      <c r="A31" s="4" t="s">
        <v>556</v>
      </c>
      <c r="D31" s="5" t="n">
        <v>21000</v>
      </c>
      <c r="E31" s="5" t="n">
        <v>39000</v>
      </c>
    </row>
    <row r="32" spans="1:5">
      <c r="A32" s="4" t="s">
        <v>560</v>
      </c>
      <c r="D32" s="5" t="n">
        <v>274513000</v>
      </c>
      <c r="E32" s="5" t="n">
        <v>159738000</v>
      </c>
    </row>
    <row r="33" spans="1:5">
      <c r="A33" s="4" t="s">
        <v>556</v>
      </c>
      <c r="D33" s="5" t="n">
        <v>1687000</v>
      </c>
      <c r="E33" s="5" t="n">
        <v>1315000</v>
      </c>
    </row>
    <row r="34" spans="1:5">
      <c r="A34" s="4" t="s">
        <v>564</v>
      </c>
    </row>
    <row r="35" spans="1:5">
      <c r="A35" s="3" t="s">
        <v>552</v>
      </c>
    </row>
    <row r="36" spans="1:5">
      <c r="A36" s="4" t="s">
        <v>562</v>
      </c>
      <c r="D36" s="5" t="n">
        <v>307605000</v>
      </c>
      <c r="E36" s="5" t="n">
        <v>123022000</v>
      </c>
    </row>
    <row r="37" spans="1:5">
      <c r="A37" s="4" t="s">
        <v>556</v>
      </c>
      <c r="D37" s="5" t="n">
        <v>765000</v>
      </c>
    </row>
    <row r="38" spans="1:5">
      <c r="A38" s="4" t="s">
        <v>565</v>
      </c>
    </row>
    <row r="39" spans="1:5">
      <c r="A39" s="3" t="s">
        <v>552</v>
      </c>
    </row>
    <row r="40" spans="1:5">
      <c r="A40" s="4" t="s">
        <v>554</v>
      </c>
      <c r="D40" s="5" t="n">
        <v>2319000</v>
      </c>
      <c r="E40" s="5" t="n">
        <v>643000</v>
      </c>
    </row>
    <row r="41" spans="1:5">
      <c r="A41" s="4" t="s">
        <v>540</v>
      </c>
    </row>
    <row r="42" spans="1:5">
      <c r="A42" s="3" t="s">
        <v>552</v>
      </c>
    </row>
    <row r="43" spans="1:5">
      <c r="A43" s="4" t="s">
        <v>553</v>
      </c>
      <c r="B43" s="5" t="n">
        <v>583000</v>
      </c>
      <c r="C43" s="5" t="n">
        <v>308000</v>
      </c>
    </row>
    <row r="44" spans="1:5">
      <c r="A44" s="4" t="s">
        <v>555</v>
      </c>
      <c r="B44" s="5" t="n">
        <v>-581000</v>
      </c>
      <c r="C44" s="5" t="n">
        <v>-382000</v>
      </c>
    </row>
    <row r="45" spans="1:5">
      <c r="A45" s="4" t="s">
        <v>556</v>
      </c>
      <c r="B45" s="5" t="n">
        <v>583000</v>
      </c>
      <c r="C45" s="5" t="n">
        <v>308000</v>
      </c>
      <c r="D45" s="5" t="n">
        <v>469000</v>
      </c>
      <c r="E45" s="5" t="n">
        <v>583000</v>
      </c>
    </row>
    <row r="46" spans="1:5">
      <c r="A46" s="4" t="s">
        <v>557</v>
      </c>
      <c r="B46" s="5" t="n">
        <v>-12000</v>
      </c>
      <c r="C46" s="5" t="n">
        <v>-9000</v>
      </c>
    </row>
    <row r="47" spans="1:5">
      <c r="A47" s="4" t="s">
        <v>558</v>
      </c>
      <c r="B47" s="5" t="n">
        <v>479000</v>
      </c>
      <c r="C47" s="5" t="n">
        <v>666000</v>
      </c>
    </row>
    <row r="48" spans="1:5">
      <c r="A48" s="4" t="s">
        <v>559</v>
      </c>
      <c r="B48" s="5" t="n">
        <v>469000</v>
      </c>
      <c r="C48" s="5" t="n">
        <v>583000</v>
      </c>
    </row>
    <row r="49" spans="1:5">
      <c r="A49" s="4" t="s">
        <v>560</v>
      </c>
      <c r="D49" s="5" t="n">
        <v>500000</v>
      </c>
      <c r="E49" s="5" t="n">
        <v>539000</v>
      </c>
    </row>
    <row r="50" spans="1:5">
      <c r="A50" s="4" t="s">
        <v>556</v>
      </c>
      <c r="D50" s="5" t="n">
        <v>9000</v>
      </c>
      <c r="E50" s="5" t="n">
        <v>9000</v>
      </c>
    </row>
    <row r="51" spans="1:5">
      <c r="A51" s="4" t="s">
        <v>560</v>
      </c>
      <c r="D51" s="5" t="n">
        <v>59586000</v>
      </c>
      <c r="E51" s="5" t="n">
        <v>11830000</v>
      </c>
    </row>
    <row r="52" spans="1:5">
      <c r="A52" s="4" t="s">
        <v>556</v>
      </c>
      <c r="D52" s="5" t="n">
        <v>378000</v>
      </c>
      <c r="E52" s="5" t="n">
        <v>574000</v>
      </c>
    </row>
    <row r="53" spans="1:5">
      <c r="A53" s="4" t="s">
        <v>566</v>
      </c>
    </row>
    <row r="54" spans="1:5">
      <c r="A54" s="3" t="s">
        <v>552</v>
      </c>
    </row>
    <row r="55" spans="1:5">
      <c r="A55" s="4" t="s">
        <v>562</v>
      </c>
      <c r="D55" s="5" t="n">
        <v>40153000</v>
      </c>
      <c r="E55" s="5" t="n">
        <v>28990000</v>
      </c>
    </row>
    <row r="56" spans="1:5">
      <c r="A56" s="4" t="s">
        <v>556</v>
      </c>
      <c r="D56" s="5" t="n">
        <v>82000</v>
      </c>
    </row>
    <row r="57" spans="1:5">
      <c r="A57" s="4" t="s">
        <v>567</v>
      </c>
    </row>
    <row r="58" spans="1:5">
      <c r="A58" s="3" t="s">
        <v>552</v>
      </c>
    </row>
    <row r="59" spans="1:5">
      <c r="A59" s="4" t="s">
        <v>554</v>
      </c>
      <c r="E59" s="5" t="n">
        <v>58000</v>
      </c>
    </row>
    <row r="60" spans="1:5">
      <c r="A60" s="4" t="s">
        <v>442</v>
      </c>
    </row>
    <row r="61" spans="1:5">
      <c r="A61" s="3" t="s">
        <v>552</v>
      </c>
    </row>
    <row r="62" spans="1:5">
      <c r="A62" s="4" t="s">
        <v>553</v>
      </c>
      <c r="B62" s="5" t="n">
        <v>23000</v>
      </c>
      <c r="C62" s="5" t="n">
        <v>9000</v>
      </c>
    </row>
    <row r="63" spans="1:5">
      <c r="A63" s="4" t="s">
        <v>555</v>
      </c>
      <c r="B63" s="5" t="n">
        <v>-15000</v>
      </c>
      <c r="C63" s="5" t="n">
        <v>16000</v>
      </c>
    </row>
    <row r="64" spans="1:5">
      <c r="A64" s="4" t="s">
        <v>556</v>
      </c>
      <c r="B64" s="5" t="n">
        <v>23000</v>
      </c>
      <c r="C64" s="5" t="n">
        <v>9000</v>
      </c>
      <c r="D64" s="5" t="n">
        <v>6000</v>
      </c>
      <c r="E64" s="5" t="n">
        <v>23000</v>
      </c>
    </row>
    <row r="65" spans="1:5">
      <c r="A65" s="4" t="s">
        <v>557</v>
      </c>
      <c r="B65" s="5" t="n">
        <v>-6000</v>
      </c>
      <c r="C65" s="5" t="n">
        <v>-4000</v>
      </c>
    </row>
    <row r="66" spans="1:5">
      <c r="A66" s="4" t="s">
        <v>558</v>
      </c>
      <c r="B66" s="5" t="n">
        <v>4000</v>
      </c>
      <c r="C66" s="5" t="n">
        <v>2000</v>
      </c>
    </row>
    <row r="67" spans="1:5">
      <c r="A67" s="4" t="s">
        <v>559</v>
      </c>
      <c r="B67" s="5" t="n">
        <v>6000</v>
      </c>
      <c r="C67" s="5" t="n">
        <v>23000</v>
      </c>
    </row>
    <row r="68" spans="1:5">
      <c r="A68" s="4" t="s">
        <v>560</v>
      </c>
      <c r="D68" s="5" t="n">
        <v>36000</v>
      </c>
    </row>
    <row r="69" spans="1:5">
      <c r="A69" s="4" t="s">
        <v>556</v>
      </c>
      <c r="D69" s="5" t="n">
        <v>1000</v>
      </c>
    </row>
    <row r="70" spans="1:5">
      <c r="A70" s="4" t="s">
        <v>560</v>
      </c>
      <c r="D70" s="5" t="n">
        <v>608000</v>
      </c>
      <c r="E70" s="5" t="n">
        <v>1124000</v>
      </c>
    </row>
    <row r="71" spans="1:5">
      <c r="A71" s="4" t="s">
        <v>556</v>
      </c>
      <c r="D71" s="5" t="n">
        <v>4000</v>
      </c>
      <c r="E71" s="5" t="n">
        <v>23000</v>
      </c>
    </row>
    <row r="72" spans="1:5">
      <c r="A72" s="4" t="s">
        <v>568</v>
      </c>
    </row>
    <row r="73" spans="1:5">
      <c r="A73" s="3" t="s">
        <v>552</v>
      </c>
    </row>
    <row r="74" spans="1:5">
      <c r="A74" s="4" t="s">
        <v>562</v>
      </c>
      <c r="D74" s="5" t="n">
        <v>834000</v>
      </c>
      <c r="E74" s="5" t="n">
        <v>1602000</v>
      </c>
    </row>
    <row r="75" spans="1:5">
      <c r="A75" s="4" t="s">
        <v>556</v>
      </c>
      <c r="D75" s="5" t="n">
        <v>1000</v>
      </c>
    </row>
    <row r="76" spans="1:5">
      <c r="A76" s="4" t="s">
        <v>569</v>
      </c>
    </row>
    <row r="77" spans="1:5">
      <c r="A77" s="3" t="s">
        <v>552</v>
      </c>
    </row>
    <row r="78" spans="1:5">
      <c r="A78" s="4" t="s">
        <v>553</v>
      </c>
      <c r="B78" s="5" t="n">
        <v>551000</v>
      </c>
    </row>
    <row r="79" spans="1:5">
      <c r="A79" s="4" t="s">
        <v>555</v>
      </c>
      <c r="B79" s="5" t="n">
        <v>-225000</v>
      </c>
      <c r="C79" s="5" t="n">
        <v>551000</v>
      </c>
    </row>
    <row r="80" spans="1:5">
      <c r="A80" s="4" t="s">
        <v>556</v>
      </c>
      <c r="B80" s="5" t="n">
        <v>551000</v>
      </c>
      <c r="C80" s="5" t="n">
        <v>551000</v>
      </c>
      <c r="D80" s="5" t="n">
        <v>326000</v>
      </c>
      <c r="E80" s="5" t="n">
        <v>551000</v>
      </c>
    </row>
    <row r="81" spans="1:5">
      <c r="A81" s="4" t="s">
        <v>559</v>
      </c>
      <c r="B81" s="6" t="n">
        <v>326000</v>
      </c>
      <c r="C81" s="6" t="n">
        <v>551000</v>
      </c>
    </row>
    <row r="82" spans="1:5">
      <c r="A82" s="4" t="s">
        <v>556</v>
      </c>
      <c r="D82" s="6" t="n">
        <v>326000</v>
      </c>
      <c r="E82" s="6" t="n">
        <v>55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5</v>
      </c>
      <c r="B1" s="2" t="s">
        <v>1</v>
      </c>
    </row>
    <row r="2" spans="1:2">
      <c r="B2" s="2" t="s">
        <v>156</v>
      </c>
    </row>
    <row r="3" spans="1:2">
      <c r="A3" s="3" t="s">
        <v>157</v>
      </c>
    </row>
    <row r="4" spans="1:2">
      <c r="A4" s="4" t="s">
        <v>158</v>
      </c>
      <c r="B4" s="6" t="n">
        <v>8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128</v>
      </c>
      <c r="B3" s="6" t="n">
        <v>687189</v>
      </c>
      <c r="C3" s="6" t="n">
        <v>329073</v>
      </c>
    </row>
    <row r="4" spans="1:3">
      <c r="A4" s="4" t="s">
        <v>572</v>
      </c>
    </row>
    <row r="5" spans="1:3">
      <c r="A5" s="3" t="s">
        <v>571</v>
      </c>
    </row>
    <row r="6" spans="1:3">
      <c r="A6" s="4" t="s">
        <v>128</v>
      </c>
      <c r="B6" s="5" t="n">
        <v>677020</v>
      </c>
      <c r="C6" s="5" t="n">
        <v>320297</v>
      </c>
    </row>
    <row r="7" spans="1:3">
      <c r="A7" s="4" t="s">
        <v>573</v>
      </c>
    </row>
    <row r="8" spans="1:3">
      <c r="A8" s="3" t="s">
        <v>571</v>
      </c>
    </row>
    <row r="9" spans="1:3">
      <c r="A9" s="4" t="s">
        <v>128</v>
      </c>
      <c r="B9" s="5" t="n">
        <v>1842</v>
      </c>
      <c r="C9" s="5" t="n">
        <v>3197</v>
      </c>
    </row>
    <row r="10" spans="1:3">
      <c r="A10" s="4" t="s">
        <v>574</v>
      </c>
    </row>
    <row r="11" spans="1:3">
      <c r="A11" s="3" t="s">
        <v>571</v>
      </c>
    </row>
    <row r="12" spans="1:3">
      <c r="A12" s="4" t="s">
        <v>128</v>
      </c>
      <c r="B12" s="5" t="n">
        <v>8327</v>
      </c>
      <c r="C12" s="5" t="n">
        <v>5579</v>
      </c>
    </row>
    <row r="13" spans="1:3">
      <c r="A13" s="4" t="s">
        <v>535</v>
      </c>
    </row>
    <row r="14" spans="1:3">
      <c r="A14" s="3" t="s">
        <v>571</v>
      </c>
    </row>
    <row r="15" spans="1:3">
      <c r="A15" s="4" t="s">
        <v>128</v>
      </c>
      <c r="B15" s="5" t="n">
        <v>585472</v>
      </c>
      <c r="C15" s="5" t="n">
        <v>284930</v>
      </c>
    </row>
    <row r="16" spans="1:3">
      <c r="A16" s="4" t="s">
        <v>536</v>
      </c>
    </row>
    <row r="17" spans="1:3">
      <c r="A17" s="3" t="s">
        <v>571</v>
      </c>
    </row>
    <row r="18" spans="1:3">
      <c r="A18" s="4" t="s">
        <v>128</v>
      </c>
      <c r="B18" s="5" t="n">
        <v>155262</v>
      </c>
      <c r="C18" s="5" t="n">
        <v>68169</v>
      </c>
    </row>
    <row r="19" spans="1:3">
      <c r="A19" s="4" t="s">
        <v>575</v>
      </c>
    </row>
    <row r="20" spans="1:3">
      <c r="A20" s="3" t="s">
        <v>571</v>
      </c>
    </row>
    <row r="21" spans="1:3">
      <c r="A21" s="4" t="s">
        <v>128</v>
      </c>
      <c r="B21" s="5" t="n">
        <v>153965</v>
      </c>
      <c r="C21" s="5" t="n">
        <v>66271</v>
      </c>
    </row>
    <row r="22" spans="1:3">
      <c r="A22" s="4" t="s">
        <v>576</v>
      </c>
    </row>
    <row r="23" spans="1:3">
      <c r="A23" s="3" t="s">
        <v>571</v>
      </c>
    </row>
    <row r="24" spans="1:3">
      <c r="A24" s="4" t="s">
        <v>128</v>
      </c>
      <c r="B24" s="5" t="n">
        <v>490</v>
      </c>
      <c r="C24" s="5" t="n">
        <v>972</v>
      </c>
    </row>
    <row r="25" spans="1:3">
      <c r="A25" s="4" t="s">
        <v>577</v>
      </c>
    </row>
    <row r="26" spans="1:3">
      <c r="A26" s="3" t="s">
        <v>571</v>
      </c>
    </row>
    <row r="27" spans="1:3">
      <c r="A27" s="4" t="s">
        <v>128</v>
      </c>
      <c r="B27" s="5" t="n">
        <v>807</v>
      </c>
      <c r="C27" s="5" t="n">
        <v>926</v>
      </c>
    </row>
    <row r="28" spans="1:3">
      <c r="A28" s="4" t="s">
        <v>537</v>
      </c>
    </row>
    <row r="29" spans="1:3">
      <c r="A29" s="3" t="s">
        <v>571</v>
      </c>
    </row>
    <row r="30" spans="1:3">
      <c r="A30" s="4" t="s">
        <v>128</v>
      </c>
      <c r="B30" s="5" t="n">
        <v>356788</v>
      </c>
      <c r="C30" s="5" t="n">
        <v>192568</v>
      </c>
    </row>
    <row r="31" spans="1:3">
      <c r="A31" s="4" t="s">
        <v>578</v>
      </c>
    </row>
    <row r="32" spans="1:3">
      <c r="A32" s="3" t="s">
        <v>571</v>
      </c>
    </row>
    <row r="33" spans="1:3">
      <c r="A33" s="4" t="s">
        <v>128</v>
      </c>
      <c r="B33" s="5" t="n">
        <v>351096</v>
      </c>
      <c r="C33" s="5" t="n">
        <v>189979</v>
      </c>
    </row>
    <row r="34" spans="1:3">
      <c r="A34" s="4" t="s">
        <v>579</v>
      </c>
    </row>
    <row r="35" spans="1:3">
      <c r="A35" s="3" t="s">
        <v>571</v>
      </c>
    </row>
    <row r="36" spans="1:3">
      <c r="A36" s="4" t="s">
        <v>128</v>
      </c>
      <c r="B36" s="5" t="n">
        <v>730</v>
      </c>
      <c r="C36" s="5" t="n">
        <v>1066</v>
      </c>
    </row>
    <row r="37" spans="1:3">
      <c r="A37" s="4" t="s">
        <v>580</v>
      </c>
    </row>
    <row r="38" spans="1:3">
      <c r="A38" s="3" t="s">
        <v>571</v>
      </c>
    </row>
    <row r="39" spans="1:3">
      <c r="A39" s="4" t="s">
        <v>128</v>
      </c>
      <c r="B39" s="5" t="n">
        <v>4962</v>
      </c>
      <c r="C39" s="5" t="n">
        <v>1523</v>
      </c>
    </row>
    <row r="40" spans="1:3">
      <c r="A40" s="4" t="s">
        <v>538</v>
      </c>
    </row>
    <row r="41" spans="1:3">
      <c r="A41" s="3" t="s">
        <v>571</v>
      </c>
    </row>
    <row r="42" spans="1:3">
      <c r="A42" s="4" t="s">
        <v>128</v>
      </c>
      <c r="B42" s="5" t="n">
        <v>51520</v>
      </c>
      <c r="C42" s="5" t="n">
        <v>17570</v>
      </c>
    </row>
    <row r="43" spans="1:3">
      <c r="A43" s="4" t="s">
        <v>581</v>
      </c>
    </row>
    <row r="44" spans="1:3">
      <c r="A44" s="3" t="s">
        <v>571</v>
      </c>
    </row>
    <row r="45" spans="1:3">
      <c r="A45" s="4" t="s">
        <v>128</v>
      </c>
      <c r="B45" s="5" t="n">
        <v>49901</v>
      </c>
      <c r="C45" s="5" t="n">
        <v>16705</v>
      </c>
    </row>
    <row r="46" spans="1:3">
      <c r="A46" s="4" t="s">
        <v>582</v>
      </c>
    </row>
    <row r="47" spans="1:3">
      <c r="A47" s="3" t="s">
        <v>571</v>
      </c>
    </row>
    <row r="48" spans="1:3">
      <c r="A48" s="4" t="s">
        <v>128</v>
      </c>
      <c r="B48" s="5" t="n">
        <v>543</v>
      </c>
      <c r="C48" s="5" t="n">
        <v>707</v>
      </c>
    </row>
    <row r="49" spans="1:3">
      <c r="A49" s="4" t="s">
        <v>583</v>
      </c>
    </row>
    <row r="50" spans="1:3">
      <c r="A50" s="3" t="s">
        <v>571</v>
      </c>
    </row>
    <row r="51" spans="1:3">
      <c r="A51" s="4" t="s">
        <v>128</v>
      </c>
      <c r="B51" s="5" t="n">
        <v>1076</v>
      </c>
      <c r="C51" s="5" t="n">
        <v>158</v>
      </c>
    </row>
    <row r="52" spans="1:3">
      <c r="A52" s="4" t="s">
        <v>539</v>
      </c>
    </row>
    <row r="53" spans="1:3">
      <c r="A53" s="3" t="s">
        <v>571</v>
      </c>
    </row>
    <row r="54" spans="1:3">
      <c r="A54" s="4" t="s">
        <v>128</v>
      </c>
      <c r="B54" s="5" t="n">
        <v>21902</v>
      </c>
      <c r="C54" s="5" t="n">
        <v>6623</v>
      </c>
    </row>
    <row r="55" spans="1:3">
      <c r="A55" s="4" t="s">
        <v>584</v>
      </c>
    </row>
    <row r="56" spans="1:3">
      <c r="A56" s="3" t="s">
        <v>571</v>
      </c>
    </row>
    <row r="57" spans="1:3">
      <c r="A57" s="4" t="s">
        <v>128</v>
      </c>
      <c r="B57" s="5" t="n">
        <v>21902</v>
      </c>
      <c r="C57" s="5" t="n">
        <v>6241</v>
      </c>
    </row>
    <row r="58" spans="1:3">
      <c r="A58" s="4" t="s">
        <v>585</v>
      </c>
    </row>
    <row r="59" spans="1:3">
      <c r="A59" s="3" t="s">
        <v>571</v>
      </c>
    </row>
    <row r="60" spans="1:3">
      <c r="A60" s="4" t="s">
        <v>128</v>
      </c>
      <c r="C60" s="5" t="n">
        <v>382</v>
      </c>
    </row>
    <row r="61" spans="1:3">
      <c r="A61" s="4" t="s">
        <v>540</v>
      </c>
    </row>
    <row r="62" spans="1:3">
      <c r="A62" s="3" t="s">
        <v>571</v>
      </c>
    </row>
    <row r="63" spans="1:3">
      <c r="A63" s="4" t="s">
        <v>128</v>
      </c>
      <c r="B63" s="5" t="n">
        <v>100239</v>
      </c>
      <c r="C63" s="5" t="n">
        <v>41417</v>
      </c>
    </row>
    <row r="64" spans="1:3">
      <c r="A64" s="4" t="s">
        <v>586</v>
      </c>
    </row>
    <row r="65" spans="1:3">
      <c r="A65" s="3" t="s">
        <v>571</v>
      </c>
    </row>
    <row r="66" spans="1:3">
      <c r="A66" s="4" t="s">
        <v>128</v>
      </c>
      <c r="B66" s="5" t="n">
        <v>98714</v>
      </c>
      <c r="C66" s="5" t="n">
        <v>38375</v>
      </c>
    </row>
    <row r="67" spans="1:3">
      <c r="A67" s="4" t="s">
        <v>587</v>
      </c>
    </row>
    <row r="68" spans="1:3">
      <c r="A68" s="3" t="s">
        <v>571</v>
      </c>
    </row>
    <row r="69" spans="1:3">
      <c r="A69" s="4" t="s">
        <v>128</v>
      </c>
      <c r="B69" s="5" t="n">
        <v>79</v>
      </c>
      <c r="C69" s="5" t="n">
        <v>70</v>
      </c>
    </row>
    <row r="70" spans="1:3">
      <c r="A70" s="4" t="s">
        <v>588</v>
      </c>
    </row>
    <row r="71" spans="1:3">
      <c r="A71" s="3" t="s">
        <v>571</v>
      </c>
    </row>
    <row r="72" spans="1:3">
      <c r="A72" s="4" t="s">
        <v>128</v>
      </c>
      <c r="B72" s="5" t="n">
        <v>1446</v>
      </c>
      <c r="C72" s="5" t="n">
        <v>2972</v>
      </c>
    </row>
    <row r="73" spans="1:3">
      <c r="A73" s="4" t="s">
        <v>442</v>
      </c>
    </row>
    <row r="74" spans="1:3">
      <c r="A74" s="3" t="s">
        <v>571</v>
      </c>
    </row>
    <row r="75" spans="1:3">
      <c r="A75" s="4" t="s">
        <v>128</v>
      </c>
      <c r="B75" s="5" t="n">
        <v>1478</v>
      </c>
      <c r="C75" s="5" t="n">
        <v>2726</v>
      </c>
    </row>
    <row r="76" spans="1:3">
      <c r="A76" s="4" t="s">
        <v>589</v>
      </c>
    </row>
    <row r="77" spans="1:3">
      <c r="A77" s="3" t="s">
        <v>571</v>
      </c>
    </row>
    <row r="78" spans="1:3">
      <c r="A78" s="4" t="s">
        <v>128</v>
      </c>
      <c r="B78" s="5" t="n">
        <v>1442</v>
      </c>
      <c r="C78" s="6" t="n">
        <v>2726</v>
      </c>
    </row>
    <row r="79" spans="1:3">
      <c r="A79" s="4" t="s">
        <v>590</v>
      </c>
    </row>
    <row r="80" spans="1:3">
      <c r="A80" s="3" t="s">
        <v>571</v>
      </c>
    </row>
    <row r="81" spans="1:3">
      <c r="A81" s="4" t="s">
        <v>128</v>
      </c>
      <c r="B81" s="6" t="n">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93</v>
      </c>
      <c r="B3" s="6" t="n">
        <v>3321</v>
      </c>
      <c r="C3" s="6" t="n">
        <v>1019</v>
      </c>
    </row>
    <row r="4" spans="1:3">
      <c r="A4" s="4" t="s">
        <v>594</v>
      </c>
      <c r="B4" s="5" t="n">
        <v>683577</v>
      </c>
      <c r="C4" s="5" t="n">
        <v>327303</v>
      </c>
    </row>
    <row r="5" spans="1:3">
      <c r="A5" s="4" t="s">
        <v>595</v>
      </c>
      <c r="B5" s="5" t="n">
        <v>291</v>
      </c>
      <c r="C5" s="5" t="n">
        <v>751</v>
      </c>
    </row>
    <row r="6" spans="1:3">
      <c r="A6" s="4" t="s">
        <v>531</v>
      </c>
      <c r="B6" s="5" t="n">
        <v>687189</v>
      </c>
      <c r="C6" s="5" t="n">
        <v>329073</v>
      </c>
    </row>
    <row r="7" spans="1:3">
      <c r="A7" s="4" t="s">
        <v>596</v>
      </c>
    </row>
    <row r="8" spans="1:3">
      <c r="A8" s="3" t="s">
        <v>592</v>
      </c>
    </row>
    <row r="9" spans="1:3">
      <c r="A9" s="4" t="s">
        <v>593</v>
      </c>
      <c r="B9" s="5" t="n">
        <v>3047</v>
      </c>
      <c r="C9" s="5" t="n">
        <v>1006</v>
      </c>
    </row>
    <row r="10" spans="1:3">
      <c r="A10" s="4" t="s">
        <v>597</v>
      </c>
    </row>
    <row r="11" spans="1:3">
      <c r="A11" s="3" t="s">
        <v>592</v>
      </c>
    </row>
    <row r="12" spans="1:3">
      <c r="A12" s="4" t="s">
        <v>593</v>
      </c>
      <c r="B12" s="5" t="n">
        <v>274</v>
      </c>
      <c r="C12" s="5" t="n">
        <v>13</v>
      </c>
    </row>
    <row r="13" spans="1:3">
      <c r="A13" s="4" t="s">
        <v>535</v>
      </c>
    </row>
    <row r="14" spans="1:3">
      <c r="A14" s="3" t="s">
        <v>592</v>
      </c>
    </row>
    <row r="15" spans="1:3">
      <c r="A15" s="4" t="s">
        <v>531</v>
      </c>
      <c r="B15" s="5" t="n">
        <v>585472</v>
      </c>
      <c r="C15" s="5" t="n">
        <v>284930</v>
      </c>
    </row>
    <row r="16" spans="1:3">
      <c r="A16" s="4" t="s">
        <v>536</v>
      </c>
    </row>
    <row r="17" spans="1:3">
      <c r="A17" s="3" t="s">
        <v>592</v>
      </c>
    </row>
    <row r="18" spans="1:3">
      <c r="A18" s="4" t="s">
        <v>593</v>
      </c>
      <c r="B18" s="5" t="n">
        <v>775</v>
      </c>
      <c r="C18" s="5" t="n">
        <v>268</v>
      </c>
    </row>
    <row r="19" spans="1:3">
      <c r="A19" s="4" t="s">
        <v>594</v>
      </c>
      <c r="B19" s="5" t="n">
        <v>154487</v>
      </c>
      <c r="C19" s="5" t="n">
        <v>67861</v>
      </c>
    </row>
    <row r="20" spans="1:3">
      <c r="A20" s="4" t="s">
        <v>595</v>
      </c>
      <c r="C20" s="5" t="n">
        <v>40</v>
      </c>
    </row>
    <row r="21" spans="1:3">
      <c r="A21" s="4" t="s">
        <v>531</v>
      </c>
      <c r="B21" s="5" t="n">
        <v>155262</v>
      </c>
      <c r="C21" s="5" t="n">
        <v>68169</v>
      </c>
    </row>
    <row r="22" spans="1:3">
      <c r="A22" s="4" t="s">
        <v>598</v>
      </c>
    </row>
    <row r="23" spans="1:3">
      <c r="A23" s="3" t="s">
        <v>592</v>
      </c>
    </row>
    <row r="24" spans="1:3">
      <c r="A24" s="4" t="s">
        <v>593</v>
      </c>
      <c r="B24" s="5" t="n">
        <v>501</v>
      </c>
      <c r="C24" s="5" t="n">
        <v>255</v>
      </c>
    </row>
    <row r="25" spans="1:3">
      <c r="A25" s="4" t="s">
        <v>599</v>
      </c>
    </row>
    <row r="26" spans="1:3">
      <c r="A26" s="3" t="s">
        <v>592</v>
      </c>
    </row>
    <row r="27" spans="1:3">
      <c r="A27" s="4" t="s">
        <v>593</v>
      </c>
      <c r="B27" s="5" t="n">
        <v>274</v>
      </c>
      <c r="C27" s="5" t="n">
        <v>13</v>
      </c>
    </row>
    <row r="28" spans="1:3">
      <c r="A28" s="4" t="s">
        <v>537</v>
      </c>
    </row>
    <row r="29" spans="1:3">
      <c r="A29" s="3" t="s">
        <v>592</v>
      </c>
    </row>
    <row r="30" spans="1:3">
      <c r="A30" s="4" t="s">
        <v>593</v>
      </c>
      <c r="B30" s="5" t="n">
        <v>778</v>
      </c>
      <c r="C30" s="5" t="n">
        <v>355</v>
      </c>
    </row>
    <row r="31" spans="1:3">
      <c r="A31" s="4" t="s">
        <v>594</v>
      </c>
      <c r="B31" s="5" t="n">
        <v>355755</v>
      </c>
      <c r="C31" s="5" t="n">
        <v>191660</v>
      </c>
    </row>
    <row r="32" spans="1:3">
      <c r="A32" s="4" t="s">
        <v>595</v>
      </c>
      <c r="B32" s="5" t="n">
        <v>255</v>
      </c>
      <c r="C32" s="5" t="n">
        <v>553</v>
      </c>
    </row>
    <row r="33" spans="1:3">
      <c r="A33" s="4" t="s">
        <v>531</v>
      </c>
      <c r="B33" s="5" t="n">
        <v>356788</v>
      </c>
      <c r="C33" s="5" t="n">
        <v>192568</v>
      </c>
    </row>
    <row r="34" spans="1:3">
      <c r="A34" s="4" t="s">
        <v>600</v>
      </c>
    </row>
    <row r="35" spans="1:3">
      <c r="A35" s="3" t="s">
        <v>592</v>
      </c>
    </row>
    <row r="36" spans="1:3">
      <c r="A36" s="4" t="s">
        <v>593</v>
      </c>
      <c r="B36" s="5" t="n">
        <v>778</v>
      </c>
      <c r="C36" s="5" t="n">
        <v>355</v>
      </c>
    </row>
    <row r="37" spans="1:3">
      <c r="A37" s="4" t="s">
        <v>538</v>
      </c>
    </row>
    <row r="38" spans="1:3">
      <c r="A38" s="3" t="s">
        <v>592</v>
      </c>
    </row>
    <row r="39" spans="1:3">
      <c r="A39" s="4" t="s">
        <v>593</v>
      </c>
      <c r="B39" s="5" t="n">
        <v>1519</v>
      </c>
      <c r="C39" s="5" t="n">
        <v>192</v>
      </c>
    </row>
    <row r="40" spans="1:3">
      <c r="A40" s="4" t="s">
        <v>594</v>
      </c>
      <c r="B40" s="5" t="n">
        <v>50001</v>
      </c>
      <c r="C40" s="5" t="n">
        <v>17220</v>
      </c>
    </row>
    <row r="41" spans="1:3">
      <c r="A41" s="4" t="s">
        <v>595</v>
      </c>
      <c r="C41" s="5" t="n">
        <v>158</v>
      </c>
    </row>
    <row r="42" spans="1:3">
      <c r="A42" s="4" t="s">
        <v>531</v>
      </c>
      <c r="B42" s="5" t="n">
        <v>51520</v>
      </c>
      <c r="C42" s="5" t="n">
        <v>17570</v>
      </c>
    </row>
    <row r="43" spans="1:3">
      <c r="A43" s="4" t="s">
        <v>601</v>
      </c>
    </row>
    <row r="44" spans="1:3">
      <c r="A44" s="3" t="s">
        <v>592</v>
      </c>
    </row>
    <row r="45" spans="1:3">
      <c r="A45" s="4" t="s">
        <v>593</v>
      </c>
      <c r="B45" s="5" t="n">
        <v>1519</v>
      </c>
      <c r="C45" s="5" t="n">
        <v>192</v>
      </c>
    </row>
    <row r="46" spans="1:3">
      <c r="A46" s="4" t="s">
        <v>539</v>
      </c>
    </row>
    <row r="47" spans="1:3">
      <c r="A47" s="3" t="s">
        <v>592</v>
      </c>
    </row>
    <row r="48" spans="1:3">
      <c r="A48" s="4" t="s">
        <v>593</v>
      </c>
      <c r="B48" s="5" t="n">
        <v>22</v>
      </c>
      <c r="C48" s="5" t="n">
        <v>11</v>
      </c>
    </row>
    <row r="49" spans="1:3">
      <c r="A49" s="4" t="s">
        <v>594</v>
      </c>
      <c r="B49" s="5" t="n">
        <v>21880</v>
      </c>
      <c r="C49" s="5" t="n">
        <v>6612</v>
      </c>
    </row>
    <row r="50" spans="1:3">
      <c r="A50" s="4" t="s">
        <v>531</v>
      </c>
      <c r="B50" s="5" t="n">
        <v>21902</v>
      </c>
      <c r="C50" s="5" t="n">
        <v>6623</v>
      </c>
    </row>
    <row r="51" spans="1:3">
      <c r="A51" s="4" t="s">
        <v>602</v>
      </c>
    </row>
    <row r="52" spans="1:3">
      <c r="A52" s="3" t="s">
        <v>592</v>
      </c>
    </row>
    <row r="53" spans="1:3">
      <c r="A53" s="4" t="s">
        <v>593</v>
      </c>
      <c r="B53" s="5" t="n">
        <v>22</v>
      </c>
      <c r="C53" s="5" t="n">
        <v>11</v>
      </c>
    </row>
    <row r="54" spans="1:3">
      <c r="A54" s="4" t="s">
        <v>540</v>
      </c>
    </row>
    <row r="55" spans="1:3">
      <c r="A55" s="3" t="s">
        <v>592</v>
      </c>
    </row>
    <row r="56" spans="1:3">
      <c r="A56" s="4" t="s">
        <v>593</v>
      </c>
      <c r="B56" s="5" t="n">
        <v>217</v>
      </c>
      <c r="C56" s="5" t="n">
        <v>193</v>
      </c>
    </row>
    <row r="57" spans="1:3">
      <c r="A57" s="4" t="s">
        <v>594</v>
      </c>
      <c r="B57" s="5" t="n">
        <v>100022</v>
      </c>
      <c r="C57" s="5" t="n">
        <v>41224</v>
      </c>
    </row>
    <row r="58" spans="1:3">
      <c r="A58" s="4" t="s">
        <v>531</v>
      </c>
      <c r="B58" s="5" t="n">
        <v>100239</v>
      </c>
      <c r="C58" s="5" t="n">
        <v>41417</v>
      </c>
    </row>
    <row r="59" spans="1:3">
      <c r="A59" s="4" t="s">
        <v>603</v>
      </c>
    </row>
    <row r="60" spans="1:3">
      <c r="A60" s="3" t="s">
        <v>592</v>
      </c>
    </row>
    <row r="61" spans="1:3">
      <c r="A61" s="4" t="s">
        <v>593</v>
      </c>
      <c r="B61" s="5" t="n">
        <v>217</v>
      </c>
      <c r="C61" s="5" t="n">
        <v>193</v>
      </c>
    </row>
    <row r="62" spans="1:3">
      <c r="A62" s="4" t="s">
        <v>442</v>
      </c>
    </row>
    <row r="63" spans="1:3">
      <c r="A63" s="3" t="s">
        <v>592</v>
      </c>
    </row>
    <row r="64" spans="1:3">
      <c r="A64" s="4" t="s">
        <v>593</v>
      </c>
      <c r="B64" s="5" t="n">
        <v>10</v>
      </c>
    </row>
    <row r="65" spans="1:3">
      <c r="A65" s="4" t="s">
        <v>594</v>
      </c>
      <c r="B65" s="5" t="n">
        <v>1432</v>
      </c>
      <c r="C65" s="5" t="n">
        <v>2726</v>
      </c>
    </row>
    <row r="66" spans="1:3">
      <c r="A66" s="4" t="s">
        <v>595</v>
      </c>
      <c r="B66" s="5" t="n">
        <v>36</v>
      </c>
    </row>
    <row r="67" spans="1:3">
      <c r="A67" s="4" t="s">
        <v>531</v>
      </c>
      <c r="B67" s="5" t="n">
        <v>1478</v>
      </c>
      <c r="C67" s="6" t="n">
        <v>2726</v>
      </c>
    </row>
    <row r="68" spans="1:3">
      <c r="A68" s="4" t="s">
        <v>604</v>
      </c>
    </row>
    <row r="69" spans="1:3">
      <c r="A69" s="3" t="s">
        <v>592</v>
      </c>
    </row>
    <row r="70" spans="1:3">
      <c r="A70" s="4" t="s">
        <v>593</v>
      </c>
      <c r="B70" s="6"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606</v>
      </c>
    </row>
    <row r="3" spans="1:3">
      <c r="A3" s="4" t="s">
        <v>607</v>
      </c>
      <c r="B3" s="6" t="n">
        <v>1014</v>
      </c>
      <c r="C3" s="6" t="n">
        <v>1519</v>
      </c>
    </row>
    <row r="4" spans="1:3">
      <c r="A4" s="4" t="s">
        <v>608</v>
      </c>
      <c r="B4" s="5" t="n">
        <v>2025</v>
      </c>
      <c r="C4" s="5" t="n">
        <v>2495</v>
      </c>
    </row>
    <row r="5" spans="1:3">
      <c r="A5" s="4" t="s">
        <v>609</v>
      </c>
      <c r="B5" s="5" t="n">
        <v>557</v>
      </c>
      <c r="C5" s="5" t="n">
        <v>547</v>
      </c>
    </row>
    <row r="6" spans="1:3">
      <c r="A6" s="4" t="s">
        <v>610</v>
      </c>
      <c r="B6" s="5" t="n">
        <v>561</v>
      </c>
      <c r="C6" s="5" t="n">
        <v>552</v>
      </c>
    </row>
    <row r="7" spans="1:3">
      <c r="A7" s="4" t="s">
        <v>611</v>
      </c>
      <c r="B7" s="5" t="n">
        <v>31</v>
      </c>
      <c r="C7" s="5" t="n">
        <v>48</v>
      </c>
    </row>
    <row r="8" spans="1:3">
      <c r="A8" s="4" t="s">
        <v>612</v>
      </c>
      <c r="B8" s="5" t="n">
        <v>1571</v>
      </c>
      <c r="C8" s="5" t="n">
        <v>2066</v>
      </c>
    </row>
    <row r="9" spans="1:3">
      <c r="A9" s="4" t="s">
        <v>613</v>
      </c>
      <c r="B9" s="5" t="n">
        <v>2586</v>
      </c>
      <c r="C9" s="5" t="n">
        <v>3047</v>
      </c>
    </row>
    <row r="10" spans="1:3">
      <c r="A10" s="4" t="s">
        <v>611</v>
      </c>
      <c r="B10" s="5" t="n">
        <v>31</v>
      </c>
      <c r="C10" s="5" t="n">
        <v>48</v>
      </c>
    </row>
    <row r="11" spans="1:3">
      <c r="A11" s="4" t="s">
        <v>536</v>
      </c>
    </row>
    <row r="12" spans="1:3">
      <c r="A12" s="3" t="s">
        <v>606</v>
      </c>
    </row>
    <row r="13" spans="1:3">
      <c r="A13" s="4" t="s">
        <v>609</v>
      </c>
      <c r="B13" s="5" t="n">
        <v>448</v>
      </c>
      <c r="C13" s="5" t="n">
        <v>460</v>
      </c>
    </row>
    <row r="14" spans="1:3">
      <c r="A14" s="4" t="s">
        <v>610</v>
      </c>
      <c r="B14" s="5" t="n">
        <v>448</v>
      </c>
      <c r="C14" s="5" t="n">
        <v>460</v>
      </c>
    </row>
    <row r="15" spans="1:3">
      <c r="A15" s="4" t="s">
        <v>611</v>
      </c>
      <c r="B15" s="5" t="n">
        <v>21</v>
      </c>
      <c r="C15" s="5" t="n">
        <v>39</v>
      </c>
    </row>
    <row r="16" spans="1:3">
      <c r="A16" s="4" t="s">
        <v>612</v>
      </c>
      <c r="B16" s="5" t="n">
        <v>448</v>
      </c>
      <c r="C16" s="5" t="n">
        <v>460</v>
      </c>
    </row>
    <row r="17" spans="1:3">
      <c r="A17" s="4" t="s">
        <v>613</v>
      </c>
      <c r="B17" s="5" t="n">
        <v>448</v>
      </c>
      <c r="C17" s="5" t="n">
        <v>460</v>
      </c>
    </row>
    <row r="18" spans="1:3">
      <c r="A18" s="4" t="s">
        <v>611</v>
      </c>
      <c r="B18" s="5" t="n">
        <v>21</v>
      </c>
      <c r="C18" s="5" t="n">
        <v>39</v>
      </c>
    </row>
    <row r="19" spans="1:3">
      <c r="A19" s="4" t="s">
        <v>537</v>
      </c>
    </row>
    <row r="20" spans="1:3">
      <c r="A20" s="3" t="s">
        <v>606</v>
      </c>
    </row>
    <row r="21" spans="1:3">
      <c r="A21" s="4" t="s">
        <v>607</v>
      </c>
      <c r="B21" s="5" t="n">
        <v>587</v>
      </c>
      <c r="C21" s="5" t="n">
        <v>909</v>
      </c>
    </row>
    <row r="22" spans="1:3">
      <c r="A22" s="4" t="s">
        <v>608</v>
      </c>
      <c r="B22" s="5" t="n">
        <v>1568</v>
      </c>
      <c r="C22" s="5" t="n">
        <v>1849</v>
      </c>
    </row>
    <row r="23" spans="1:3">
      <c r="A23" s="4" t="s">
        <v>612</v>
      </c>
      <c r="B23" s="5" t="n">
        <v>587</v>
      </c>
      <c r="C23" s="5" t="n">
        <v>909</v>
      </c>
    </row>
    <row r="24" spans="1:3">
      <c r="A24" s="4" t="s">
        <v>613</v>
      </c>
      <c r="B24" s="5" t="n">
        <v>1568</v>
      </c>
      <c r="C24" s="5" t="n">
        <v>1849</v>
      </c>
    </row>
    <row r="25" spans="1:3">
      <c r="A25" s="4" t="s">
        <v>538</v>
      </c>
    </row>
    <row r="26" spans="1:3">
      <c r="A26" s="3" t="s">
        <v>606</v>
      </c>
    </row>
    <row r="27" spans="1:3">
      <c r="A27" s="4" t="s">
        <v>607</v>
      </c>
      <c r="C27" s="5" t="n">
        <v>158</v>
      </c>
    </row>
    <row r="28" spans="1:3">
      <c r="A28" s="4" t="s">
        <v>608</v>
      </c>
      <c r="C28" s="5" t="n">
        <v>164</v>
      </c>
    </row>
    <row r="29" spans="1:3">
      <c r="A29" s="4" t="s">
        <v>612</v>
      </c>
      <c r="C29" s="5" t="n">
        <v>158</v>
      </c>
    </row>
    <row r="30" spans="1:3">
      <c r="A30" s="4" t="s">
        <v>613</v>
      </c>
      <c r="C30" s="5" t="n">
        <v>164</v>
      </c>
    </row>
    <row r="31" spans="1:3">
      <c r="A31" s="4" t="s">
        <v>540</v>
      </c>
    </row>
    <row r="32" spans="1:3">
      <c r="A32" s="3" t="s">
        <v>606</v>
      </c>
    </row>
    <row r="33" spans="1:3">
      <c r="A33" s="4" t="s">
        <v>607</v>
      </c>
      <c r="B33" s="5" t="n">
        <v>427</v>
      </c>
      <c r="C33" s="5" t="n">
        <v>452</v>
      </c>
    </row>
    <row r="34" spans="1:3">
      <c r="A34" s="4" t="s">
        <v>608</v>
      </c>
      <c r="B34" s="5" t="n">
        <v>457</v>
      </c>
      <c r="C34" s="5" t="n">
        <v>482</v>
      </c>
    </row>
    <row r="35" spans="1:3">
      <c r="A35" s="4" t="s">
        <v>609</v>
      </c>
      <c r="B35" s="5" t="n">
        <v>73</v>
      </c>
      <c r="C35" s="5" t="n">
        <v>87</v>
      </c>
    </row>
    <row r="36" spans="1:3">
      <c r="A36" s="4" t="s">
        <v>610</v>
      </c>
      <c r="B36" s="5" t="n">
        <v>77</v>
      </c>
      <c r="C36" s="5" t="n">
        <v>92</v>
      </c>
    </row>
    <row r="37" spans="1:3">
      <c r="A37" s="4" t="s">
        <v>611</v>
      </c>
      <c r="B37" s="5" t="n">
        <v>9</v>
      </c>
      <c r="C37" s="5" t="n">
        <v>9</v>
      </c>
    </row>
    <row r="38" spans="1:3">
      <c r="A38" s="4" t="s">
        <v>612</v>
      </c>
      <c r="B38" s="5" t="n">
        <v>500</v>
      </c>
      <c r="C38" s="5" t="n">
        <v>539</v>
      </c>
    </row>
    <row r="39" spans="1:3">
      <c r="A39" s="4" t="s">
        <v>613</v>
      </c>
      <c r="B39" s="5" t="n">
        <v>534</v>
      </c>
      <c r="C39" s="5" t="n">
        <v>574</v>
      </c>
    </row>
    <row r="40" spans="1:3">
      <c r="A40" s="4" t="s">
        <v>611</v>
      </c>
      <c r="B40" s="5" t="n">
        <v>9</v>
      </c>
      <c r="C40" s="6" t="n">
        <v>9</v>
      </c>
    </row>
    <row r="41" spans="1:3">
      <c r="A41" s="4" t="s">
        <v>442</v>
      </c>
    </row>
    <row r="42" spans="1:3">
      <c r="A42" s="3" t="s">
        <v>606</v>
      </c>
    </row>
    <row r="43" spans="1:3">
      <c r="A43" s="4" t="s">
        <v>609</v>
      </c>
      <c r="B43" s="5" t="n">
        <v>36</v>
      </c>
    </row>
    <row r="44" spans="1:3">
      <c r="A44" s="4" t="s">
        <v>610</v>
      </c>
      <c r="B44" s="5" t="n">
        <v>36</v>
      </c>
    </row>
    <row r="45" spans="1:3">
      <c r="A45" s="4" t="s">
        <v>611</v>
      </c>
      <c r="B45" s="5" t="n">
        <v>1</v>
      </c>
    </row>
    <row r="46" spans="1:3">
      <c r="A46" s="4" t="s">
        <v>612</v>
      </c>
      <c r="B46" s="5" t="n">
        <v>36</v>
      </c>
    </row>
    <row r="47" spans="1:3">
      <c r="A47" s="4" t="s">
        <v>613</v>
      </c>
      <c r="B47" s="5" t="n">
        <v>36</v>
      </c>
    </row>
    <row r="48" spans="1:3">
      <c r="A48" s="4" t="s">
        <v>611</v>
      </c>
      <c r="B48"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606</v>
      </c>
    </row>
    <row r="4" spans="1:3">
      <c r="A4" s="4" t="s">
        <v>615</v>
      </c>
      <c r="B4" s="6" t="n">
        <v>1835</v>
      </c>
      <c r="C4" s="6" t="n">
        <v>2303</v>
      </c>
    </row>
    <row r="5" spans="1:3">
      <c r="A5" s="4" t="s">
        <v>616</v>
      </c>
      <c r="B5" s="5" t="n">
        <v>109</v>
      </c>
      <c r="C5" s="5" t="n">
        <v>161</v>
      </c>
    </row>
    <row r="6" spans="1:3">
      <c r="A6" s="4" t="s">
        <v>617</v>
      </c>
      <c r="B6" s="5" t="n">
        <v>141</v>
      </c>
      <c r="C6" s="5" t="n">
        <v>202</v>
      </c>
    </row>
    <row r="7" spans="1:3">
      <c r="A7" s="4" t="s">
        <v>536</v>
      </c>
    </row>
    <row r="8" spans="1:3">
      <c r="A8" s="3" t="s">
        <v>606</v>
      </c>
    </row>
    <row r="9" spans="1:3">
      <c r="A9" s="4" t="s">
        <v>615</v>
      </c>
      <c r="B9" s="5" t="n">
        <v>453</v>
      </c>
      <c r="C9" s="5" t="n">
        <v>289</v>
      </c>
    </row>
    <row r="10" spans="1:3">
      <c r="A10" s="4" t="s">
        <v>616</v>
      </c>
      <c r="B10" s="5" t="n">
        <v>26</v>
      </c>
      <c r="C10" s="5" t="n">
        <v>18</v>
      </c>
    </row>
    <row r="11" spans="1:3">
      <c r="A11" s="4" t="s">
        <v>617</v>
      </c>
      <c r="B11" s="5" t="n">
        <v>24</v>
      </c>
      <c r="C11" s="5" t="n">
        <v>16</v>
      </c>
    </row>
    <row r="12" spans="1:3">
      <c r="A12" s="4" t="s">
        <v>537</v>
      </c>
    </row>
    <row r="13" spans="1:3">
      <c r="A13" s="3" t="s">
        <v>606</v>
      </c>
    </row>
    <row r="14" spans="1:3">
      <c r="A14" s="4" t="s">
        <v>615</v>
      </c>
      <c r="B14" s="5" t="n">
        <v>855</v>
      </c>
      <c r="C14" s="5" t="n">
        <v>1317</v>
      </c>
    </row>
    <row r="15" spans="1:3">
      <c r="A15" s="4" t="s">
        <v>616</v>
      </c>
      <c r="B15" s="5" t="n">
        <v>47</v>
      </c>
      <c r="C15" s="5" t="n">
        <v>115</v>
      </c>
    </row>
    <row r="16" spans="1:3">
      <c r="A16" s="4" t="s">
        <v>617</v>
      </c>
      <c r="B16" s="5" t="n">
        <v>81</v>
      </c>
      <c r="C16" s="5" t="n">
        <v>135</v>
      </c>
    </row>
    <row r="17" spans="1:3">
      <c r="A17" s="4" t="s">
        <v>538</v>
      </c>
    </row>
    <row r="18" spans="1:3">
      <c r="A18" s="3" t="s">
        <v>606</v>
      </c>
    </row>
    <row r="19" spans="1:3">
      <c r="A19" s="4" t="s">
        <v>615</v>
      </c>
      <c r="C19" s="5" t="n">
        <v>119</v>
      </c>
    </row>
    <row r="20" spans="1:3">
      <c r="A20" s="4" t="s">
        <v>617</v>
      </c>
      <c r="C20" s="5" t="n">
        <v>12</v>
      </c>
    </row>
    <row r="21" spans="1:3">
      <c r="A21" s="4" t="s">
        <v>442</v>
      </c>
    </row>
    <row r="22" spans="1:3">
      <c r="A22" s="3" t="s">
        <v>606</v>
      </c>
    </row>
    <row r="23" spans="1:3">
      <c r="A23" s="4" t="s">
        <v>615</v>
      </c>
      <c r="B23" s="5" t="n">
        <v>9</v>
      </c>
    </row>
    <row r="24" spans="1:3">
      <c r="A24" s="4" t="s">
        <v>540</v>
      </c>
    </row>
    <row r="25" spans="1:3">
      <c r="A25" s="3" t="s">
        <v>606</v>
      </c>
    </row>
    <row r="26" spans="1:3">
      <c r="A26" s="4" t="s">
        <v>615</v>
      </c>
      <c r="B26" s="5" t="n">
        <v>518</v>
      </c>
      <c r="C26" s="5" t="n">
        <v>578</v>
      </c>
    </row>
    <row r="27" spans="1:3">
      <c r="A27" s="4" t="s">
        <v>616</v>
      </c>
      <c r="B27" s="5" t="n">
        <v>36</v>
      </c>
      <c r="C27" s="5" t="n">
        <v>28</v>
      </c>
    </row>
    <row r="28" spans="1:3">
      <c r="A28" s="4" t="s">
        <v>617</v>
      </c>
      <c r="B28" s="6" t="n">
        <v>36</v>
      </c>
      <c r="C28" s="6" t="n">
        <v>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19</v>
      </c>
    </row>
    <row r="3" spans="1:2">
      <c r="A3" s="3" t="s">
        <v>620</v>
      </c>
    </row>
    <row r="4" spans="1:2">
      <c r="A4" s="4" t="s">
        <v>621</v>
      </c>
      <c r="B4" s="5" t="n">
        <v>1</v>
      </c>
    </row>
    <row r="5" spans="1:2">
      <c r="A5" s="4" t="s">
        <v>622</v>
      </c>
      <c r="B5" s="6" t="n">
        <v>328</v>
      </c>
    </row>
    <row r="6" spans="1:2">
      <c r="A6" s="4" t="s">
        <v>623</v>
      </c>
      <c r="B6" s="6" t="n">
        <v>3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2</v>
      </c>
    </row>
    <row r="3" spans="1:3">
      <c r="A3" s="3" t="s">
        <v>232</v>
      </c>
    </row>
    <row r="4" spans="1:3">
      <c r="A4" s="4" t="s">
        <v>625</v>
      </c>
      <c r="B4" s="6" t="n">
        <v>4285</v>
      </c>
      <c r="C4" s="6" t="n">
        <v>1272</v>
      </c>
    </row>
    <row r="5" spans="1:3">
      <c r="A5" s="4" t="s">
        <v>626</v>
      </c>
      <c r="B5" s="5" t="n">
        <v>-1208</v>
      </c>
      <c r="C5" s="5" t="n">
        <v>-404</v>
      </c>
    </row>
    <row r="6" spans="1:3">
      <c r="A6" s="4" t="s">
        <v>627</v>
      </c>
      <c r="B6" s="5" t="n">
        <v>3077</v>
      </c>
      <c r="C6" s="5" t="n">
        <v>868</v>
      </c>
    </row>
    <row r="7" spans="1:3">
      <c r="A7" s="4" t="s">
        <v>628</v>
      </c>
      <c r="B7" s="5" t="n">
        <v>-510</v>
      </c>
      <c r="C7" s="5" t="n">
        <v>-128</v>
      </c>
    </row>
    <row r="8" spans="1:3">
      <c r="A8" s="4" t="s">
        <v>629</v>
      </c>
      <c r="B8" s="6" t="n">
        <v>2567</v>
      </c>
      <c r="C8" s="6" t="n">
        <v>7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232</v>
      </c>
    </row>
    <row r="3" spans="1:3">
      <c r="A3" s="4" t="s">
        <v>631</v>
      </c>
      <c r="B3" s="6" t="n">
        <v>2300000</v>
      </c>
      <c r="C3" s="6" t="n">
        <v>70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33</v>
      </c>
    </row>
    <row r="3" spans="1:3">
      <c r="A3" s="4" t="s">
        <v>634</v>
      </c>
      <c r="B3" s="6" t="n">
        <v>32283</v>
      </c>
      <c r="C3" s="6" t="n">
        <v>23861</v>
      </c>
    </row>
    <row r="4" spans="1:3">
      <c r="A4" s="4" t="s">
        <v>635</v>
      </c>
      <c r="B4" s="5" t="n">
        <v>-6363</v>
      </c>
      <c r="C4" s="5" t="n">
        <v>-6249</v>
      </c>
    </row>
    <row r="5" spans="1:3">
      <c r="A5" s="4" t="s">
        <v>42</v>
      </c>
      <c r="B5" s="5" t="n">
        <v>25920</v>
      </c>
      <c r="C5" s="5" t="n">
        <v>17612</v>
      </c>
    </row>
    <row r="6" spans="1:3">
      <c r="A6" s="4" t="s">
        <v>636</v>
      </c>
    </row>
    <row r="7" spans="1:3">
      <c r="A7" s="3" t="s">
        <v>633</v>
      </c>
    </row>
    <row r="8" spans="1:3">
      <c r="A8" s="4" t="s">
        <v>634</v>
      </c>
      <c r="B8" s="5" t="n">
        <v>7953</v>
      </c>
      <c r="C8" s="5" t="n">
        <v>4971</v>
      </c>
    </row>
    <row r="9" spans="1:3">
      <c r="A9" s="4" t="s">
        <v>439</v>
      </c>
    </row>
    <row r="10" spans="1:3">
      <c r="A10" s="3" t="s">
        <v>633</v>
      </c>
    </row>
    <row r="11" spans="1:3">
      <c r="A11" s="4" t="s">
        <v>634</v>
      </c>
      <c r="B11" s="5" t="n">
        <v>18586</v>
      </c>
      <c r="C11" s="5" t="n">
        <v>13286</v>
      </c>
    </row>
    <row r="12" spans="1:3">
      <c r="A12" s="4" t="s">
        <v>637</v>
      </c>
    </row>
    <row r="13" spans="1:3">
      <c r="A13" s="3" t="s">
        <v>633</v>
      </c>
    </row>
    <row r="14" spans="1:3">
      <c r="A14" s="4" t="s">
        <v>634</v>
      </c>
      <c r="B14" s="6" t="n">
        <v>5744</v>
      </c>
      <c r="C14" s="6" t="n">
        <v>56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8</v>
      </c>
      <c r="B1" s="2" t="s">
        <v>2</v>
      </c>
      <c r="C1" s="2" t="s">
        <v>32</v>
      </c>
    </row>
    <row r="2" spans="1:3">
      <c r="A2" s="3" t="s">
        <v>71</v>
      </c>
    </row>
    <row r="3" spans="1:3">
      <c r="A3" s="4" t="s">
        <v>639</v>
      </c>
      <c r="B3" s="6" t="n">
        <v>217418</v>
      </c>
      <c r="C3" s="6" t="n">
        <v>89114</v>
      </c>
    </row>
    <row r="4" spans="1:3">
      <c r="A4" s="4" t="s">
        <v>640</v>
      </c>
      <c r="B4" s="5" t="n">
        <v>97807</v>
      </c>
      <c r="C4" s="5" t="n">
        <v>64984</v>
      </c>
    </row>
    <row r="5" spans="1:3">
      <c r="A5" s="4" t="s">
        <v>641</v>
      </c>
      <c r="B5" s="5" t="n">
        <v>215178</v>
      </c>
      <c r="C5" s="5" t="n">
        <v>100348</v>
      </c>
    </row>
    <row r="6" spans="1:3">
      <c r="A6" s="4" t="s">
        <v>642</v>
      </c>
      <c r="B6" s="5" t="n">
        <v>41342</v>
      </c>
      <c r="C6" s="5" t="n">
        <v>33645</v>
      </c>
    </row>
    <row r="7" spans="1:3">
      <c r="A7" s="4" t="s">
        <v>643</v>
      </c>
      <c r="B7" s="5" t="n">
        <v>41567</v>
      </c>
      <c r="C7" s="5" t="n">
        <v>39543</v>
      </c>
    </row>
    <row r="8" spans="1:3">
      <c r="A8" s="4" t="s">
        <v>644</v>
      </c>
      <c r="B8" s="5" t="n">
        <v>116637</v>
      </c>
      <c r="C8" s="5" t="n">
        <v>71477</v>
      </c>
    </row>
    <row r="9" spans="1:3">
      <c r="A9" s="4" t="s">
        <v>55</v>
      </c>
      <c r="B9" s="6" t="n">
        <v>729949</v>
      </c>
      <c r="C9" s="6" t="n">
        <v>3991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5</v>
      </c>
      <c r="B1" s="2" t="s">
        <v>2</v>
      </c>
      <c r="C1" s="2" t="s">
        <v>32</v>
      </c>
    </row>
    <row r="2" spans="1:3">
      <c r="A2" s="3" t="s">
        <v>646</v>
      </c>
    </row>
    <row r="3" spans="1:3">
      <c r="A3" s="4" t="s">
        <v>647</v>
      </c>
      <c r="B3" s="6" t="n">
        <v>89800000</v>
      </c>
      <c r="C3" s="6" t="n">
        <v>19400000</v>
      </c>
    </row>
    <row r="4" spans="1:3">
      <c r="A4" s="4" t="s">
        <v>648</v>
      </c>
      <c r="B4" s="5" t="n">
        <v>250000</v>
      </c>
    </row>
    <row r="5" spans="1:3">
      <c r="A5" s="4" t="s">
        <v>649</v>
      </c>
    </row>
    <row r="6" spans="1:3">
      <c r="A6" s="3" t="s">
        <v>646</v>
      </c>
    </row>
    <row r="7" spans="1:3">
      <c r="A7" s="4" t="s">
        <v>647</v>
      </c>
      <c r="B7" s="6" t="n">
        <v>19800000</v>
      </c>
      <c r="C7" s="6" t="n">
        <v>8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2</v>
      </c>
    </row>
    <row r="3" spans="1:3">
      <c r="A3" s="3" t="s">
        <v>160</v>
      </c>
    </row>
    <row r="4" spans="1:3">
      <c r="A4" s="4" t="s">
        <v>113</v>
      </c>
      <c r="B4" s="6" t="n">
        <v>-43</v>
      </c>
      <c r="C4" s="6" t="n">
        <v>-2231</v>
      </c>
    </row>
    <row r="5" spans="1:3">
      <c r="A5" s="3" t="s">
        <v>161</v>
      </c>
    </row>
    <row r="6" spans="1:3">
      <c r="A6" s="4" t="s">
        <v>162</v>
      </c>
      <c r="B6" s="5" t="n">
        <v>1832</v>
      </c>
      <c r="C6" s="5" t="n">
        <v>838</v>
      </c>
    </row>
    <row r="7" spans="1:3">
      <c r="A7" s="4" t="s">
        <v>163</v>
      </c>
      <c r="B7" s="5" t="n">
        <v>350</v>
      </c>
    </row>
    <row r="8" spans="1:3">
      <c r="A8" s="4" t="s">
        <v>164</v>
      </c>
      <c r="B8" s="5" t="n">
        <v>-152</v>
      </c>
      <c r="C8" s="5" t="n">
        <v>-16</v>
      </c>
    </row>
    <row r="9" spans="1:3">
      <c r="A9" s="4" t="s">
        <v>165</v>
      </c>
      <c r="B9" s="5" t="n">
        <v>2066</v>
      </c>
      <c r="C9" s="5" t="n">
        <v>1967</v>
      </c>
    </row>
    <row r="10" spans="1:3">
      <c r="A10" s="4" t="s">
        <v>166</v>
      </c>
      <c r="B10" s="5" t="n">
        <v>-1318</v>
      </c>
      <c r="C10" s="5" t="n">
        <v>-729</v>
      </c>
    </row>
    <row r="11" spans="1:3">
      <c r="A11" s="4" t="s">
        <v>167</v>
      </c>
      <c r="B11" s="5" t="n">
        <v>-340</v>
      </c>
      <c r="C11" s="5" t="n">
        <v>-278</v>
      </c>
    </row>
    <row r="12" spans="1:3">
      <c r="A12" s="4" t="s">
        <v>168</v>
      </c>
      <c r="B12" s="5" t="n">
        <v>-563</v>
      </c>
    </row>
    <row r="13" spans="1:3">
      <c r="A13" s="4" t="s">
        <v>169</v>
      </c>
      <c r="B13" s="5" t="n">
        <v>-18</v>
      </c>
      <c r="C13" s="5" t="n">
        <v>-20</v>
      </c>
    </row>
    <row r="14" spans="1:3">
      <c r="A14" s="4" t="s">
        <v>170</v>
      </c>
      <c r="B14" s="5" t="n">
        <v>-208</v>
      </c>
      <c r="C14" s="5" t="n">
        <v>-195</v>
      </c>
    </row>
    <row r="15" spans="1:3">
      <c r="A15" s="4" t="s">
        <v>171</v>
      </c>
      <c r="B15" s="5" t="n">
        <v>-420</v>
      </c>
      <c r="C15" s="5" t="n">
        <v>250</v>
      </c>
    </row>
    <row r="16" spans="1:3">
      <c r="A16" s="4" t="s">
        <v>172</v>
      </c>
      <c r="B16" s="5" t="n">
        <v>-144</v>
      </c>
      <c r="C16" s="5" t="n">
        <v>-1483</v>
      </c>
    </row>
    <row r="17" spans="1:3">
      <c r="A17" s="4" t="s">
        <v>173</v>
      </c>
      <c r="B17" s="5" t="n">
        <v>125</v>
      </c>
      <c r="C17" s="5" t="n">
        <v>-1060</v>
      </c>
    </row>
    <row r="18" spans="1:3">
      <c r="A18" s="4" t="s">
        <v>174</v>
      </c>
      <c r="B18" s="5" t="n">
        <v>758</v>
      </c>
      <c r="C18" s="5" t="n">
        <v>591</v>
      </c>
    </row>
    <row r="19" spans="1:3">
      <c r="A19" s="4" t="s">
        <v>175</v>
      </c>
      <c r="B19" s="5" t="n">
        <v>193</v>
      </c>
      <c r="C19" s="5" t="n">
        <v>171</v>
      </c>
    </row>
    <row r="20" spans="1:3">
      <c r="A20" s="4" t="s">
        <v>176</v>
      </c>
      <c r="B20" s="5" t="n">
        <v>-4733</v>
      </c>
      <c r="C20" s="5" t="n">
        <v>2834</v>
      </c>
    </row>
    <row r="21" spans="1:3">
      <c r="A21" s="4" t="s">
        <v>177</v>
      </c>
      <c r="B21" s="5" t="n">
        <v>-2615</v>
      </c>
      <c r="C21" s="5" t="n">
        <v>639</v>
      </c>
    </row>
    <row r="22" spans="1:3">
      <c r="A22" s="3" t="s">
        <v>178</v>
      </c>
    </row>
    <row r="23" spans="1:3">
      <c r="A23" s="4" t="s">
        <v>179</v>
      </c>
      <c r="B23" s="5" t="n">
        <v>1616</v>
      </c>
      <c r="C23" s="5" t="n">
        <v>1470</v>
      </c>
    </row>
    <row r="24" spans="1:3">
      <c r="A24" s="4" t="s">
        <v>180</v>
      </c>
      <c r="C24" s="5" t="n">
        <v>5800</v>
      </c>
    </row>
    <row r="25" spans="1:3">
      <c r="A25" s="4" t="s">
        <v>181</v>
      </c>
      <c r="B25" s="5" t="n">
        <v>1600</v>
      </c>
    </row>
    <row r="26" spans="1:3">
      <c r="A26" s="4" t="s">
        <v>182</v>
      </c>
      <c r="B26" s="5" t="n">
        <v>36350</v>
      </c>
      <c r="C26" s="5" t="n">
        <v>60369</v>
      </c>
    </row>
    <row r="27" spans="1:3">
      <c r="A27" s="4" t="s">
        <v>183</v>
      </c>
      <c r="B27" s="5" t="n">
        <v>-91278</v>
      </c>
      <c r="C27" s="5" t="n">
        <v>-23507</v>
      </c>
    </row>
    <row r="28" spans="1:3">
      <c r="A28" s="4" t="s">
        <v>184</v>
      </c>
      <c r="B28" s="5" t="n">
        <v>25466</v>
      </c>
      <c r="C28" s="5" t="n">
        <v>10923</v>
      </c>
    </row>
    <row r="29" spans="1:3">
      <c r="A29" s="4" t="s">
        <v>185</v>
      </c>
      <c r="B29" s="5" t="n">
        <v>-121352</v>
      </c>
      <c r="C29" s="5" t="n">
        <v>-38073</v>
      </c>
    </row>
    <row r="30" spans="1:3">
      <c r="A30" s="4" t="s">
        <v>186</v>
      </c>
      <c r="B30" s="5" t="n">
        <v>38</v>
      </c>
      <c r="C30" s="5" t="n">
        <v>61</v>
      </c>
    </row>
    <row r="31" spans="1:3">
      <c r="A31" s="4" t="s">
        <v>187</v>
      </c>
      <c r="B31" s="5" t="n">
        <v>-1139</v>
      </c>
      <c r="C31" s="5" t="n">
        <v>-3431</v>
      </c>
    </row>
    <row r="32" spans="1:3">
      <c r="A32" s="4" t="s">
        <v>188</v>
      </c>
      <c r="B32" s="5" t="n">
        <v>-10000</v>
      </c>
    </row>
    <row r="33" spans="1:3">
      <c r="A33" s="4" t="s">
        <v>189</v>
      </c>
      <c r="B33" s="5" t="n">
        <v>-1622</v>
      </c>
      <c r="C33" s="5" t="n">
        <v>123</v>
      </c>
    </row>
    <row r="34" spans="1:3">
      <c r="A34" s="4" t="s">
        <v>190</v>
      </c>
      <c r="B34" s="5" t="n">
        <v>60676</v>
      </c>
      <c r="C34" s="5" t="n">
        <v>15424</v>
      </c>
    </row>
    <row r="35" spans="1:3">
      <c r="A35" s="4" t="s">
        <v>191</v>
      </c>
      <c r="B35" s="5" t="n">
        <v>-99645</v>
      </c>
      <c r="C35" s="5" t="n">
        <v>29159</v>
      </c>
    </row>
    <row r="36" spans="1:3">
      <c r="A36" s="3" t="s">
        <v>192</v>
      </c>
    </row>
    <row r="37" spans="1:3">
      <c r="A37" s="4" t="s">
        <v>193</v>
      </c>
      <c r="B37" s="5" t="n">
        <v>44266</v>
      </c>
      <c r="C37" s="5" t="n">
        <v>9260</v>
      </c>
    </row>
    <row r="38" spans="1:3">
      <c r="A38" s="4" t="s">
        <v>194</v>
      </c>
      <c r="B38" s="5" t="n">
        <v>37923</v>
      </c>
      <c r="C38" s="5" t="n">
        <v>-5838</v>
      </c>
    </row>
    <row r="39" spans="1:3">
      <c r="A39" s="4" t="s">
        <v>195</v>
      </c>
      <c r="C39" s="5" t="n">
        <v>-5700</v>
      </c>
    </row>
    <row r="40" spans="1:3">
      <c r="A40" s="4" t="s">
        <v>196</v>
      </c>
      <c r="C40" s="5" t="n">
        <v>-14</v>
      </c>
    </row>
    <row r="41" spans="1:3">
      <c r="A41" s="4" t="s">
        <v>197</v>
      </c>
      <c r="C41" s="5" t="n">
        <v>11359</v>
      </c>
    </row>
    <row r="42" spans="1:3">
      <c r="A42" s="4" t="s">
        <v>198</v>
      </c>
      <c r="B42" s="5" t="n">
        <v>11000</v>
      </c>
    </row>
    <row r="43" spans="1:3">
      <c r="A43" s="4" t="s">
        <v>199</v>
      </c>
      <c r="B43" s="5" t="n">
        <v>93189</v>
      </c>
      <c r="C43" s="5" t="n">
        <v>9067</v>
      </c>
    </row>
    <row r="44" spans="1:3">
      <c r="A44" s="4" t="s">
        <v>200</v>
      </c>
      <c r="B44" s="5" t="n">
        <v>-9071</v>
      </c>
      <c r="C44" s="5" t="n">
        <v>38865</v>
      </c>
    </row>
    <row r="45" spans="1:3">
      <c r="A45" s="4" t="s">
        <v>201</v>
      </c>
      <c r="B45" s="5" t="n">
        <v>59344</v>
      </c>
      <c r="C45" s="5" t="n">
        <v>20479</v>
      </c>
    </row>
    <row r="46" spans="1:3">
      <c r="A46" s="4" t="s">
        <v>202</v>
      </c>
      <c r="B46" s="5" t="n">
        <v>50273</v>
      </c>
      <c r="C46" s="5" t="n">
        <v>59344</v>
      </c>
    </row>
    <row r="47" spans="1:3">
      <c r="A47" s="3" t="s">
        <v>203</v>
      </c>
    </row>
    <row r="48" spans="1:3">
      <c r="A48" s="4" t="s">
        <v>204</v>
      </c>
      <c r="B48" s="5" t="n">
        <v>1780</v>
      </c>
      <c r="C48" s="5" t="n">
        <v>716</v>
      </c>
    </row>
    <row r="49" spans="1:3">
      <c r="A49" s="3" t="s">
        <v>205</v>
      </c>
    </row>
    <row r="50" spans="1:3">
      <c r="A50" s="4" t="s">
        <v>206</v>
      </c>
      <c r="B50" s="5" t="n">
        <v>-929</v>
      </c>
      <c r="C50" s="5" t="n">
        <v>-108</v>
      </c>
    </row>
    <row r="51" spans="1:3">
      <c r="A51" s="4" t="s">
        <v>207</v>
      </c>
      <c r="C51" s="5" t="n">
        <v>69665</v>
      </c>
    </row>
    <row r="52" spans="1:3">
      <c r="A52" s="4" t="s">
        <v>208</v>
      </c>
      <c r="B52" s="5" t="n">
        <v>20</v>
      </c>
    </row>
    <row r="53" spans="1:3">
      <c r="A53" s="3" t="s">
        <v>209</v>
      </c>
    </row>
    <row r="54" spans="1:3">
      <c r="A54" s="4" t="s">
        <v>39</v>
      </c>
      <c r="B54" s="5" t="n">
        <v>16179</v>
      </c>
      <c r="C54" s="5" t="n">
        <v>44372</v>
      </c>
    </row>
    <row r="55" spans="1:3">
      <c r="A55" s="4" t="s">
        <v>210</v>
      </c>
      <c r="B55" s="5" t="n">
        <v>249</v>
      </c>
    </row>
    <row r="56" spans="1:3">
      <c r="A56" s="4" t="s">
        <v>82</v>
      </c>
      <c r="B56" s="5" t="n">
        <v>236447</v>
      </c>
      <c r="C56" s="5" t="n">
        <v>179408</v>
      </c>
    </row>
    <row r="57" spans="1:3">
      <c r="A57" s="4" t="s">
        <v>211</v>
      </c>
      <c r="B57" s="5" t="n">
        <v>9329</v>
      </c>
      <c r="C57" s="5" t="n">
        <v>8727</v>
      </c>
    </row>
    <row r="58" spans="1:3">
      <c r="A58" s="4" t="s">
        <v>212</v>
      </c>
      <c r="B58" s="5" t="n">
        <v>259</v>
      </c>
      <c r="C58" s="5" t="n">
        <v>1540</v>
      </c>
    </row>
    <row r="59" spans="1:3">
      <c r="A59" s="4" t="s">
        <v>44</v>
      </c>
      <c r="C59" s="5" t="n">
        <v>4585</v>
      </c>
    </row>
    <row r="60" spans="1:3">
      <c r="A60" s="4" t="s">
        <v>213</v>
      </c>
      <c r="B60" s="5" t="n">
        <v>-469</v>
      </c>
      <c r="C60" s="5" t="n">
        <v>2095</v>
      </c>
    </row>
    <row r="61" spans="1:3">
      <c r="A61" s="4" t="s">
        <v>214</v>
      </c>
      <c r="B61" s="5" t="n">
        <v>10726</v>
      </c>
      <c r="C61" s="5" t="n">
        <v>9500</v>
      </c>
    </row>
    <row r="62" spans="1:3">
      <c r="A62" s="4" t="s">
        <v>215</v>
      </c>
      <c r="B62" s="5" t="n">
        <v>1642</v>
      </c>
      <c r="C62" s="5" t="n">
        <v>655</v>
      </c>
    </row>
    <row r="63" spans="1:3">
      <c r="A63" s="4" t="s">
        <v>216</v>
      </c>
      <c r="B63" s="5" t="n">
        <v>609</v>
      </c>
      <c r="C63" s="5" t="n">
        <v>685</v>
      </c>
    </row>
    <row r="64" spans="1:3">
      <c r="A64" s="4" t="s">
        <v>217</v>
      </c>
      <c r="C64" s="5" t="n">
        <v>32</v>
      </c>
    </row>
    <row r="65" spans="1:3">
      <c r="A65" s="4" t="s">
        <v>49</v>
      </c>
      <c r="B65" s="5" t="n">
        <v>88</v>
      </c>
      <c r="C65" s="5" t="n">
        <v>98</v>
      </c>
    </row>
    <row r="66" spans="1:3">
      <c r="A66" s="4" t="s">
        <v>87</v>
      </c>
      <c r="B66" s="5" t="n">
        <v>286572</v>
      </c>
      <c r="C66" s="5" t="n">
        <v>225927</v>
      </c>
    </row>
    <row r="67" spans="1:3">
      <c r="A67" s="4" t="s">
        <v>218</v>
      </c>
      <c r="C67" s="5" t="n">
        <v>31480</v>
      </c>
    </row>
    <row r="68" spans="1:3">
      <c r="A68" s="4" t="s">
        <v>56</v>
      </c>
      <c r="B68" s="5" t="n">
        <v>5017</v>
      </c>
      <c r="C68" s="5" t="n">
        <v>3285</v>
      </c>
    </row>
    <row r="69" spans="1:3">
      <c r="A69" s="4" t="s">
        <v>58</v>
      </c>
      <c r="B69" s="5" t="n">
        <v>3418</v>
      </c>
      <c r="C69" s="5" t="n">
        <v>729</v>
      </c>
    </row>
    <row r="70" spans="1:3">
      <c r="A70" s="4" t="s">
        <v>219</v>
      </c>
      <c r="C70" s="5" t="n">
        <v>5700</v>
      </c>
    </row>
    <row r="71" spans="1:3">
      <c r="A71" s="4" t="s">
        <v>220</v>
      </c>
      <c r="B71" s="6" t="n">
        <v>40728</v>
      </c>
      <c r="C71" s="6" t="n">
        <v>57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240</v>
      </c>
    </row>
    <row r="3" spans="1:3">
      <c r="A3" s="5" t="n">
        <v>2017</v>
      </c>
      <c r="B3" s="6" t="n">
        <v>144169</v>
      </c>
    </row>
    <row r="4" spans="1:3">
      <c r="A4" s="5" t="n">
        <v>2018</v>
      </c>
      <c r="B4" s="5" t="n">
        <v>9562</v>
      </c>
    </row>
    <row r="5" spans="1:3">
      <c r="A5" s="5" t="n">
        <v>2019</v>
      </c>
      <c r="B5" s="5" t="n">
        <v>3798</v>
      </c>
    </row>
    <row r="6" spans="1:3">
      <c r="A6" s="5" t="n">
        <v>2020</v>
      </c>
      <c r="B6" s="5" t="n">
        <v>369</v>
      </c>
    </row>
    <row r="7" spans="1:3">
      <c r="A7" s="5" t="n">
        <v>2021</v>
      </c>
      <c r="B7" s="5" t="n">
        <v>306</v>
      </c>
    </row>
    <row r="8" spans="1:3">
      <c r="A8" s="4" t="s">
        <v>128</v>
      </c>
      <c r="B8" s="6" t="n">
        <v>158204</v>
      </c>
      <c r="C8" s="6" t="n">
        <v>1110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3" t="s">
        <v>652</v>
      </c>
    </row>
    <row r="4" spans="1:3">
      <c r="A4" s="4" t="s">
        <v>653</v>
      </c>
      <c r="B4" s="6" t="n">
        <v>65000</v>
      </c>
      <c r="C4" s="6" t="n">
        <v>27500</v>
      </c>
    </row>
    <row r="5" spans="1:3">
      <c r="A5" s="4" t="s">
        <v>654</v>
      </c>
    </row>
    <row r="6" spans="1:3">
      <c r="A6" s="3" t="s">
        <v>652</v>
      </c>
    </row>
    <row r="7" spans="1:3">
      <c r="A7" s="4" t="s">
        <v>655</v>
      </c>
      <c r="B7" s="5" t="n">
        <v>2017</v>
      </c>
    </row>
    <row r="8" spans="1:3">
      <c r="A8" s="4" t="s">
        <v>656</v>
      </c>
      <c r="B8" s="4" t="s">
        <v>657</v>
      </c>
    </row>
    <row r="9" spans="1:3">
      <c r="A9" s="4" t="s">
        <v>653</v>
      </c>
      <c r="B9" s="6" t="n">
        <v>10000</v>
      </c>
    </row>
    <row r="10" spans="1:3">
      <c r="A10" s="4" t="s">
        <v>658</v>
      </c>
    </row>
    <row r="11" spans="1:3">
      <c r="A11" s="3" t="s">
        <v>652</v>
      </c>
    </row>
    <row r="12" spans="1:3">
      <c r="A12" s="4" t="s">
        <v>655</v>
      </c>
      <c r="B12" s="5" t="n">
        <v>2017</v>
      </c>
    </row>
    <row r="13" spans="1:3">
      <c r="A13" s="4" t="s">
        <v>656</v>
      </c>
      <c r="B13" s="4" t="s">
        <v>659</v>
      </c>
    </row>
    <row r="14" spans="1:3">
      <c r="A14" s="4" t="s">
        <v>653</v>
      </c>
      <c r="B14" s="6" t="n">
        <v>10000</v>
      </c>
    </row>
    <row r="15" spans="1:3">
      <c r="A15" s="4" t="s">
        <v>654</v>
      </c>
    </row>
    <row r="16" spans="1:3">
      <c r="A16" s="3" t="s">
        <v>652</v>
      </c>
    </row>
    <row r="17" spans="1:3">
      <c r="A17" s="4" t="s">
        <v>655</v>
      </c>
      <c r="B17" s="5" t="n">
        <v>2017</v>
      </c>
    </row>
    <row r="18" spans="1:3">
      <c r="A18" s="4" t="s">
        <v>656</v>
      </c>
      <c r="B18" s="4" t="s">
        <v>657</v>
      </c>
    </row>
    <row r="19" spans="1:3">
      <c r="A19" s="4" t="s">
        <v>653</v>
      </c>
      <c r="B19" s="6" t="n">
        <v>3000</v>
      </c>
    </row>
    <row r="20" spans="1:3">
      <c r="A20" s="4" t="s">
        <v>660</v>
      </c>
    </row>
    <row r="21" spans="1:3">
      <c r="A21" s="3" t="s">
        <v>652</v>
      </c>
    </row>
    <row r="22" spans="1:3">
      <c r="A22" s="4" t="s">
        <v>655</v>
      </c>
      <c r="B22" s="5" t="n">
        <v>2017</v>
      </c>
    </row>
    <row r="23" spans="1:3">
      <c r="A23" s="4" t="s">
        <v>656</v>
      </c>
      <c r="B23" s="4" t="s">
        <v>661</v>
      </c>
    </row>
    <row r="24" spans="1:3">
      <c r="A24" s="4" t="s">
        <v>653</v>
      </c>
      <c r="B24" s="6" t="n">
        <v>8000</v>
      </c>
    </row>
    <row r="25" spans="1:3">
      <c r="A25" s="4" t="s">
        <v>662</v>
      </c>
    </row>
    <row r="26" spans="1:3">
      <c r="A26" s="3" t="s">
        <v>652</v>
      </c>
    </row>
    <row r="27" spans="1:3">
      <c r="A27" s="4" t="s">
        <v>655</v>
      </c>
      <c r="B27" s="5" t="n">
        <v>2017</v>
      </c>
    </row>
    <row r="28" spans="1:3">
      <c r="A28" s="4" t="s">
        <v>656</v>
      </c>
      <c r="B28" s="4" t="s">
        <v>663</v>
      </c>
    </row>
    <row r="29" spans="1:3">
      <c r="A29" s="4" t="s">
        <v>653</v>
      </c>
      <c r="B29" s="6" t="n">
        <v>7000</v>
      </c>
    </row>
    <row r="30" spans="1:3">
      <c r="A30" s="4" t="s">
        <v>664</v>
      </c>
    </row>
    <row r="31" spans="1:3">
      <c r="A31" s="3" t="s">
        <v>652</v>
      </c>
    </row>
    <row r="32" spans="1:3">
      <c r="A32" s="4" t="s">
        <v>655</v>
      </c>
      <c r="B32" s="5" t="n">
        <v>2017</v>
      </c>
    </row>
    <row r="33" spans="1:3">
      <c r="A33" s="4" t="s">
        <v>656</v>
      </c>
      <c r="B33" s="4" t="s">
        <v>665</v>
      </c>
    </row>
    <row r="34" spans="1:3">
      <c r="A34" s="4" t="s">
        <v>653</v>
      </c>
      <c r="B34" s="6" t="n">
        <v>7000</v>
      </c>
    </row>
    <row r="35" spans="1:3">
      <c r="A35" s="4" t="s">
        <v>666</v>
      </c>
    </row>
    <row r="36" spans="1:3">
      <c r="A36" s="3" t="s">
        <v>652</v>
      </c>
    </row>
    <row r="37" spans="1:3">
      <c r="A37" s="4" t="s">
        <v>655</v>
      </c>
      <c r="B37" s="5" t="n">
        <v>2017</v>
      </c>
    </row>
    <row r="38" spans="1:3">
      <c r="A38" s="4" t="s">
        <v>656</v>
      </c>
      <c r="B38" s="4" t="s">
        <v>667</v>
      </c>
    </row>
    <row r="39" spans="1:3">
      <c r="A39" s="4" t="s">
        <v>653</v>
      </c>
      <c r="B39" s="6" t="n">
        <v>10000</v>
      </c>
    </row>
    <row r="40" spans="1:3">
      <c r="A40" s="4" t="s">
        <v>668</v>
      </c>
    </row>
    <row r="41" spans="1:3">
      <c r="A41" s="3" t="s">
        <v>652</v>
      </c>
    </row>
    <row r="42" spans="1:3">
      <c r="A42" s="4" t="s">
        <v>655</v>
      </c>
      <c r="B42" s="5" t="n">
        <v>2017</v>
      </c>
    </row>
    <row r="43" spans="1:3">
      <c r="A43" s="4" t="s">
        <v>656</v>
      </c>
      <c r="B43" s="4" t="s">
        <v>669</v>
      </c>
    </row>
    <row r="44" spans="1:3">
      <c r="A44" s="4" t="s">
        <v>653</v>
      </c>
      <c r="B44" s="6" t="n">
        <v>10000</v>
      </c>
    </row>
    <row r="45" spans="1:3">
      <c r="A45" s="4" t="s">
        <v>670</v>
      </c>
    </row>
    <row r="46" spans="1:3">
      <c r="A46" s="3" t="s">
        <v>652</v>
      </c>
    </row>
    <row r="47" spans="1:3">
      <c r="A47" s="4" t="s">
        <v>655</v>
      </c>
      <c r="C47" s="5" t="n">
        <v>2016</v>
      </c>
    </row>
    <row r="48" spans="1:3">
      <c r="A48" s="4" t="s">
        <v>656</v>
      </c>
      <c r="C48" s="4" t="s">
        <v>671</v>
      </c>
    </row>
    <row r="49" spans="1:3">
      <c r="A49" s="4" t="s">
        <v>653</v>
      </c>
      <c r="C49" s="6" t="n">
        <v>7500</v>
      </c>
    </row>
    <row r="50" spans="1:3">
      <c r="A50" s="4" t="s">
        <v>672</v>
      </c>
    </row>
    <row r="51" spans="1:3">
      <c r="A51" s="3" t="s">
        <v>652</v>
      </c>
    </row>
    <row r="52" spans="1:3">
      <c r="A52" s="4" t="s">
        <v>655</v>
      </c>
      <c r="C52" s="5" t="n">
        <v>2016</v>
      </c>
    </row>
    <row r="53" spans="1:3">
      <c r="A53" s="4" t="s">
        <v>656</v>
      </c>
      <c r="C53" s="4" t="s">
        <v>673</v>
      </c>
    </row>
    <row r="54" spans="1:3">
      <c r="A54" s="4" t="s">
        <v>653</v>
      </c>
      <c r="C54" s="6" t="n">
        <v>2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6" t="n">
        <v>52800</v>
      </c>
    </row>
    <row r="4" spans="1:3">
      <c r="A4" s="4" t="s">
        <v>677</v>
      </c>
      <c r="B4" s="5" t="n">
        <v>117800</v>
      </c>
    </row>
    <row r="5" spans="1:3">
      <c r="A5" s="4" t="s">
        <v>212</v>
      </c>
      <c r="B5" s="6" t="n">
        <v>3478</v>
      </c>
      <c r="C5" s="6" t="n">
        <v>15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8</v>
      </c>
      <c r="B1" s="2" t="s">
        <v>2</v>
      </c>
      <c r="C1" s="2" t="s">
        <v>32</v>
      </c>
    </row>
    <row r="2" spans="1:3">
      <c r="A2" s="3" t="s">
        <v>679</v>
      </c>
    </row>
    <row r="3" spans="1:3">
      <c r="A3" s="4" t="s">
        <v>680</v>
      </c>
      <c r="B3" s="8" t="n">
        <v>6.9</v>
      </c>
      <c r="C3" s="8" t="n">
        <v>1.4</v>
      </c>
    </row>
    <row r="4" spans="1:3">
      <c r="A4" s="4" t="s">
        <v>681</v>
      </c>
      <c r="B4" s="8" t="n">
        <v>9.9</v>
      </c>
      <c r="C4" s="6"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682</v>
      </c>
      <c r="B1" s="2" t="s">
        <v>683</v>
      </c>
      <c r="C1" s="2" t="s">
        <v>461</v>
      </c>
    </row>
    <row r="2" spans="1:3">
      <c r="A2" s="3" t="s">
        <v>684</v>
      </c>
    </row>
    <row r="3" spans="1:3">
      <c r="A3" s="4" t="s">
        <v>685</v>
      </c>
      <c r="C3" s="6" t="n">
        <v>11000</v>
      </c>
    </row>
    <row r="4" spans="1:3">
      <c r="A4" s="4" t="s">
        <v>686</v>
      </c>
    </row>
    <row r="5" spans="1:3">
      <c r="A5" s="3" t="s">
        <v>684</v>
      </c>
    </row>
    <row r="6" spans="1:3">
      <c r="A6" s="4" t="s">
        <v>687</v>
      </c>
      <c r="B6" s="4" t="s">
        <v>471</v>
      </c>
    </row>
    <row r="7" spans="1:3">
      <c r="A7" s="4" t="s">
        <v>685</v>
      </c>
      <c r="B7" s="6" t="n">
        <v>11000</v>
      </c>
    </row>
    <row r="8" spans="1:3">
      <c r="A8" s="4" t="s">
        <v>688</v>
      </c>
      <c r="B8" s="5" t="n">
        <v>2</v>
      </c>
    </row>
    <row r="9" spans="1:3">
      <c r="A9" s="4" t="s">
        <v>689</v>
      </c>
      <c r="B9" s="4" t="s">
        <v>690</v>
      </c>
    </row>
    <row r="10" spans="1:3">
      <c r="A10" s="4" t="s">
        <v>691</v>
      </c>
      <c r="B10" s="4" t="s">
        <v>692</v>
      </c>
    </row>
    <row r="11" spans="1:3">
      <c r="A11" s="4" t="s">
        <v>693</v>
      </c>
      <c r="B11" s="4" t="s">
        <v>694</v>
      </c>
    </row>
    <row r="12" spans="1:3">
      <c r="A12" s="4" t="s">
        <v>695</v>
      </c>
    </row>
    <row r="13" spans="1:3">
      <c r="A13" s="3" t="s">
        <v>684</v>
      </c>
    </row>
    <row r="14" spans="1:3">
      <c r="A14" s="4" t="s">
        <v>696</v>
      </c>
      <c r="B14" s="6" t="n">
        <v>7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7</v>
      </c>
      <c r="B1" s="2" t="s">
        <v>2</v>
      </c>
      <c r="C1" s="2" t="s">
        <v>32</v>
      </c>
    </row>
    <row r="2" spans="1:3">
      <c r="A2" s="3" t="s">
        <v>249</v>
      </c>
    </row>
    <row r="3" spans="1:3">
      <c r="A3" s="4" t="s">
        <v>698</v>
      </c>
      <c r="B3" s="6" t="n">
        <v>25500000</v>
      </c>
      <c r="C3" s="6" t="n">
        <v>25500000</v>
      </c>
    </row>
    <row r="4" spans="1:3">
      <c r="A4" s="4" t="s">
        <v>699</v>
      </c>
      <c r="B4" s="6" t="n">
        <v>0</v>
      </c>
      <c r="C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701</v>
      </c>
    </row>
    <row r="3" spans="1:3">
      <c r="A3" s="4" t="s">
        <v>507</v>
      </c>
      <c r="B3" s="6" t="n">
        <v>109668</v>
      </c>
      <c r="C3" s="6" t="n">
        <v>65944</v>
      </c>
    </row>
    <row r="4" spans="1:3">
      <c r="A4" s="4" t="s">
        <v>702</v>
      </c>
    </row>
    <row r="5" spans="1:3">
      <c r="A5" s="3" t="s">
        <v>701</v>
      </c>
    </row>
    <row r="6" spans="1:3">
      <c r="A6" s="4" t="s">
        <v>507</v>
      </c>
      <c r="B6" s="5" t="n">
        <v>109668</v>
      </c>
      <c r="C6" s="5" t="n">
        <v>65944</v>
      </c>
    </row>
    <row r="7" spans="1:3">
      <c r="A7" s="4" t="s">
        <v>703</v>
      </c>
    </row>
    <row r="8" spans="1:3">
      <c r="A8" s="3" t="s">
        <v>701</v>
      </c>
    </row>
    <row r="9" spans="1:3">
      <c r="A9" s="4" t="s">
        <v>507</v>
      </c>
      <c r="B9" s="5" t="n">
        <v>3002</v>
      </c>
      <c r="C9" s="5" t="n">
        <v>15074</v>
      </c>
    </row>
    <row r="10" spans="1:3">
      <c r="A10" s="4" t="s">
        <v>704</v>
      </c>
    </row>
    <row r="11" spans="1:3">
      <c r="A11" s="3" t="s">
        <v>701</v>
      </c>
    </row>
    <row r="12" spans="1:3">
      <c r="A12" s="4" t="s">
        <v>507</v>
      </c>
      <c r="B12" s="5" t="n">
        <v>15253</v>
      </c>
      <c r="C12" s="5" t="n">
        <v>14007</v>
      </c>
    </row>
    <row r="13" spans="1:3">
      <c r="A13" s="4" t="s">
        <v>705</v>
      </c>
    </row>
    <row r="14" spans="1:3">
      <c r="A14" s="3" t="s">
        <v>701</v>
      </c>
    </row>
    <row r="15" spans="1:3">
      <c r="A15" s="4" t="s">
        <v>507</v>
      </c>
      <c r="B15" s="5" t="n">
        <v>91413</v>
      </c>
      <c r="C15" s="5" t="n">
        <v>36863</v>
      </c>
    </row>
    <row r="16" spans="1:3">
      <c r="A16" s="4" t="s">
        <v>706</v>
      </c>
    </row>
    <row r="17" spans="1:3">
      <c r="A17" s="3" t="s">
        <v>701</v>
      </c>
    </row>
    <row r="18" spans="1:3">
      <c r="A18" s="4" t="s">
        <v>507</v>
      </c>
      <c r="B18" s="5" t="n">
        <v>109668</v>
      </c>
      <c r="C18" s="5" t="n">
        <v>65944</v>
      </c>
    </row>
    <row r="19" spans="1:3">
      <c r="A19" s="4" t="s">
        <v>707</v>
      </c>
    </row>
    <row r="20" spans="1:3">
      <c r="A20" s="3" t="s">
        <v>701</v>
      </c>
    </row>
    <row r="21" spans="1:3">
      <c r="A21" s="4" t="s">
        <v>507</v>
      </c>
      <c r="B21" s="5" t="n">
        <v>3002</v>
      </c>
      <c r="C21" s="5" t="n">
        <v>15074</v>
      </c>
    </row>
    <row r="22" spans="1:3">
      <c r="A22" s="4" t="s">
        <v>708</v>
      </c>
    </row>
    <row r="23" spans="1:3">
      <c r="A23" s="3" t="s">
        <v>701</v>
      </c>
    </row>
    <row r="24" spans="1:3">
      <c r="A24" s="4" t="s">
        <v>507</v>
      </c>
      <c r="B24" s="5" t="n">
        <v>15253</v>
      </c>
      <c r="C24" s="5" t="n">
        <v>14007</v>
      </c>
    </row>
    <row r="25" spans="1:3">
      <c r="A25" s="4" t="s">
        <v>709</v>
      </c>
    </row>
    <row r="26" spans="1:3">
      <c r="A26" s="3" t="s">
        <v>701</v>
      </c>
    </row>
    <row r="27" spans="1:3">
      <c r="A27" s="4" t="s">
        <v>507</v>
      </c>
      <c r="B27" s="6" t="n">
        <v>91413</v>
      </c>
      <c r="C27" s="6" t="n">
        <v>368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710</v>
      </c>
      <c r="B1" s="2" t="s">
        <v>1</v>
      </c>
    </row>
    <row r="2" spans="1:2">
      <c r="B2" s="2" t="s">
        <v>461</v>
      </c>
    </row>
    <row r="3" spans="1:2">
      <c r="A3" s="3" t="s">
        <v>254</v>
      </c>
    </row>
    <row r="4" spans="1:2">
      <c r="A4" s="4" t="s">
        <v>711</v>
      </c>
      <c r="B4"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2</v>
      </c>
    </row>
    <row r="3" spans="1:3">
      <c r="A3" s="3" t="s">
        <v>701</v>
      </c>
    </row>
    <row r="4" spans="1:3">
      <c r="A4" s="4" t="s">
        <v>713</v>
      </c>
      <c r="B4" s="6" t="n">
        <v>32</v>
      </c>
      <c r="C4" s="6" t="n">
        <v>32</v>
      </c>
    </row>
    <row r="5" spans="1:3">
      <c r="A5" s="4" t="s">
        <v>714</v>
      </c>
      <c r="B5" s="5" t="n">
        <v>113</v>
      </c>
      <c r="C5" s="5" t="n">
        <v>14</v>
      </c>
    </row>
    <row r="6" spans="1:3">
      <c r="A6" s="4" t="s">
        <v>535</v>
      </c>
    </row>
    <row r="7" spans="1:3">
      <c r="A7" s="3" t="s">
        <v>701</v>
      </c>
    </row>
    <row r="8" spans="1:3">
      <c r="A8" s="4" t="s">
        <v>714</v>
      </c>
      <c r="B8" s="5" t="n">
        <v>95</v>
      </c>
      <c r="C8" s="5" t="n">
        <v>1</v>
      </c>
    </row>
    <row r="9" spans="1:3">
      <c r="A9" s="4" t="s">
        <v>715</v>
      </c>
    </row>
    <row r="10" spans="1:3">
      <c r="A10" s="3" t="s">
        <v>701</v>
      </c>
    </row>
    <row r="11" spans="1:3">
      <c r="A11" s="4" t="s">
        <v>713</v>
      </c>
      <c r="B11" s="5" t="n">
        <v>32</v>
      </c>
      <c r="C11" s="5" t="n">
        <v>32</v>
      </c>
    </row>
    <row r="12" spans="1:3">
      <c r="A12" s="4" t="s">
        <v>716</v>
      </c>
      <c r="B12" s="5" t="n">
        <v>1014</v>
      </c>
      <c r="C12" s="5" t="n">
        <v>902</v>
      </c>
    </row>
    <row r="13" spans="1:3">
      <c r="A13" s="4" t="s">
        <v>717</v>
      </c>
      <c r="B13" s="5" t="n">
        <v>790</v>
      </c>
      <c r="C13" s="5" t="n">
        <v>717</v>
      </c>
    </row>
    <row r="14" spans="1:3">
      <c r="A14" s="4" t="s">
        <v>718</v>
      </c>
    </row>
    <row r="15" spans="1:3">
      <c r="A15" s="3" t="s">
        <v>701</v>
      </c>
    </row>
    <row r="16" spans="1:3">
      <c r="A16" s="4" t="s">
        <v>716</v>
      </c>
      <c r="B16" s="5" t="n">
        <v>427</v>
      </c>
      <c r="C16" s="5" t="n">
        <v>452</v>
      </c>
    </row>
    <row r="17" spans="1:3">
      <c r="A17" s="4" t="s">
        <v>717</v>
      </c>
      <c r="B17" s="5" t="n">
        <v>72</v>
      </c>
      <c r="C17" s="5" t="n">
        <v>72</v>
      </c>
    </row>
    <row r="18" spans="1:3">
      <c r="A18" s="4" t="s">
        <v>719</v>
      </c>
    </row>
    <row r="19" spans="1:3">
      <c r="A19" s="3" t="s">
        <v>701</v>
      </c>
    </row>
    <row r="20" spans="1:3">
      <c r="A20" s="4" t="s">
        <v>716</v>
      </c>
      <c r="B20" s="5" t="n">
        <v>587</v>
      </c>
      <c r="C20" s="5" t="n">
        <v>450</v>
      </c>
    </row>
    <row r="21" spans="1:3">
      <c r="A21" s="4" t="s">
        <v>717</v>
      </c>
      <c r="B21" s="5" t="n">
        <v>718</v>
      </c>
      <c r="C21" s="5" t="n">
        <v>645</v>
      </c>
    </row>
    <row r="22" spans="1:3">
      <c r="A22" s="4" t="s">
        <v>714</v>
      </c>
      <c r="B22" s="5" t="n">
        <v>73</v>
      </c>
    </row>
    <row r="23" spans="1:3">
      <c r="A23" s="4" t="s">
        <v>720</v>
      </c>
    </row>
    <row r="24" spans="1:3">
      <c r="A24" s="3" t="s">
        <v>701</v>
      </c>
    </row>
    <row r="25" spans="1:3">
      <c r="A25" s="4" t="s">
        <v>713</v>
      </c>
      <c r="B25" s="5" t="n">
        <v>32</v>
      </c>
      <c r="C25" s="5" t="n">
        <v>32</v>
      </c>
    </row>
    <row r="26" spans="1:3">
      <c r="A26" s="4" t="s">
        <v>716</v>
      </c>
      <c r="B26" s="5" t="n">
        <v>1014</v>
      </c>
      <c r="C26" s="5" t="n">
        <v>902</v>
      </c>
    </row>
    <row r="27" spans="1:3">
      <c r="A27" s="4" t="s">
        <v>721</v>
      </c>
    </row>
    <row r="28" spans="1:3">
      <c r="A28" s="3" t="s">
        <v>701</v>
      </c>
    </row>
    <row r="29" spans="1:3">
      <c r="A29" s="4" t="s">
        <v>716</v>
      </c>
      <c r="B29" s="5" t="n">
        <v>427</v>
      </c>
      <c r="C29" s="5" t="n">
        <v>452</v>
      </c>
    </row>
    <row r="30" spans="1:3">
      <c r="A30" s="4" t="s">
        <v>722</v>
      </c>
    </row>
    <row r="31" spans="1:3">
      <c r="A31" s="3" t="s">
        <v>701</v>
      </c>
    </row>
    <row r="32" spans="1:3">
      <c r="A32" s="4" t="s">
        <v>716</v>
      </c>
      <c r="B32" s="6" t="n">
        <v>587</v>
      </c>
      <c r="C32" s="6" t="n">
        <v>4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01</v>
      </c>
    </row>
    <row r="3" spans="1:3">
      <c r="A3" s="4" t="s">
        <v>724</v>
      </c>
      <c r="B3" s="6" t="n">
        <v>683784</v>
      </c>
      <c r="C3" s="6" t="n">
        <v>326266</v>
      </c>
    </row>
    <row r="4" spans="1:3">
      <c r="A4" s="4" t="s">
        <v>211</v>
      </c>
      <c r="B4" s="5" t="n">
        <v>25920</v>
      </c>
      <c r="C4" s="5" t="n">
        <v>17612</v>
      </c>
    </row>
    <row r="5" spans="1:3">
      <c r="A5" s="4" t="s">
        <v>212</v>
      </c>
      <c r="B5" s="5" t="n">
        <v>3478</v>
      </c>
      <c r="C5" s="5" t="n">
        <v>1597</v>
      </c>
    </row>
    <row r="6" spans="1:3">
      <c r="A6" s="4" t="s">
        <v>213</v>
      </c>
      <c r="B6" s="5" t="n">
        <v>6660</v>
      </c>
      <c r="C6" s="5" t="n">
        <v>6426</v>
      </c>
    </row>
    <row r="7" spans="1:3">
      <c r="A7" s="4" t="s">
        <v>214</v>
      </c>
      <c r="B7" s="5" t="n">
        <v>20226</v>
      </c>
      <c r="C7" s="5" t="n">
        <v>9500</v>
      </c>
    </row>
    <row r="8" spans="1:3">
      <c r="A8" s="4" t="s">
        <v>479</v>
      </c>
      <c r="B8" s="5" t="n">
        <v>2082</v>
      </c>
      <c r="C8" s="5" t="n">
        <v>601</v>
      </c>
    </row>
    <row r="9" spans="1:3">
      <c r="A9" s="4" t="s">
        <v>216</v>
      </c>
      <c r="B9" s="5" t="n">
        <v>2077</v>
      </c>
      <c r="C9" s="5" t="n">
        <v>1048</v>
      </c>
    </row>
    <row r="10" spans="1:3">
      <c r="A10" s="4" t="s">
        <v>49</v>
      </c>
      <c r="B10" s="5" t="n">
        <v>1536</v>
      </c>
      <c r="C10" s="5" t="n">
        <v>1573</v>
      </c>
    </row>
    <row r="11" spans="1:3">
      <c r="A11" s="4" t="s">
        <v>87</v>
      </c>
      <c r="B11" s="5" t="n">
        <v>158204</v>
      </c>
      <c r="C11" s="5" t="n">
        <v>111020</v>
      </c>
    </row>
    <row r="12" spans="1:3">
      <c r="A12" s="4" t="s">
        <v>56</v>
      </c>
      <c r="B12" s="5" t="n">
        <v>71867</v>
      </c>
      <c r="C12" s="5" t="n">
        <v>28927</v>
      </c>
    </row>
    <row r="13" spans="1:3">
      <c r="A13" s="4" t="s">
        <v>58</v>
      </c>
      <c r="B13" s="5" t="n">
        <v>6518</v>
      </c>
      <c r="C13" s="5" t="n">
        <v>7833</v>
      </c>
    </row>
    <row r="14" spans="1:3">
      <c r="A14" s="4" t="s">
        <v>715</v>
      </c>
    </row>
    <row r="15" spans="1:3">
      <c r="A15" s="3" t="s">
        <v>701</v>
      </c>
    </row>
    <row r="16" spans="1:3">
      <c r="A16" s="4" t="s">
        <v>39</v>
      </c>
      <c r="B16" s="5" t="n">
        <v>16179</v>
      </c>
      <c r="C16" s="5" t="n">
        <v>44372</v>
      </c>
    </row>
    <row r="17" spans="1:3">
      <c r="A17" s="4" t="s">
        <v>724</v>
      </c>
      <c r="B17" s="5" t="n">
        <v>236696</v>
      </c>
      <c r="C17" s="5" t="n">
        <v>179408</v>
      </c>
    </row>
    <row r="18" spans="1:3">
      <c r="A18" s="4" t="s">
        <v>211</v>
      </c>
      <c r="B18" s="5" t="n">
        <v>9329</v>
      </c>
      <c r="C18" s="5" t="n">
        <v>8727</v>
      </c>
    </row>
    <row r="19" spans="1:3">
      <c r="A19" s="4" t="s">
        <v>212</v>
      </c>
      <c r="B19" s="5" t="n">
        <v>259</v>
      </c>
      <c r="C19" s="5" t="n">
        <v>1540</v>
      </c>
    </row>
    <row r="20" spans="1:3">
      <c r="A20" s="4" t="s">
        <v>725</v>
      </c>
      <c r="C20" s="5" t="n">
        <v>4585</v>
      </c>
    </row>
    <row r="21" spans="1:3">
      <c r="A21" s="4" t="s">
        <v>213</v>
      </c>
      <c r="B21" s="5" t="n">
        <v>-469</v>
      </c>
      <c r="C21" s="5" t="n">
        <v>2095</v>
      </c>
    </row>
    <row r="22" spans="1:3">
      <c r="A22" s="4" t="s">
        <v>214</v>
      </c>
      <c r="B22" s="5" t="n">
        <v>10726</v>
      </c>
      <c r="C22" s="5" t="n">
        <v>9500</v>
      </c>
    </row>
    <row r="23" spans="1:3">
      <c r="A23" s="4" t="s">
        <v>479</v>
      </c>
      <c r="B23" s="5" t="n">
        <v>1642</v>
      </c>
      <c r="C23" s="5" t="n">
        <v>655</v>
      </c>
    </row>
    <row r="24" spans="1:3">
      <c r="A24" s="4" t="s">
        <v>216</v>
      </c>
      <c r="B24" s="5" t="n">
        <v>609</v>
      </c>
      <c r="C24" s="5" t="n">
        <v>685</v>
      </c>
    </row>
    <row r="25" spans="1:3">
      <c r="A25" s="4" t="s">
        <v>49</v>
      </c>
      <c r="B25" s="5" t="n">
        <v>88</v>
      </c>
      <c r="C25" s="5" t="n">
        <v>130</v>
      </c>
    </row>
    <row r="26" spans="1:3">
      <c r="A26" s="4" t="s">
        <v>87</v>
      </c>
      <c r="B26" s="5" t="n">
        <v>286572</v>
      </c>
      <c r="C26" s="5" t="n">
        <v>225927</v>
      </c>
    </row>
    <row r="27" spans="1:3">
      <c r="A27" s="4" t="s">
        <v>726</v>
      </c>
      <c r="C27" s="5" t="n">
        <v>31480</v>
      </c>
    </row>
    <row r="28" spans="1:3">
      <c r="A28" s="4" t="s">
        <v>56</v>
      </c>
      <c r="B28" s="5" t="n">
        <v>5017</v>
      </c>
      <c r="C28" s="5" t="n">
        <v>3285</v>
      </c>
    </row>
    <row r="29" spans="1:3">
      <c r="A29" s="4" t="s">
        <v>58</v>
      </c>
      <c r="B29" s="5" t="n">
        <v>3418</v>
      </c>
      <c r="C29" s="5" t="n">
        <v>729</v>
      </c>
    </row>
    <row r="30" spans="1:3">
      <c r="A30" s="4" t="s">
        <v>219</v>
      </c>
      <c r="C30" s="5" t="n">
        <v>5700</v>
      </c>
    </row>
    <row r="31" spans="1:3">
      <c r="A31" s="4" t="s">
        <v>727</v>
      </c>
    </row>
    <row r="32" spans="1:3">
      <c r="A32" s="3" t="s">
        <v>701</v>
      </c>
    </row>
    <row r="33" spans="1:3">
      <c r="A33" s="4" t="s">
        <v>39</v>
      </c>
      <c r="B33" s="5" t="n">
        <v>16179</v>
      </c>
      <c r="C33" s="5" t="n">
        <v>44372</v>
      </c>
    </row>
    <row r="34" spans="1:3">
      <c r="A34" s="4" t="s">
        <v>720</v>
      </c>
    </row>
    <row r="35" spans="1:3">
      <c r="A35" s="3" t="s">
        <v>701</v>
      </c>
    </row>
    <row r="36" spans="1:3">
      <c r="A36" s="4" t="s">
        <v>724</v>
      </c>
      <c r="B36" s="5" t="n">
        <v>236696</v>
      </c>
      <c r="C36" s="5" t="n">
        <v>179408</v>
      </c>
    </row>
    <row r="37" spans="1:3">
      <c r="A37" s="4" t="s">
        <v>211</v>
      </c>
      <c r="B37" s="5" t="n">
        <v>9329</v>
      </c>
      <c r="C37" s="5" t="n">
        <v>8727</v>
      </c>
    </row>
    <row r="38" spans="1:3">
      <c r="A38" s="4" t="s">
        <v>212</v>
      </c>
      <c r="B38" s="5" t="n">
        <v>259</v>
      </c>
      <c r="C38" s="5" t="n">
        <v>1540</v>
      </c>
    </row>
    <row r="39" spans="1:3">
      <c r="A39" s="4" t="s">
        <v>725</v>
      </c>
      <c r="C39" s="5" t="n">
        <v>4585</v>
      </c>
    </row>
    <row r="40" spans="1:3">
      <c r="A40" s="4" t="s">
        <v>213</v>
      </c>
      <c r="B40" s="5" t="n">
        <v>-469</v>
      </c>
      <c r="C40" s="5" t="n">
        <v>2095</v>
      </c>
    </row>
    <row r="41" spans="1:3">
      <c r="A41" s="4" t="s">
        <v>214</v>
      </c>
      <c r="B41" s="5" t="n">
        <v>10726</v>
      </c>
      <c r="C41" s="5" t="n">
        <v>9500</v>
      </c>
    </row>
    <row r="42" spans="1:3">
      <c r="A42" s="4" t="s">
        <v>479</v>
      </c>
      <c r="B42" s="5" t="n">
        <v>1642</v>
      </c>
      <c r="C42" s="5" t="n">
        <v>655</v>
      </c>
    </row>
    <row r="43" spans="1:3">
      <c r="A43" s="4" t="s">
        <v>216</v>
      </c>
      <c r="B43" s="5" t="n">
        <v>609</v>
      </c>
      <c r="C43" s="5" t="n">
        <v>685</v>
      </c>
    </row>
    <row r="44" spans="1:3">
      <c r="A44" s="4" t="s">
        <v>49</v>
      </c>
      <c r="B44" s="5" t="n">
        <v>88</v>
      </c>
      <c r="C44" s="5" t="n">
        <v>130</v>
      </c>
    </row>
    <row r="45" spans="1:3">
      <c r="A45" s="4" t="s">
        <v>87</v>
      </c>
      <c r="B45" s="5" t="n">
        <v>286572</v>
      </c>
      <c r="C45" s="5" t="n">
        <v>225927</v>
      </c>
    </row>
    <row r="46" spans="1:3">
      <c r="A46" s="4" t="s">
        <v>726</v>
      </c>
      <c r="C46" s="5" t="n">
        <v>31480</v>
      </c>
    </row>
    <row r="47" spans="1:3">
      <c r="A47" s="4" t="s">
        <v>56</v>
      </c>
      <c r="B47" s="5" t="n">
        <v>5017</v>
      </c>
      <c r="C47" s="5" t="n">
        <v>3285</v>
      </c>
    </row>
    <row r="48" spans="1:3">
      <c r="A48" s="4" t="s">
        <v>58</v>
      </c>
      <c r="B48" s="6" t="n">
        <v>3418</v>
      </c>
      <c r="C48" s="5" t="n">
        <v>729</v>
      </c>
    </row>
    <row r="49" spans="1:3">
      <c r="A49" s="4" t="s">
        <v>219</v>
      </c>
      <c r="C49" s="6" t="n">
        <v>5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728</v>
      </c>
      <c r="B1" s="2" t="s">
        <v>1</v>
      </c>
    </row>
    <row r="2" spans="1:2">
      <c r="B2" s="2" t="s">
        <v>2</v>
      </c>
    </row>
    <row r="3" spans="1:2">
      <c r="A3" s="3" t="s">
        <v>729</v>
      </c>
    </row>
    <row r="4" spans="1:2">
      <c r="A4" s="4" t="s">
        <v>730</v>
      </c>
      <c r="B4" s="4" t="s">
        <v>7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61</v>
      </c>
    </row>
    <row r="2" spans="1:2">
      <c r="A2" s="4" t="s">
        <v>733</v>
      </c>
    </row>
    <row r="3" spans="1:2">
      <c r="A3" s="3" t="s">
        <v>734</v>
      </c>
    </row>
    <row r="4" spans="1:2">
      <c r="A4" s="4" t="s">
        <v>735</v>
      </c>
      <c r="B4" s="6" t="n">
        <v>94727</v>
      </c>
    </row>
    <row r="5" spans="1:2">
      <c r="A5" s="4" t="s">
        <v>736</v>
      </c>
    </row>
    <row r="6" spans="1:2">
      <c r="A6" s="3" t="s">
        <v>734</v>
      </c>
    </row>
    <row r="7" spans="1:2">
      <c r="A7" s="4" t="s">
        <v>735</v>
      </c>
      <c r="B7" s="6" t="n">
        <v>23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2</v>
      </c>
      <c r="D1" s="2" t="s">
        <v>529</v>
      </c>
    </row>
    <row r="2" spans="1:4">
      <c r="A2" s="3" t="s">
        <v>738</v>
      </c>
    </row>
    <row r="3" spans="1:4">
      <c r="A3" s="4" t="s">
        <v>37</v>
      </c>
      <c r="B3" s="6" t="n">
        <v>50273</v>
      </c>
      <c r="C3" s="6" t="n">
        <v>59344</v>
      </c>
      <c r="D3" s="6" t="n">
        <v>20479</v>
      </c>
    </row>
    <row r="4" spans="1:4">
      <c r="A4" s="4" t="s">
        <v>38</v>
      </c>
      <c r="B4" s="5" t="n">
        <v>2794</v>
      </c>
      <c r="C4" s="5" t="n">
        <v>4410</v>
      </c>
    </row>
    <row r="5" spans="1:4">
      <c r="A5" s="4" t="s">
        <v>39</v>
      </c>
      <c r="B5" s="5" t="n">
        <v>109668</v>
      </c>
      <c r="C5" s="5" t="n">
        <v>65944</v>
      </c>
    </row>
    <row r="6" spans="1:4">
      <c r="A6" s="4" t="s">
        <v>40</v>
      </c>
      <c r="B6" s="5" t="n">
        <v>443</v>
      </c>
      <c r="C6" s="5" t="n">
        <v>790</v>
      </c>
    </row>
    <row r="7" spans="1:4">
      <c r="A7" s="4" t="s">
        <v>82</v>
      </c>
      <c r="B7" s="5" t="n">
        <v>683784</v>
      </c>
      <c r="C7" s="5" t="n">
        <v>326266</v>
      </c>
    </row>
    <row r="8" spans="1:4">
      <c r="A8" s="4" t="s">
        <v>212</v>
      </c>
      <c r="B8" s="5" t="n">
        <v>3478</v>
      </c>
      <c r="C8" s="5" t="n">
        <v>1597</v>
      </c>
    </row>
    <row r="9" spans="1:4">
      <c r="A9" s="4" t="s">
        <v>47</v>
      </c>
      <c r="B9" s="5" t="n">
        <v>2077</v>
      </c>
      <c r="C9" s="5" t="n">
        <v>1048</v>
      </c>
    </row>
    <row r="10" spans="1:4">
      <c r="A10" s="3" t="s">
        <v>739</v>
      </c>
    </row>
    <row r="11" spans="1:4">
      <c r="A11" s="4" t="s">
        <v>87</v>
      </c>
      <c r="B11" s="5" t="n">
        <v>729949</v>
      </c>
      <c r="C11" s="5" t="n">
        <v>399111</v>
      </c>
    </row>
    <row r="12" spans="1:4">
      <c r="A12" s="4" t="s">
        <v>726</v>
      </c>
      <c r="B12" s="5" t="n">
        <v>65000</v>
      </c>
      <c r="C12" s="5" t="n">
        <v>27500</v>
      </c>
    </row>
    <row r="13" spans="1:4">
      <c r="A13" s="4" t="s">
        <v>56</v>
      </c>
      <c r="B13" s="5" t="n">
        <v>71867</v>
      </c>
      <c r="C13" s="5" t="n">
        <v>28927</v>
      </c>
    </row>
    <row r="14" spans="1:4">
      <c r="A14" s="4" t="s">
        <v>57</v>
      </c>
      <c r="B14" s="5" t="n">
        <v>11000</v>
      </c>
    </row>
    <row r="15" spans="1:4">
      <c r="A15" s="4" t="s">
        <v>740</v>
      </c>
    </row>
    <row r="16" spans="1:4">
      <c r="A16" s="3" t="s">
        <v>738</v>
      </c>
    </row>
    <row r="17" spans="1:4">
      <c r="A17" s="4" t="s">
        <v>37</v>
      </c>
      <c r="B17" s="5" t="n">
        <v>50273</v>
      </c>
      <c r="C17" s="5" t="n">
        <v>59344</v>
      </c>
    </row>
    <row r="18" spans="1:4">
      <c r="A18" s="4" t="s">
        <v>38</v>
      </c>
      <c r="B18" s="5" t="n">
        <v>2794</v>
      </c>
      <c r="C18" s="5" t="n">
        <v>4410</v>
      </c>
    </row>
    <row r="19" spans="1:4">
      <c r="A19" s="4" t="s">
        <v>741</v>
      </c>
    </row>
    <row r="20" spans="1:4">
      <c r="A20" s="3" t="s">
        <v>738</v>
      </c>
    </row>
    <row r="21" spans="1:4">
      <c r="A21" s="4" t="s">
        <v>39</v>
      </c>
      <c r="B21" s="5" t="n">
        <v>109668</v>
      </c>
      <c r="C21" s="5" t="n">
        <v>65944</v>
      </c>
    </row>
    <row r="22" spans="1:4">
      <c r="A22" s="4" t="s">
        <v>742</v>
      </c>
    </row>
    <row r="23" spans="1:4">
      <c r="A23" s="3" t="s">
        <v>738</v>
      </c>
    </row>
    <row r="24" spans="1:4">
      <c r="A24" s="4" t="s">
        <v>40</v>
      </c>
      <c r="B24" s="5" t="n">
        <v>443</v>
      </c>
      <c r="C24" s="5" t="n">
        <v>790</v>
      </c>
    </row>
    <row r="25" spans="1:4">
      <c r="A25" s="4" t="s">
        <v>82</v>
      </c>
      <c r="B25" s="5" t="n">
        <v>683784</v>
      </c>
      <c r="C25" s="5" t="n">
        <v>326266</v>
      </c>
    </row>
    <row r="26" spans="1:4">
      <c r="A26" s="4" t="s">
        <v>212</v>
      </c>
      <c r="B26" s="5" t="n">
        <v>3478</v>
      </c>
      <c r="C26" s="5" t="n">
        <v>1597</v>
      </c>
    </row>
    <row r="27" spans="1:4">
      <c r="A27" s="4" t="s">
        <v>47</v>
      </c>
      <c r="B27" s="5" t="n">
        <v>2077</v>
      </c>
      <c r="C27" s="5" t="n">
        <v>1048</v>
      </c>
    </row>
    <row r="28" spans="1:4">
      <c r="A28" s="3" t="s">
        <v>739</v>
      </c>
    </row>
    <row r="29" spans="1:4">
      <c r="A29" s="4" t="s">
        <v>87</v>
      </c>
      <c r="B29" s="5" t="n">
        <v>729949</v>
      </c>
      <c r="C29" s="5" t="n">
        <v>399111</v>
      </c>
    </row>
    <row r="30" spans="1:4">
      <c r="A30" s="4" t="s">
        <v>726</v>
      </c>
      <c r="B30" s="5" t="n">
        <v>65000</v>
      </c>
      <c r="C30" s="5" t="n">
        <v>27500</v>
      </c>
    </row>
    <row r="31" spans="1:4">
      <c r="A31" s="4" t="s">
        <v>56</v>
      </c>
      <c r="B31" s="5" t="n">
        <v>6867</v>
      </c>
      <c r="C31" s="5" t="n">
        <v>1427</v>
      </c>
    </row>
    <row r="32" spans="1:4">
      <c r="A32" s="4" t="s">
        <v>57</v>
      </c>
      <c r="B32" s="5" t="n">
        <v>11000</v>
      </c>
    </row>
    <row r="33" spans="1:4">
      <c r="A33" s="4" t="s">
        <v>743</v>
      </c>
      <c r="B33" s="5" t="n">
        <v>0</v>
      </c>
      <c r="C33" s="5" t="n">
        <v>0</v>
      </c>
    </row>
    <row r="34" spans="1:4">
      <c r="A34" s="4" t="s">
        <v>744</v>
      </c>
    </row>
    <row r="35" spans="1:4">
      <c r="A35" s="3" t="s">
        <v>738</v>
      </c>
    </row>
    <row r="36" spans="1:4">
      <c r="A36" s="4" t="s">
        <v>37</v>
      </c>
      <c r="B36" s="5" t="n">
        <v>50273</v>
      </c>
      <c r="C36" s="5" t="n">
        <v>59344</v>
      </c>
    </row>
    <row r="37" spans="1:4">
      <c r="A37" s="4" t="s">
        <v>38</v>
      </c>
      <c r="B37" s="5" t="n">
        <v>2794</v>
      </c>
      <c r="C37" s="5" t="n">
        <v>4410</v>
      </c>
    </row>
    <row r="38" spans="1:4">
      <c r="A38" s="4" t="s">
        <v>745</v>
      </c>
    </row>
    <row r="39" spans="1:4">
      <c r="A39" s="3" t="s">
        <v>738</v>
      </c>
    </row>
    <row r="40" spans="1:4">
      <c r="A40" s="4" t="s">
        <v>39</v>
      </c>
      <c r="B40" s="5" t="n">
        <v>109668</v>
      </c>
      <c r="C40" s="5" t="n">
        <v>65944</v>
      </c>
    </row>
    <row r="41" spans="1:4">
      <c r="A41" s="4" t="s">
        <v>746</v>
      </c>
    </row>
    <row r="42" spans="1:4">
      <c r="A42" s="3" t="s">
        <v>738</v>
      </c>
    </row>
    <row r="43" spans="1:4">
      <c r="A43" s="4" t="s">
        <v>40</v>
      </c>
      <c r="B43" s="5" t="n">
        <v>450</v>
      </c>
      <c r="C43" s="5" t="n">
        <v>806</v>
      </c>
    </row>
    <row r="44" spans="1:4">
      <c r="A44" s="4" t="s">
        <v>82</v>
      </c>
      <c r="B44" s="5" t="n">
        <v>718111</v>
      </c>
      <c r="C44" s="5" t="n">
        <v>330801</v>
      </c>
    </row>
    <row r="45" spans="1:4">
      <c r="A45" s="4" t="s">
        <v>212</v>
      </c>
      <c r="B45" s="5" t="n">
        <v>3478</v>
      </c>
      <c r="C45" s="5" t="n">
        <v>1597</v>
      </c>
    </row>
    <row r="46" spans="1:4">
      <c r="A46" s="4" t="s">
        <v>47</v>
      </c>
      <c r="B46" s="5" t="n">
        <v>2077</v>
      </c>
      <c r="C46" s="5" t="n">
        <v>1048</v>
      </c>
    </row>
    <row r="47" spans="1:4">
      <c r="A47" s="3" t="s">
        <v>739</v>
      </c>
    </row>
    <row r="48" spans="1:4">
      <c r="A48" s="4" t="s">
        <v>87</v>
      </c>
      <c r="B48" s="5" t="n">
        <v>729553</v>
      </c>
      <c r="C48" s="5" t="n">
        <v>399000</v>
      </c>
    </row>
    <row r="49" spans="1:4">
      <c r="A49" s="4" t="s">
        <v>726</v>
      </c>
      <c r="B49" s="5" t="n">
        <v>64975</v>
      </c>
      <c r="C49" s="5" t="n">
        <v>27487</v>
      </c>
    </row>
    <row r="50" spans="1:4">
      <c r="A50" s="4" t="s">
        <v>56</v>
      </c>
      <c r="B50" s="5" t="n">
        <v>6867</v>
      </c>
      <c r="C50" s="5" t="n">
        <v>1427</v>
      </c>
    </row>
    <row r="51" spans="1:4">
      <c r="A51" s="4" t="s">
        <v>248</v>
      </c>
      <c r="B51" s="5" t="n">
        <v>10860</v>
      </c>
    </row>
    <row r="52" spans="1:4">
      <c r="A52" s="4" t="s">
        <v>743</v>
      </c>
      <c r="B52" s="6" t="n">
        <v>0</v>
      </c>
      <c r="C52"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3" t="s">
        <v>261</v>
      </c>
    </row>
    <row r="4" spans="1:3">
      <c r="A4" s="4" t="s">
        <v>748</v>
      </c>
      <c r="B4" s="6" t="n">
        <v>33</v>
      </c>
      <c r="C4" s="6" t="n">
        <v>-731</v>
      </c>
    </row>
    <row r="5" spans="1:3">
      <c r="A5" s="4" t="s">
        <v>749</v>
      </c>
      <c r="C5" s="5" t="n">
        <v>-107</v>
      </c>
    </row>
    <row r="6" spans="1:3">
      <c r="A6" s="4" t="s">
        <v>750</v>
      </c>
      <c r="B6" s="5" t="n">
        <v>33</v>
      </c>
      <c r="C6" s="5" t="n">
        <v>-838</v>
      </c>
    </row>
    <row r="7" spans="1:3">
      <c r="A7" s="4" t="s">
        <v>751</v>
      </c>
      <c r="B7" s="5" t="n">
        <v>119</v>
      </c>
      <c r="C7" s="5" t="n">
        <v>-1260</v>
      </c>
    </row>
    <row r="8" spans="1:3">
      <c r="A8" s="4" t="s">
        <v>752</v>
      </c>
      <c r="B8" s="5" t="n">
        <v>25</v>
      </c>
      <c r="C8" s="5" t="n">
        <v>-223</v>
      </c>
    </row>
    <row r="9" spans="1:3">
      <c r="A9" s="4" t="s">
        <v>753</v>
      </c>
      <c r="B9" s="5" t="n">
        <v>144</v>
      </c>
      <c r="C9" s="5" t="n">
        <v>-1483</v>
      </c>
    </row>
    <row r="10" spans="1:3">
      <c r="A10" s="4" t="s">
        <v>754</v>
      </c>
      <c r="B10" s="5" t="n">
        <v>152</v>
      </c>
      <c r="C10" s="5" t="n">
        <v>-1991</v>
      </c>
    </row>
    <row r="11" spans="1:3">
      <c r="A11" s="4" t="s">
        <v>755</v>
      </c>
      <c r="B11" s="5" t="n">
        <v>25</v>
      </c>
      <c r="C11" s="5" t="n">
        <v>-330</v>
      </c>
    </row>
    <row r="12" spans="1:3">
      <c r="A12" s="4" t="s">
        <v>756</v>
      </c>
      <c r="B12" s="6" t="n">
        <v>177</v>
      </c>
      <c r="C12" s="6" t="n">
        <v>-232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3" t="s">
        <v>261</v>
      </c>
    </row>
    <row r="4" spans="1:3">
      <c r="A4" s="4" t="s">
        <v>758</v>
      </c>
      <c r="B4" s="6" t="n">
        <v>46</v>
      </c>
      <c r="C4" s="6" t="n">
        <v>-1547</v>
      </c>
    </row>
    <row r="5" spans="1:3">
      <c r="A5" s="4" t="s">
        <v>759</v>
      </c>
      <c r="B5" s="5" t="n">
        <v>17</v>
      </c>
      <c r="C5" s="5" t="n">
        <v>-218</v>
      </c>
    </row>
    <row r="6" spans="1:3">
      <c r="A6" s="4" t="s">
        <v>760</v>
      </c>
      <c r="B6" s="5" t="n">
        <v>-116</v>
      </c>
      <c r="C6" s="5" t="n">
        <v>-747</v>
      </c>
    </row>
    <row r="7" spans="1:3">
      <c r="A7" s="4" t="s">
        <v>761</v>
      </c>
      <c r="B7" s="5" t="n">
        <v>159</v>
      </c>
      <c r="C7" s="5" t="n">
        <v>118</v>
      </c>
    </row>
    <row r="8" spans="1:3">
      <c r="A8" s="4" t="s">
        <v>762</v>
      </c>
      <c r="B8" s="5" t="n">
        <v>71</v>
      </c>
      <c r="C8" s="5" t="n">
        <v>73</v>
      </c>
    </row>
    <row r="9" spans="1:3">
      <c r="A9" s="4" t="s">
        <v>756</v>
      </c>
      <c r="B9" s="6" t="n">
        <v>177</v>
      </c>
      <c r="C9" s="6" t="n">
        <v>-2321</v>
      </c>
    </row>
    <row r="10" spans="1:3">
      <c r="A10" s="4" t="s">
        <v>763</v>
      </c>
      <c r="B10" s="4" t="s">
        <v>764</v>
      </c>
      <c r="C10" s="4" t="s">
        <v>765</v>
      </c>
    </row>
    <row r="11" spans="1:3">
      <c r="A11" s="4" t="s">
        <v>766</v>
      </c>
      <c r="B11" s="4" t="s">
        <v>767</v>
      </c>
      <c r="C11" s="4" t="s">
        <v>768</v>
      </c>
    </row>
    <row r="12" spans="1:3">
      <c r="A12" s="4" t="s">
        <v>769</v>
      </c>
      <c r="B12" s="4" t="s">
        <v>770</v>
      </c>
      <c r="C12" s="4" t="s">
        <v>771</v>
      </c>
    </row>
    <row r="13" spans="1:3">
      <c r="A13" s="4" t="s">
        <v>772</v>
      </c>
      <c r="B13" s="4" t="s">
        <v>773</v>
      </c>
      <c r="C13" s="4" t="s">
        <v>774</v>
      </c>
    </row>
    <row r="14" spans="1:3">
      <c r="A14" s="4" t="s">
        <v>775</v>
      </c>
      <c r="B14" s="4" t="s">
        <v>776</v>
      </c>
      <c r="C14" s="4" t="s">
        <v>777</v>
      </c>
    </row>
    <row r="15" spans="1:3">
      <c r="A15" s="4" t="s">
        <v>778</v>
      </c>
      <c r="B15" s="4" t="s">
        <v>779</v>
      </c>
      <c r="C15" s="4" t="s">
        <v>78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2</v>
      </c>
      <c r="B3" s="6" t="n">
        <v>727</v>
      </c>
      <c r="C3" s="6" t="n">
        <v>879</v>
      </c>
    </row>
    <row r="4" spans="1:3">
      <c r="A4" s="4" t="s">
        <v>783</v>
      </c>
      <c r="B4" s="5" t="n">
        <v>3566</v>
      </c>
      <c r="C4" s="5" t="n">
        <v>4029</v>
      </c>
    </row>
    <row r="5" spans="1:3">
      <c r="A5" s="4" t="s">
        <v>784</v>
      </c>
      <c r="B5" s="5" t="n">
        <v>868</v>
      </c>
      <c r="C5" s="5" t="n">
        <v>858</v>
      </c>
    </row>
    <row r="6" spans="1:3">
      <c r="A6" s="4" t="s">
        <v>785</v>
      </c>
      <c r="B6" s="5" t="n">
        <v>49</v>
      </c>
      <c r="C6" s="5" t="n">
        <v>111</v>
      </c>
    </row>
    <row r="7" spans="1:3">
      <c r="A7" s="4" t="s">
        <v>786</v>
      </c>
      <c r="B7" s="5" t="n">
        <v>257</v>
      </c>
      <c r="C7" s="5" t="n">
        <v>224</v>
      </c>
    </row>
    <row r="8" spans="1:3">
      <c r="A8" s="4" t="s">
        <v>787</v>
      </c>
      <c r="B8" s="5" t="n">
        <v>188</v>
      </c>
      <c r="C8" s="5" t="n">
        <v>143</v>
      </c>
    </row>
    <row r="9" spans="1:3">
      <c r="A9" s="4" t="s">
        <v>788</v>
      </c>
      <c r="B9" s="5" t="n">
        <v>50</v>
      </c>
    </row>
    <row r="10" spans="1:3">
      <c r="A10" s="4" t="s">
        <v>789</v>
      </c>
      <c r="B10" s="5" t="n">
        <v>625</v>
      </c>
      <c r="C10" s="5" t="n">
        <v>66</v>
      </c>
    </row>
    <row r="11" spans="1:3">
      <c r="A11" s="4" t="s">
        <v>84</v>
      </c>
      <c r="B11" s="5" t="n">
        <v>397</v>
      </c>
      <c r="C11" s="5" t="n">
        <v>247</v>
      </c>
    </row>
    <row r="12" spans="1:3">
      <c r="A12" s="4" t="s">
        <v>790</v>
      </c>
      <c r="B12" s="5" t="n">
        <v>6727</v>
      </c>
      <c r="C12" s="5" t="n">
        <v>6557</v>
      </c>
    </row>
    <row r="13" spans="1:3">
      <c r="A13" s="3" t="s">
        <v>791</v>
      </c>
    </row>
    <row r="14" spans="1:3">
      <c r="A14" s="4" t="s">
        <v>211</v>
      </c>
      <c r="B14" s="5" t="n">
        <v>-67</v>
      </c>
      <c r="C14" s="5" t="n">
        <v>-18</v>
      </c>
    </row>
    <row r="15" spans="1:3">
      <c r="A15" s="4" t="s">
        <v>788</v>
      </c>
      <c r="C15" s="5" t="n">
        <v>-113</v>
      </c>
    </row>
    <row r="16" spans="1:3">
      <c r="A16" s="4" t="s">
        <v>792</v>
      </c>
      <c r="B16" s="5" t="n">
        <v>-67</v>
      </c>
      <c r="C16" s="5" t="n">
        <v>-131</v>
      </c>
    </row>
    <row r="17" spans="1:3">
      <c r="A17" s="4" t="s">
        <v>793</v>
      </c>
      <c r="B17" s="6" t="n">
        <v>6660</v>
      </c>
      <c r="C17" s="6" t="n">
        <v>64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794</v>
      </c>
      <c r="B1" s="2" t="s">
        <v>461</v>
      </c>
    </row>
    <row r="2" spans="1:2">
      <c r="A2" s="3" t="s">
        <v>261</v>
      </c>
    </row>
    <row r="3" spans="1:2">
      <c r="A3" s="4" t="s">
        <v>783</v>
      </c>
      <c r="B3" s="6" t="n">
        <v>92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461</v>
      </c>
    </row>
    <row r="2" spans="1:2">
      <c r="A2" s="3" t="s">
        <v>796</v>
      </c>
    </row>
    <row r="3" spans="1:2">
      <c r="A3" s="4" t="s">
        <v>783</v>
      </c>
      <c r="B3" s="6" t="n">
        <v>9229</v>
      </c>
    </row>
    <row r="4" spans="1:2">
      <c r="A4" s="4" t="s">
        <v>797</v>
      </c>
    </row>
    <row r="5" spans="1:2">
      <c r="A5" s="3" t="s">
        <v>796</v>
      </c>
    </row>
    <row r="6" spans="1:2">
      <c r="A6" s="4" t="s">
        <v>783</v>
      </c>
      <c r="B6" s="5" t="n">
        <v>3687</v>
      </c>
    </row>
    <row r="7" spans="1:2">
      <c r="A7" s="4" t="s">
        <v>798</v>
      </c>
    </row>
    <row r="8" spans="1:2">
      <c r="A8" s="3" t="s">
        <v>796</v>
      </c>
    </row>
    <row r="9" spans="1:2">
      <c r="A9" s="4" t="s">
        <v>783</v>
      </c>
      <c r="B9" s="6" t="n">
        <v>55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7"/>
    <col customWidth="1" max="3" min="3" width="21"/>
  </cols>
  <sheetData>
    <row r="1" spans="1:3">
      <c r="A1" s="1" t="s">
        <v>799</v>
      </c>
      <c r="B1" s="2" t="s">
        <v>1</v>
      </c>
    </row>
    <row r="2" spans="1:3">
      <c r="B2" s="2" t="s">
        <v>424</v>
      </c>
      <c r="C2" s="2" t="s">
        <v>156</v>
      </c>
    </row>
    <row r="3" spans="1:3">
      <c r="A3" s="3" t="s">
        <v>800</v>
      </c>
    </row>
    <row r="4" spans="1:3">
      <c r="A4" s="4" t="s">
        <v>801</v>
      </c>
      <c r="B4" s="6" t="n">
        <v>289000</v>
      </c>
      <c r="C4" s="6" t="n">
        <v>83000</v>
      </c>
    </row>
    <row r="5" spans="1:3">
      <c r="A5" s="4" t="s">
        <v>802</v>
      </c>
    </row>
    <row r="6" spans="1:3">
      <c r="A6" s="3" t="s">
        <v>800</v>
      </c>
    </row>
    <row r="7" spans="1:3">
      <c r="A7" s="4" t="s">
        <v>803</v>
      </c>
      <c r="B7" s="5"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61</v>
      </c>
    </row>
    <row r="2" spans="1:2">
      <c r="A2" s="3" t="s">
        <v>267</v>
      </c>
    </row>
    <row r="3" spans="1:2">
      <c r="A3" s="5" t="n">
        <v>2017</v>
      </c>
      <c r="B3" s="6" t="n">
        <v>295</v>
      </c>
    </row>
    <row r="4" spans="1:2">
      <c r="A4" s="5" t="n">
        <v>2018</v>
      </c>
      <c r="B4" s="5" t="n">
        <v>230</v>
      </c>
    </row>
    <row r="5" spans="1:2">
      <c r="A5" s="5" t="n">
        <v>2019</v>
      </c>
      <c r="B5" s="5" t="n">
        <v>196</v>
      </c>
    </row>
    <row r="6" spans="1:2">
      <c r="A6" s="5" t="n">
        <v>2020</v>
      </c>
      <c r="B6" s="5" t="n">
        <v>200</v>
      </c>
    </row>
    <row r="7" spans="1:2">
      <c r="A7" s="5" t="n">
        <v>2021</v>
      </c>
      <c r="B7" s="5" t="n">
        <v>101</v>
      </c>
    </row>
    <row r="8" spans="1:2">
      <c r="A8" s="4" t="s">
        <v>494</v>
      </c>
      <c r="B8" s="5" t="n">
        <v>1917</v>
      </c>
    </row>
    <row r="9" spans="1:2">
      <c r="A9" s="4" t="s">
        <v>128</v>
      </c>
      <c r="B9" s="6" t="n">
        <v>293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28:04Z</dcterms:created>
  <dcterms:modified xmlns:dcterms="http://purl.org/dc/terms/" xmlns:xsi="http://www.w3.org/2001/XMLSchema-instance" xsi:type="dcterms:W3CDTF">2017-03-24T16:28:04Z</dcterms:modified>
</cp:coreProperties>
</file>